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Earnings Per Common Share" sheetId="14" state="visible" r:id="rId14"/>
    <sheet xmlns:r="http://schemas.openxmlformats.org/officeDocument/2006/relationships" name="Equity Transactions and Stock-B" sheetId="15" state="visible" r:id="rId15"/>
    <sheet xmlns:r="http://schemas.openxmlformats.org/officeDocument/2006/relationships" name="Employee Benefit Plans and Insu"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ale of Fishing and Rental Serv" sheetId="19" state="visible" r:id="rId19"/>
    <sheet xmlns:r="http://schemas.openxmlformats.org/officeDocument/2006/relationships" name="Quarterly Results of Operations" sheetId="20" state="visible" r:id="rId20"/>
    <sheet xmlns:r="http://schemas.openxmlformats.org/officeDocument/2006/relationships" name="Guarantor_Non Guarantor Conden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Fair Value of Financial Instr28" sheetId="28" state="visible" r:id="rId28"/>
    <sheet xmlns:r="http://schemas.openxmlformats.org/officeDocument/2006/relationships" name="Earnings Per Common Share (Tabl" sheetId="29" state="visible" r:id="rId29"/>
    <sheet xmlns:r="http://schemas.openxmlformats.org/officeDocument/2006/relationships" name="Equity Transactions and Stock30" sheetId="30" state="visible" r:id="rId30"/>
    <sheet xmlns:r="http://schemas.openxmlformats.org/officeDocument/2006/relationships" name="Segment Information (Tables)" sheetId="31" state="visible" r:id="rId31"/>
    <sheet xmlns:r="http://schemas.openxmlformats.org/officeDocument/2006/relationships" name="Sale of Fishing and Rental Se32" sheetId="32" state="visible" r:id="rId32"/>
    <sheet xmlns:r="http://schemas.openxmlformats.org/officeDocument/2006/relationships" name="Quarterly Results of Operatio33" sheetId="33" state="visible" r:id="rId33"/>
    <sheet xmlns:r="http://schemas.openxmlformats.org/officeDocument/2006/relationships" name="Guarantor_Non Guarantor Conde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Property and Equipment (Details" sheetId="43" state="visible" r:id="rId43"/>
    <sheet xmlns:r="http://schemas.openxmlformats.org/officeDocument/2006/relationships" name="Property and Equipment (Estimat" sheetId="44" state="visible" r:id="rId44"/>
    <sheet xmlns:r="http://schemas.openxmlformats.org/officeDocument/2006/relationships" name="Debt (Schedule of Long-term Deb" sheetId="45" state="visible" r:id="rId45"/>
    <sheet xmlns:r="http://schemas.openxmlformats.org/officeDocument/2006/relationships" name="Debt (Details)" sheetId="46" state="visible" r:id="rId46"/>
    <sheet xmlns:r="http://schemas.openxmlformats.org/officeDocument/2006/relationships" name="Leases (Details)" sheetId="47" state="visible" r:id="rId47"/>
    <sheet xmlns:r="http://schemas.openxmlformats.org/officeDocument/2006/relationships" name="Income Taxes (Details)" sheetId="48" state="visible" r:id="rId48"/>
    <sheet xmlns:r="http://schemas.openxmlformats.org/officeDocument/2006/relationships" name="Income Taxes (Schedule of Incom" sheetId="49" state="visible" r:id="rId49"/>
    <sheet xmlns:r="http://schemas.openxmlformats.org/officeDocument/2006/relationships" name="Income Taxes (Schedule of Compo" sheetId="50" state="visible" r:id="rId50"/>
    <sheet xmlns:r="http://schemas.openxmlformats.org/officeDocument/2006/relationships" name="Income Taxes (Schedule of Effec" sheetId="51" state="visible" r:id="rId51"/>
    <sheet xmlns:r="http://schemas.openxmlformats.org/officeDocument/2006/relationships" name="Income Taxes (Schedule of Inc52" sheetId="52" state="visible" r:id="rId52"/>
    <sheet xmlns:r="http://schemas.openxmlformats.org/officeDocument/2006/relationships" name="Income Taxes (Schedule of Defer" sheetId="53" state="visible" r:id="rId53"/>
    <sheet xmlns:r="http://schemas.openxmlformats.org/officeDocument/2006/relationships" name="Fair Value of Financial Instr54" sheetId="54" state="visible" r:id="rId54"/>
    <sheet xmlns:r="http://schemas.openxmlformats.org/officeDocument/2006/relationships" name="Earnings Per Common Share (Reco" sheetId="55" state="visible" r:id="rId55"/>
    <sheet xmlns:r="http://schemas.openxmlformats.org/officeDocument/2006/relationships" name="Equity Transactions and Stock56" sheetId="56" state="visible" r:id="rId56"/>
    <sheet xmlns:r="http://schemas.openxmlformats.org/officeDocument/2006/relationships" name="Equity Transactions and Stock57" sheetId="57" state="visible" r:id="rId57"/>
    <sheet xmlns:r="http://schemas.openxmlformats.org/officeDocument/2006/relationships" name="Equity Transactions and Stock58" sheetId="58" state="visible" r:id="rId58"/>
    <sheet xmlns:r="http://schemas.openxmlformats.org/officeDocument/2006/relationships" name="Equity Transactions and Stock59" sheetId="59" state="visible" r:id="rId59"/>
    <sheet xmlns:r="http://schemas.openxmlformats.org/officeDocument/2006/relationships" name="Equity Transactions and Stock60" sheetId="60" state="visible" r:id="rId60"/>
    <sheet xmlns:r="http://schemas.openxmlformats.org/officeDocument/2006/relationships" name="Equity Transactions and Stock61" sheetId="61" state="visible" r:id="rId61"/>
    <sheet xmlns:r="http://schemas.openxmlformats.org/officeDocument/2006/relationships" name="Equity Transactions and Stock62" sheetId="62" state="visible" r:id="rId62"/>
    <sheet xmlns:r="http://schemas.openxmlformats.org/officeDocument/2006/relationships" name="Equity Transactions and Stock63" sheetId="63" state="visible" r:id="rId63"/>
    <sheet xmlns:r="http://schemas.openxmlformats.org/officeDocument/2006/relationships" name="Employee Benefit Plans and In64" sheetId="64" state="visible" r:id="rId64"/>
    <sheet xmlns:r="http://schemas.openxmlformats.org/officeDocument/2006/relationships" name="Segment Information (Narrative)" sheetId="65" state="visible" r:id="rId65"/>
    <sheet xmlns:r="http://schemas.openxmlformats.org/officeDocument/2006/relationships" name="Segment Information (Schedule o" sheetId="66" state="visible" r:id="rId66"/>
    <sheet xmlns:r="http://schemas.openxmlformats.org/officeDocument/2006/relationships" name="Segment Information (Reconcilia" sheetId="67" state="visible" r:id="rId67"/>
    <sheet xmlns:r="http://schemas.openxmlformats.org/officeDocument/2006/relationships" name="Segment Information (Schedule68" sheetId="68" state="visible" r:id="rId68"/>
    <sheet xmlns:r="http://schemas.openxmlformats.org/officeDocument/2006/relationships" name="Commitments and Contingencies (" sheetId="69" state="visible" r:id="rId69"/>
    <sheet xmlns:r="http://schemas.openxmlformats.org/officeDocument/2006/relationships" name="Sale of Fishing and Rental Se70" sheetId="70" state="visible" r:id="rId70"/>
    <sheet xmlns:r="http://schemas.openxmlformats.org/officeDocument/2006/relationships" name="Quarterly Results of Operatio71" sheetId="71" state="visible" r:id="rId71"/>
    <sheet xmlns:r="http://schemas.openxmlformats.org/officeDocument/2006/relationships" name="Guarantor_Non Guarantor Conde72" sheetId="72" state="visible" r:id="rId72"/>
    <sheet xmlns:r="http://schemas.openxmlformats.org/officeDocument/2006/relationships" name="Guarantor_Non Guarantor Conde73" sheetId="73" state="visible" r:id="rId73"/>
    <sheet xmlns:r="http://schemas.openxmlformats.org/officeDocument/2006/relationships" name="Guarantor_Non Guarantor Conde74" sheetId="74" state="visible" r:id="rId74"/>
  </sheets>
  <definedNames/>
  <calcPr calcId="124519" fullCalcOnLoad="1"/>
</workbook>
</file>

<file path=xl/sharedStrings.xml><?xml version="1.0" encoding="utf-8"?>
<sst xmlns="http://schemas.openxmlformats.org/spreadsheetml/2006/main" uniqueCount="909">
  <si>
    <t>Document And Entity Information - USD ($) $ in Millions</t>
  </si>
  <si>
    <t>12 Months Ended</t>
  </si>
  <si>
    <t>Dec. 31, 2016</t>
  </si>
  <si>
    <t>Jan. 31, 2017</t>
  </si>
  <si>
    <t>Jun. 30, 2016</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5</t>
  </si>
  <si>
    <t>Current assets:</t>
  </si>
  <si>
    <t>Cash and cash equivalents</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Intangible assets, net of accumulated amortization</t>
  </si>
  <si>
    <t>Other long-term assets</t>
  </si>
  <si>
    <t>Total assets</t>
  </si>
  <si>
    <t>Current liabilities:</t>
  </si>
  <si>
    <t>Accounts payable</t>
  </si>
  <si>
    <t>Deferred revenues</t>
  </si>
  <si>
    <t>Accrued expenses:</t>
  </si>
  <si>
    <t>Payroll and related employee costs</t>
  </si>
  <si>
    <t>Insurance premiums and deductibles</t>
  </si>
  <si>
    <t>Insurance claims and settlements</t>
  </si>
  <si>
    <t>Interest</t>
  </si>
  <si>
    <t>Other</t>
  </si>
  <si>
    <t>Total current liabilities</t>
  </si>
  <si>
    <t>Long-term debt, less debt issuance costs</t>
  </si>
  <si>
    <t>Deferred income taxes</t>
  </si>
  <si>
    <t>Other long-term liabilities</t>
  </si>
  <si>
    <t>Total liabilities</t>
  </si>
  <si>
    <t>Commitments and contingencies (Note 11)</t>
  </si>
  <si>
    <t xml:space="preserve"> </t>
  </si>
  <si>
    <t>Shareholders' equity:</t>
  </si>
  <si>
    <t>Preferred stock, 10,000,000 shares authorized; none issued and outstanding</t>
  </si>
  <si>
    <t>Common stock $.10 par value; 100,000,000 shares authorized; 77,146,906 and 64,497,915 shares outstanding at December 31, 2016 and December 31, 2015, respectively</t>
  </si>
  <si>
    <t>Additional paid-in capital</t>
  </si>
  <si>
    <t>Treasury stock, at cost; 515,546 and 458,170 shares at December 31, 2016 and December 31, 2015, respectively</t>
  </si>
  <si>
    <t>Accumulated deficit</t>
  </si>
  <si>
    <t>Total shareholders' equity</t>
  </si>
  <si>
    <t>Total liabilities and shareholders' equity</t>
  </si>
  <si>
    <t>Drilling Services Segment [Member]</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solidated Statements Of Operations - USD ($) shares in Thousands, $ in Thousands</t>
  </si>
  <si>
    <t>3 Months Ended</t>
  </si>
  <si>
    <t>Sep. 30, 2016</t>
  </si>
  <si>
    <t>Mar. 31, 2016</t>
  </si>
  <si>
    <t>Sep. 30, 2015</t>
  </si>
  <si>
    <t>Jun. 30, 2015</t>
  </si>
  <si>
    <t>Mar. 31, 2015</t>
  </si>
  <si>
    <t>Dec. 31, 2014</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 (recovery)</t>
  </si>
  <si>
    <t>Impairment charges</t>
  </si>
  <si>
    <t>Gain on dispositions of property and equipment, net</t>
  </si>
  <si>
    <t>Gain on sale of fishing and rental services operations</t>
  </si>
  <si>
    <t>Gain on litigation</t>
  </si>
  <si>
    <t>Total costs and expenses</t>
  </si>
  <si>
    <t>Income (loss) from operations</t>
  </si>
  <si>
    <t>Other (expense) income:</t>
  </si>
  <si>
    <t>Interest expense, net of interest capitalized</t>
  </si>
  <si>
    <t>Loss on extinguishment of debt</t>
  </si>
  <si>
    <t>Total other expense</t>
  </si>
  <si>
    <t>Income (loss) before income taxes</t>
  </si>
  <si>
    <t>Income tax (expense) benefit</t>
  </si>
  <si>
    <t>Net loss</t>
  </si>
  <si>
    <t>Loss per common share - Basic</t>
  </si>
  <si>
    <t>Loss per common share - Diluted</t>
  </si>
  <si>
    <t>Weighted average number of shares outstanding - Basic</t>
  </si>
  <si>
    <t>Weighted-average number of shares outstanding - Diluted</t>
  </si>
  <si>
    <t>Statements of Shareholders' Equity - USD ($) $ in Thousands</t>
  </si>
  <si>
    <t>Total</t>
  </si>
  <si>
    <t>Common Stock [Member]</t>
  </si>
  <si>
    <t>Treasury [Member]</t>
  </si>
  <si>
    <t>Additional Paid In Capital [Member]</t>
  </si>
  <si>
    <t>Retained Earnings [Member]</t>
  </si>
  <si>
    <t>Stock Options [Member]</t>
  </si>
  <si>
    <t>Stock Options [Member]Additional Paid In Capital [Member]</t>
  </si>
  <si>
    <t>Restricted Stock [Member]</t>
  </si>
  <si>
    <t>Restricted Stock [Member]Additional Paid In Capital [Member]</t>
  </si>
  <si>
    <t>Beginning Balance, shares at Dec. 31, 2013</t>
  </si>
  <si>
    <t>Beginning Balance, value at Dec. 31, 2013</t>
  </si>
  <si>
    <t>Increase (Decrease) in Stockholders' Equity [Roll Forward]</t>
  </si>
  <si>
    <t>Exercise of options and related income tax effect, shares</t>
  </si>
  <si>
    <t>Exercise of options and related income tax effect, value</t>
  </si>
  <si>
    <t>Purchase of treasury stock, shares</t>
  </si>
  <si>
    <t>Purchase of treasury stock, value</t>
  </si>
  <si>
    <t>Income tax effect from share-based compensation, net</t>
  </si>
  <si>
    <t>Issuance of restricted stock, shares</t>
  </si>
  <si>
    <t>Issuance of restricted stock, value</t>
  </si>
  <si>
    <t>Stock-based compensation expense</t>
  </si>
  <si>
    <t>Ending Balance, shares at Dec. 31, 2014</t>
  </si>
  <si>
    <t>Ending Balance, value at Dec. 31, 2014</t>
  </si>
  <si>
    <t>Ending Balance, shares at Dec. 31, 2015</t>
  </si>
  <si>
    <t>Ending Balance, value at Dec. 31, 2015</t>
  </si>
  <si>
    <t>Sale of common stock, net of offering costs, shares</t>
  </si>
  <si>
    <t>Sale of common stock, net of offering costs, value</t>
  </si>
  <si>
    <t>Ending Balance, shares at Dec. 31, 2016</t>
  </si>
  <si>
    <t>Ending Balance, value at Dec. 31, 2016</t>
  </si>
  <si>
    <t>Consolidated Statements of Cash Flows - USD ($) $ in Thousands</t>
  </si>
  <si>
    <t>Offering costs, common stock issuance</t>
  </si>
  <si>
    <t>Cash flows from operating activities:</t>
  </si>
  <si>
    <t>Adjustments to reconcile net loss to net cash provided by (used in) operating activities:</t>
  </si>
  <si>
    <t>Provision for Doubtful Accounts</t>
  </si>
  <si>
    <t>Write-off of obsolete inventory</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fishing and rental services operations</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Tender premium costs</t>
  </si>
  <si>
    <t>Proceeds from exercise of options</t>
  </si>
  <si>
    <t>Proceeds from common stock, net of offering costs of $4,001</t>
  </si>
  <si>
    <t>Purchase of treasury stock</t>
  </si>
  <si>
    <t>Net cash provided by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Consolidated Statements of Cash Flows (Parenthetical) $ in Thousands</t>
  </si>
  <si>
    <t>Dec. 31, 2016USD ($)</t>
  </si>
  <si>
    <t>Statement of Cash Flows [Abstract]</t>
  </si>
  <si>
    <t>Organization and Summary of Significant Accounting Policies</t>
  </si>
  <si>
    <t>Organization, Consolidation and Presentation of Financial Statements [Abstract]</t>
  </si>
  <si>
    <t>Organization and Summary of Significant Accounting Policies Business Pioneer Energy Services Corp. provides land-based drilling services and production services to a diverse group of independent and large oil and gas exploration and production companies in the United States and internationally in Colombia. We also provide two of our services (coiled tubing and wireline services) offshore in the Gulf of Mexico. As of December 31, 2016 , our drilling rig fleet is 100% pad-capable , consisting of 16 AC rigs in the US and eight SCR rigs in Colombia . In addition to our drilling rigs, we provide the drilling crews and most of the ancillary equipment needed to operate our drilling rigs. The drilling rigs in our fleet are currently assigned to the following divisions: Drilling Division Rig Count South Texas 1 West Texas 7 North Dakota 2 Appalachia 6 Colombia 8 24 Our Production Services Segment provides a range of services to a diverse group of exploration and production companies, with our operations concentrated in the major United States onshore oil and gas producing regions in the Mid-Continent and Rocky Mountain states and in the Gulf Coast, both onshore and offshore. As of December 31, 2016 , our production services fleets are as follows: Production Services Fleets 550 HP 600 HP Total Well servicing rigs, by horsepower (HP) rating 114 11 125 Offshore Onshore Total Wireline units 6 108 114 Coiled tubing units 5 12 17 Drilling Contracts We obtain our contracts for drilling oil and natural gas wells either through competitive bidding or through direct negotiations with existing or potential clients. Our drilling contracts generally provide for compensation on a daywork basis, and sometimes on a turnkey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We typically enter into longer-term drilling contracts for our newly constructed rigs and/or during periods of high rig demand. As of December 31, 2016 , 13 of our 16 domestic drilling rigs are earning revenues, nine of which are under term contracts , and four of the drilling rigs in Colombia are earning revenues, three of which are under term contracts . The term contracts in Colombia are cancelable by our client without penalty if 30 days’ notice is provided, and by us if rig operations are suspended without an associated dayrate. We are actively marketing our idle drilling rigs in Colombia to various operators and we are evaluating other options, including the possibility of the sale of some or all of our assets in Colombia. 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In preparing the accompanying consolidated financial statements, we have reviewed events that have occurred after December 31, 2016 , through the filing of this Form 10-K , for inclusion as necessary. Foreign Currencies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Revenue and Cost Recognition Drilling Services— Our Drilling Services Segment earns revenues by drilling oil and gas wells for our clients under daywork or turnkey contracts, which usually provide for the drilling of a single well. Drilling contracts for individual wells are usually completed in less than 30 days. We recognize revenues on daywork contracts for the days completed based on the dayrate each contract specifies. We recognize revenues from our turnkey contracts on the proportional performance basis, based on our estimate of the number of days to complete each contract. All of our revenues are recognized net of applicable sales taxes.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 and the out-of-pocket expenses for which they relate are recorded as operating costs. Amortization of deferred mobilization revenues was $1.6 million , $1.1 million and $4.6 million for the years ended December 31, 2016 , 2015 and 2014 , respectively. With most 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As a result of the downturn that began in late 2014, term contracts for 19 of our drilling rigs were terminated early, including three that were terminated in early 2016 . As of December 31, 2016 , all of these contracts’ terms have expired and all the associated revenue from the early terminations has been recognized. Our current and long-term deferred revenues and costs as of December 31, 2016 and 2015 were as follows (amounts in thousands): December 31, 2016 December 31, 2015 Current: Deferred revenues $ 1,449 $ 6,222 Deferred costs 2,290 1,539 Long-term: Deferred revenues 202 901 Deferred costs 212 928 Turnkey Drilling Contracts— Under a typical turnkey drilling contract, we agree to drill a well for our client to a specified depth and under specified conditions for a fixed price. We use the proportional performance basis to recognize revenue on our turnkey contracts. We accrue estimated contract costs on turnkey contracts for each day of work completed based on our estimate of the total costs to complete the contract divided by our estimate of the number of days to complete the contract. Contract costs include labor, materials, supplies, repairs and maintenance, operating overhead allocations and allocations of depreciation and amortization expense. If we anticipate a loss on a contract in progress due to a change in our cost estimate, we accrue the entire amount of the estimated loss, including all costs that are included in our revised estimated cost to complete that contract, in our consolidated statement of operations for that reporting period. Our actual results for a contract could differ significantly if our cost estimates for that contract are later revised from our original cost estimates for a contract in progress at the end of a reporting period which was not completed prior to the release of our financial statements. Production Services — Our Production Services Segment earns revenues for well servicing, wireline services and coiled tubing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 Concentration of Clients —We derive a significant portion of our revenue from a limited number of major clients. For the years ended December 31, 2016 , 2015 and 2014 , our drilling and production services to our top three clients accounted for approximately 26% , 29% , and 28% , respectively, of our revenue. For a detail of our three largest clients as a percentage of our total revenues during the last three fiscal years, see Item 1—“Business” in Part I of this Annual Report on Form 10-K . Cash and Cash Equivalents For purposes of the statements of cash flows, we consider all highly liquid instruments purchased with a maturity of three months or less to be cash equivalents. Cash equivalents consist of investments in money market accounts. We had no cash equivalents at December 31, 2016 . Cash equivalents at December 31, 2015 were $1.3 million . Trade Accounts Receivable We record trade accounts receivable at the amount we invoice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We review our allowance for doubtful accounts on a monthly basis. Our typical drilling contract provides for payment of invoices in 30 days. We generally do not extend payment terms beyond 30 days and have not extended payment terms beyond 90 days for any of our domestic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6 2015 2014 Balance at beginning of year $ 2,254 $ 2,547 $ 1,356 Increase in allowance charged to expense 404 472 1,445 Accounts charged against the allowance (980 ) (765 ) (254 ) Balance at end of year $ 1,678 $ 2,254 $ 2,547 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as of December 31, 2016 and 2015 were as follows (amounts in thousands): December 31, 2016 December 31, 2015 Daywork drilling contracts in progress $ 7,042 $ 11,928 Turnkey drilling contracts in progress — 606 Production services 375 1,090 $ 7,417 $ 13,624 Inventories Inventories primarily consist of drilling rig replacement parts and supplies held for use by our Drilling Services Segment’s operations in Colombia, and supplies held for use by our Production Services Segment’s operations. Inventories are valued at the lower of cost (first in, first out or actual) or market value.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Property and Equipment Property and equipment are carried at cost less accumulated depreciation. Depreciation is provided for our assets over the estimated useful lives of the assets using the straight-line method. We record the same depreciation expense whether a rig is idle or working. We charge our expenses for maintenance and repairs to operating costs. We capitalize expenditures for renewals and betterments to the appropriate property and equipment accounts. Intangible Assets Our intangible assets were recorded in connection with the acquisitions of production services businesses and are subject to amortization. As of December 31, 2016 and 2015 , the estimated useful lives and components of our intangible asset classes are as follows: December 31, 2016 2015 Lives (amounts in thousands) Client relationships: 8 - 9 Cost $ 1,547 $ 13,692 Accumulated amortization (1,149 ) (11,782 ) Non-compete agreements: 7 Cost 150 575 Accumulated amortization (145 ) (541 ) $ 403 $ 1,944 The cost of our client relationships are amortized using the straight-line method over their respective estimated economic useful lives and amortization expense for our non-compete agreements is calculated using the straight-line method over the period of the agreements. Amortization expense was $1.5 million , $7.9 million and $8.0 million for the years ended December 31, 2016 , 2015 and 2014 , respectively. Amortization expense is estimated to be approximately $0.2 million for each of the years ending December 31, 2017 and 2018 . Actual amortization amounts may be different due to future acquisitions, impairments, changes in amortization periods, or other factors. During 2016, we removed $12.1 million and $0.4 million of fully amortized capitalized client relationship and non-compete agreement costs, respectively. Doing so had no net impact to our consolidated balance sheet or consolidated statement of operations as of and for the year ending December 31, 2016 . As a result of the downturn which began in late 2014 and worsened through 2015, our projected cash flows declined and we performed an impairment analysis of our long-lived tangible and intangible assets, which resulted in an impairment charge of $14.3 million recognized in 2015 that reduced the carrying value of our coiled tubing intangible assets to zero. We used an income approach to estimate the fair value of our coiled tubing services reporting unit. The most significant inputs used in our impairment analysis of our coiled tubing operations include the projected utilization and pricing of our coiled tubing services, which are classified as Level 3 inputs as defined by Accounting Standards Codification (ASC) Topic 820, Fair Value Measurements and Disclosures . Although we believe the assumptions and estimates used in our impairment analyses are reasonable and appropriate, different assumptions and estimates could materially impact the analyses and resulting conclusions. We assumed a 13% discount rate to estimate the fair value of the coiled tubing services reporting unit. A decrease in this assumption of 5% would have resulted in a decrease to our impairment charge of approximately $2 million. An increase of 1% in either the utilization or pricing assumptions would have resulted in a decrease to our impairment charge of approximately $1 million or $2 million, respectively. Our impairment analysis also resulted in an impairment to our coiled tubing tangible long-lived assets in 2015, which is discussed in more detail in Note 2 , Property and Equipment . Other Long-Term Assets Other long-term assets consist of cash deposits related to the deductibles on our workers’ compensation insurance policies, deferred compensation plan investments and the long-term portion of deferred mobilization costs. Other Current Liabilities Our other accrued expenses include accruals for items such as property tax, sales tax, and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deferred lease liabilities, and the long-term portion of deferred mobilization revenues. Treasury Stock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Stock-based Compensation We recognize compensation cost for stock option, restricted stock and restricted stock unit awards based on the fair value estimated in accordance with ASC Topic 718, Compensation—Stock Compensation . For our awards with graded vesting, we recognize compensation expense on a straight-line basis over the service period for each separately vesting portion of the award as if the award was, in substance, multiple awards. We receive a tax deduction for certain stock option exercises during the period the options are exercised, generally for the excess of the fair market value of our stock on the date of exercise over the exercise price of the options. In accordance with ASC Topic 718, when we have excess tax benefits resulting from the exercise of stock options, we report them as financing cash flows in our consolidated statement of cash flows, unless otherwise disallowed under ASC Topic 740, Income Taxes . Income Taxes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during which the change occurs. A recent change in Colombia tax rates is described in more detail in Note 5 , Income Taxes . Related-Party Transactions During the years ended December 31, 2016 , 2015 , and 2014 , the Company paid approximately $0.2 million , $0.2 million and $0.4 million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 Comprehensive Income We have not reported comprehensive income due to the absence of items of other comprehensive income in the periods presented. Recently Issued Accounting Standards Revenue Recognition. In May 2014, the Financial Accounting Standards Board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currently evaluating the impact of this guidance. We expect the adoption of this new standard to primarily affect the timing for the recognition of revenues derived from long-term drilling contracts. We are required to apply this new standard beginning January 1, 2018, with earlier adoption permitted. We do not anticipate early adoption of this standard. Two methods of transition are permitted under this standard: the full retrospective method, in which the standard would be applied retrospectively to each prior reporting period presented, subject to certain allowable exceptions; or the modified retrospective method, in which the standard would be applied to all contracts existing as of the date of initial application, with the cumulative effect of applying the standard recognized in beginning retained earnings. We currently anticipate adopting this standard using the modified retrospective method, but we continue to evaluate both transition options available under the standard.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The recognition and measurement guidance for debt issuance costs are not affected by the amendments in this ASU. This ASU requires retrospective adoption and was effective for us beginning with our first quarterly filing in 2016. The adoption of this new standard resulted in reclassifying $7.8 million of debt issuance costs from other long-term assets to long-term debt in the accompanying December 31, 2015 consolidated balance sheet.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with our first quarterly filing in 2019. We are currently evaluating the potential impact of this guidance and have not yet determined its impact on our financial position and results of operations.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is ASU is effective for us beginning with our first quarterly filing in 2017. We do not expect that the adoption of this update will have a material effect on our financial position or results of operations. Credit Losses. In June 2016, the FASB issued ASU No. 2016-13, Measurement of Credit Losses on Financial Instruments , which sets forth an impairment model requiring the measurement of all expected credit losses for financial instruments (including trade receivables) held at the reporting date based on historical experience, current conditions, and reasonable supportable forecasts. This ASU is effective for us beginning with our first quarterly filing in 2020. We do not expect the adoption of this guidance to have a material impact on our financial position or results of operations. Statement of Cash Flows . In August 2016, the FASB issued ASU No. 2016-15, Statement of Cash Flows , which clarifies how companies present and classify certain cash receipts and cash payments in the statement of cash flows. The update is intended to reduce the existing diversity in practice, and is effective for us beginning with our first quarterly filing in 2018. We do not expect the adoption of this guidance to have a material impact on our financial position and results of operations. Reclassifications Certain amounts in the consolidated financial statements for the prior years have been reclassified to conform to the current year’s presentation.</t>
  </si>
  <si>
    <t>Property and Equipment</t>
  </si>
  <si>
    <t>Property, Plant and Equipment [Abstract]</t>
  </si>
  <si>
    <t>Property, Plant and Equipment Disclosure [Text Block]</t>
  </si>
  <si>
    <t>Property and Equipment As of December 31, 2016 and 2015 , the estimated useful lives and costs of our asset classes are as follows: As of December 31, 2016 2015 Lives Cost (amounts in thousands) Drilling rigs and equipment 2 - 25 $ 589,243 $ 649,805 Well servicing rigs and equipment 3 - 20 226,294 246,539 Wireline units and equipment 2 - 10 142,909 148,501 Coiled tubing units and equipment 1 - 7 16,512 10,740 Vehicles 3 - 15 45,424 51,776 Office equipment 1 - 10 11,628 11,986 Buildings and improvements 2 - 40 23,884 25,228 Land — 2,367 2,419 $ 1,058,261 $ 1,146,994 Our capital expenditures were $32.6 million , $142.9 million and $188.1 million during the years ended December 31, 2016 , 2015 , and 2014 respectively, which includes $0.2 million , $3.0 million and $0.7 million respectively, of capitalized interest costs incurred during the construction periods of new drilling rigs and other drilling equipment. As of December 31, 2016 and 2015 , capital expenditures incurred for property and equipment not yet placed in service was $8.7 million and $18.6 million , respectively, primarily related to new drilling equipment that was ordered in 2014, but which requires a long lead-time for delivery . This equipment will either be used to construct new drilling rigs or as spare equipment for our AC rig fleet. Capital expenditures during 2016 consisted primarily of routine expenditures to maintain our drilling and production services fleets. Capital expenditures during 2015 and 2014 primarily related to our five drilling rigs which began construction during 2014 and were completed in 2015 , as well as unit additions to our production services fleets that were ordered in 2014. We recorded a net gain during the year ended December 31, 2016 of $1.9 million on the disposition of property and equipment, primarily for the sale of three SCR drilling rigs for aggregate proceeds of $11.0 million and the disposal of excess drill pipe for a gain. The net gains on disposition of assets were partially offset by a loss on the disposition of damaged property when one of our AC drilling rigs sustained damages that resulted in a disposal of the damaged components with an aggregate net carrying value of $4.0 million , for which we received insurance proceeds of $3.1 million in January 2017 and recognized a net loss on disposal of $0.9 million . Additionally, we retired two domestic SCR rigs at the end of 2016 and placed the remaining two as held for sale at December 31, 2016 . During the year ended December 31, 2015 , we recorded a net gain of $4.3 million on the disposition of property and equipment, primarily for the sale of 32 drilling rigs and other drilling equipment which we sold for aggregate proceeds of $53.6 million . In 2014, we sold our trucking assets and our fishing and rental services operations for a net gain of $10.7 million . (See Note 12 , Sale of Fishing and Rental Services Operations , for more information.) As of December 31, 2016 , our consolidated balance sheet reflects assets held for sale of $15.1 million , which primarily represents the fair value of six domestic mechanical and SCR drilling rigs and drilling equipment, 13 wireline units, 20 older well servicing rigs that will be traded in for 20 new-model rigs in the first quarter of 2017, and certain coiled tubing equipment. Impairments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Since late 2014, oil prices have declined significantly resulting in a downturn in our industry, affecting both drilling and production services. As a result, we performed several impairment evaluations during 2014, 2015 and 2016 on our long-lived assets, in accordance with ASC Topic 360, Property, Plant and Equipment , summarized below. As of December 31, 2014, we owned a total of 31 mechanical and lower horsepower electric drilling rigs. We performed impairment testing on all the mechanical and lower horsepower drilling rigs in our fleet as of December 31, 2014, which resulted in a total impairment of $71 million to reduce the carrying value of these assets to their estimated fair values , based on market appraisals which are considered Level 3 inputs as defined by ASC Topic 820, Fair Value Measurements and Disclosures . During 2015, we sold 28 of these rigs and placed the remaining three as held for sale. We also performed an impairment test on our drilling rigs in Colombia as of December 31, 2014, at which time we concluded that the sum of the estimated future undiscounted cash flows associated with our Colombian operations was in excess of the carrying amount and concluded that no impairment was present. As the downturn worsened through the first half of 2015, resulting in significantly reduced revenue and utilization rates, and our projections reflected a more delayed recovery than previously anticipated, we performed impairment testing on all the SCR drilling rigs in our fleet, including the eight drilling rigs in Colombia, and our coiled tubing operations as of June 30, 2015. Our analysis at June 30, 2015 indicated that the carrying value of our coiled tubing reporting unit and the carrying value of our domestic pad-capable SCR drilling rigs (those that are equipped with either a walking or skidding system) were recoverable and thus there was no impairment present at June 30, 2015. However, our analysis at June 30, 2015 indicated that the carrying values of our then six SCR drilling rigs in our domestic fleet which were not pad-capable, and our Colombian assets as a group, exceeded our estimated undiscounted cash flows for these assets. As a result, we recognized impairment charges of $50.2 million to reduce the carrying values of all eight drilling rigs in Colombia and related drilling equipment, $3.6 million to reduce the carrying value of inventory in Colombia, $6.4 million to reduce the carrying value of nonrecoverable prepaid taxes associated with our Colombian operations, and $9.7 million to reduce the carrying values of our then six SCR drilling rigs that were not pad-capable, to their estimated fair values, which were based on market appraisals. Three of these SCR drilling rigs that were not pad-capable were subsequently sold in 2015, one was placed as held for sale at December 31, 2015, and the remaining two were retired in 2016. Our projected cash flows declined further as compared to our projections made earlier in the year and at September 30, 2015, we again performed impairment testing on our coiled tubing operations and seven drilling rigs, including our domestic pad-capable SCR rigs, and determined that our carrying values in these assets were recoverable but at risk for future impairment. As the downturn persisted through the remainder of 2015, we again performed impairment testing on these assets at December 31, 2015. As a result, we recognized $14.3 million of impairment related to our coiled tubing intangibles, $16.6 million of impairment to reduce the carrying values of our coiled tubing units and equipment to their estimated fair value, based on market appraisals, and $18.6 million to reduce the carrying values of our then six domestic pad-capable SCR rigs to their estimated fair values, which were also based on market appraisals. Of these six domestic SCR rigs, one was subsequently sold in 2015, three were sold in 2016 and the remaining two were placed as held for sale at December 31, 2016. Business conditions and our projected cash flows for our Colombian operations improved as compared to the projections used for the impairment analysis in 2015, therefore we did not perform any impairment testing on this business in 2016. However, due to lower than anticipated operating results in 2016 and a decline in our projected cash flows for the coiled tubing reporting unit, we performed an impairment analysis of our coiled tubing long-lived assets at September 30, 2016 which indicated that our projected net undiscounted cash flows associated with the coiled tubing reporting unit were in excess of the net carrying value of the assets, and thus no impairment was present . During the years ended December 31, 2016 , 2015 and 2014 , we recognized impairment charges of $11.9 million , $9.9 million , and $2.0 million , respectively, to reduce the carrying values of assets which were classified as held for sale, to their estimated fair values, based on expected sales prices . During the year ended December 31, 2016, we also recognized $0.9 million of impairment charges to reduce the carrying value of a portion of steel that is on hand for the construction of drilling rigs, which we no longer believe is likely to be used. The following table summarizes impairment charges recognized during the years ended December 31, 2016 , 2015 , and 2014 (amounts in thousands): Year ended December 31, 2016 2015 2014 Assets held for sale $ 11,897 $ 9,858 $ 1,977 Colombian assets — 60,130 — Domestic drilling rigs and equipment 918 28,228 71,048 Coiled tubing assets — 30,936 — $ 12,815 $ 129,152 $ 73,025 In order to estimate our future undiscounted cash flows from the use and eventual disposition of our drilling assets, we incorporated probabilities of selling these assets in the near term, versus working them at a significantly reduced expected rate of utilization through the end of their remaining useful lives. The most significant assumptions used in our analysis are the expected margin per day and utilization, as well as the estimated proceeds upon any future sale or disposal of the assets. We used an income approach to estimate the fair value of our coiled tubing services reporting unit. The most significant inputs used in our impairment analysis of our coiled tubing operations include the projected utilization and pricing of our coiled tubing services, which are classified as Level 3 inputs as defined by Accounting Standards Codification (ASC) Topic 820, Fair Value Measurements and Disclosures . Although we believe the assumptions and estimates used in our impairment analyses are reasonable and appropriate, different assumptions and estimates could materially impact the analyses and resulting conclusions. The assumptions used in the impairment evaluation for long-lived assets are inherently uncertain and require management judgment. These impairment charges are not expected to have an impact on our liquidity or debt covenants; however, they are a reflection of the overall downturn in our industry and decline in our projected future cash flows. If the demand for our services remains at current levels or declines further and any of our assets become or remain idle for an extended amount of time, then our estimated cash flows may further decrease, and the probability of a near term sale may increase. If any of the foregoing were to occur, we may incur additional impairment charges.</t>
  </si>
  <si>
    <t>Debt</t>
  </si>
  <si>
    <t>Debt Disclosure [Abstract]</t>
  </si>
  <si>
    <t>Long-term Debt</t>
  </si>
  <si>
    <t>Debt Our debt consists of the following (amounts in thousands): December 31, 2016 December 31, 2015 Senior secured revolving credit facility $ 46,000 $ 95,000 Senior notes 300,000 300,000 346,000 395,000 Less unamortized debt issuance costs (6,527 ) (7,783 ) $ 339,473 $ 387,217 Senior Secured Revolving Credit Facility We have a credit agreement, as most recently amended on June 30, 2016 , with Wells Fargo Bank, N.A. and a syndicate of lenders which provides for a senior secured revolving credit facility, with sub-limits for letters of credit and swing-line loans, of up to a current aggregate commitment amount of $150 million , subject to availability under a borrowing base comprised of certain eligible cash, certain eligible receivables, certain eligible inventory, and certain eligible equipment of ours and certain of our subsidiaries, all of which matures in March 2019 (the “Revolving Credit Facility”). The Revolving Credit Facility contains customary mandatory prepayments from the proceeds of certain asset dispositions or equity or debt issuances, which are applied to reduce outstanding revolving and swing-line loans and to cash-collateralize letter of credit exposure, and in certain cases, also reduce the commitment amount available . In December 2016 , we sold 12,075,000 shares of common stock in a public offering, which resulted in proceeds of approximately $65.4 million , net of underwriting discounts and offering expenses, under the shelf registration statement filed in May 2015. In accordance with the Revolving Credit Facility terms, all of the proceeds were applied to reduce the outstanding borrowing balance, and the total commitment amount available was reduced from $175 million to $150 million . Borrowings under the Revolving Credit Facility bear interest, at our option, at the LIBOR rate or at the bank prime rate, plus an applicable per annum margin of 5.50% and 4.50% ,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 Additionally, the Revolving Credit Facility requires that if on the last business day of each week, our aggregate amount of cash at the end of the preceding day (as calculated pursuant to the Revolving Credit Facility) exceeds $20 million , we pay down the outstanding principal balance by the amount of such excess. Our obligations under the Revolving Credit Facility are secured by substantially all of our domestic assets (including equity interests in Pioneer Global Holdings, Inc. and 65% of the outstanding voting equity interests, and 100% of non-voting equity interests, of any first-tier foreign subsidiaries owned by Pioneer Global Holdings, Inc., but excluding any equity interest in, and any assets of, Pioneer Services Holdings, LLC) and are guaranteed by certain of our domestic subsidiaries, including Pioneer Global Holdings, Inc. Borrowings under the Revolving Credit Facility are available for acquisitions, working capital and other general corporate purposes. As of January 31, 2017 , we had $49.7 million outstanding under our Revolving Credit Facility and $11.8 million in committed letters of credit, which resulted in borrowing availability of $88.5 million under our Revolving Credit Facility. There are no limitations on our ability to access the borrowing capacity provided there is no default, all representations and warranties are true and correct, and compliance with financial covenants under the Revolving Credit Facility is maintained. At December 31, 2016 , we were in compliance with our financial covenants under the Revolving Credit Facility. The financial covenants contained in our Revolving Credit Facility include the following : • A maximum senior consolidated leverage ratio, calculated as senior consolidated debt at the period end, which excludes unsecured and subordinated debt, divided by EBITDA for the trailing twelve month period at each quarter end, as defined in the Revolving Credit Facility. The senior consolidated leverage ratio cannot exceed the maximum amounts as follows: w 5.00 to 1.00 on September 30, 2017 w 4.00 to 1.00 on December 31, 2017 w 3.50 to 1.00 on March 31, 2018 w 3.25 to 1.00 on June 30, 2018 w 2.50 to 1.00 at any time after June 30, 2018 • A minimum interest coverage ratio, calculated as EBITDA for the trailing twelve month period at each quarter end, as defined in the Revolving Credit Facility, divided by interest expense for the same period. The interest coverage ratio cannot be less than the minimum amounts as follows: w 1.00 to 1.00 for the quarterly period ending September 30, 2017 w 1.25 to 1.00 for the quarterly period ending December 31, 2017 w 1.50 to 1.00 at any time after December 31, 2017 • A minimum EBITDA requirement, for the periods indicated, as defined in the Revolving Credit Facility. EBITDA required at the end of forthcoming fiscal quarters cannot be less than the minimum amounts as follows: w $7 million for the three-fiscal quarter period ending March 31, 2017 w $12 million for the four-fiscal quarter period ending June 30, 2017 The Revolving Credit Facility restricts capital expenditures to the following amounts during each forthcoming fiscal year as follows: w $35 million in fiscal year 2017 w $50 million in fiscal year 2018 w $50 million in fiscal year 2019 The capital expenditure threshold for each of the fiscal years above may be increased by up to 50% of the unused portion of the capital expenditure threshold for the immediate preceding fiscal year, limited to a maximum of $5 million in 2017, and $7.5 million in each of the years 2018 and 2019. In addition to the above requirements, additional capital expenditures may be made up to the amount of net proceeds from equity issuances, or if the following conditions are satisfied: • the aggregate outstanding commitments under the Revolving Credit Facility do not exceed $150 million ; • the pro forma senior leverage and total leverage ratios, calculated as defined in the Revolving Credit Facility, are less than 2.00 to 1.00 and 4.50 to 1.00, respectively. Pursuant to the terms above, our capital expenditures are limited to a total of $101.7 million for the fiscal year 2017. The Revolving Credit Facility has additional restrictive covenants that, among other things, limit our ability to: • incur additional debt or make prepayments of existing debt; • create liens on or dispose of our assets; • pay dividends on stock or repurchase stock; • enter into acquisitions, mergers, consolidations, sale leaseback transactions, or hedging contracts; • make other restricted investments; • conduct transactions with affiliates; and • limits our use of the net proceeds of any offering of our equity securities to the repayment of debt outstanding under the Revolving Credit Facility. In addition, the Revolving Credit Facility contains customary events of default, including without limitation: • payment defaults; • breaches of representations and warranties; • covenant defaults; • cross-defaults to certain other material indebtedness in excess of specified amounts; • certain events of bankruptcy and insolvency; • judgment defaults in excess of specified amounts; • failure of any guaranty or security document supporting the credit agreement; and • change of control. Senior Notes In 2014 , we issued $300 million of unregistered senior notes with a coupon interest rate of 6.125% that are due in 2022 (the “Senior Notes”) . The Senior Notes were sold at 100% of their face value. After deductions were made for the $6.1 million for underwriters’ fees and other debt offering costs, we received $293.9 million of net proceeds. In order to reduce our overall interest expense and lengthen the overall maturity of our senior indebtedness, during 2014, we redeemed all of our then outstanding $425 million of unregistered senior notes with a coupon interest rate of 9.875% that were issued in 2010 and 2011 and were set to mature in 2018 , funded primarily by proceeds from the issuance of Senior Notes in 2014 and additional borrowings under our Revolving Credit Facility, as well as some cash on hand. The Senior Notes will mature on March 15, 2022 with interest due semi-annually in arrears on March 15 and September 15 of each year. We have the option to redeem the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Prior to March 15, 2017 , we may also redeem the Senior Notes, in whole or in part, at a “make-whole” redemption price specified in the Indenture, plus any accrued and unpaid interest and any additional interest thereon to the date of redemption. In addition, prior to March 15, 2017 , we may, on one or more occasions, redeem up to 35% of the aggregate principal amount of the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Senior Notes remains outstanding after the occurrence of such redemption and that the redemption occurs within 120 days of the date of the closing of such equity offering.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4 , Guarantor/Non-Guarantor Condensed Consolidated Financial Statements .) Debt Issuance Costs Costs incurred in connection with the Revolving Credit Facility were capitalized and are being amortized using the straight-line method over the term of the Revolving Credit Facility which matures in March 2019 . Costs incurred in connection with the issuance of our Senior Notes were capitalized and are being amortized using the straight-line method (which approximates amortization using the interest method) over the term of the Senior Notes which mature in March 2022 . Capitalized debt costs related to the issuance of our long-term debt were approximately $6.5 million and $7.8 million as of December 31, 2016 and 2015 , respectively. We recognized approximately $1.8 million , $1.7 million and $2.1 million of associated amortization during the years ended December 31, 2016 , 2015 and 2014 , respectively. Additionally, during the years ended December 31, 2016 and 2015 , we recognized $0.3 million and $2.2 million , respectively, of loss on extinguishment of debt for the write off of unamortized debt issuance costs associated with the reduction of borrowing capacity under our Revolving Credit Facility. During 2014, we recognized a loss on debt extinguishment of $31.2 million for the redemption of the 2010 and 2011 Senior Notes, which included redemption premiums of $21.6 million , $4.8 million of net unamortized discount and $4.8 million of unamortized debt issuance costs.</t>
  </si>
  <si>
    <t>Leases</t>
  </si>
  <si>
    <t>Leases [Abstract]</t>
  </si>
  <si>
    <t>Leases of Lessee Disclosure</t>
  </si>
  <si>
    <t>Leases We lease our corporate office facilities in San Antonio, Texas at a payment escalating from $46,502 per month in January 2017 to $50,246 per month beginning in January 2020 . We recognize rent expense on a straight-line basis for our corporate office lease. We also lease real estate at 41 other locations, which are primarily used for field offices and storage and maintenance yards, and we lease office and other equipment under non-cancelable operating leases, most of which contain renewal options and some of which contain escalation clauses. Future lease obligations required under non-cancelable operating leases as of December 31, 2016 were as follows (amounts in thousands): Year ended December 31, 2017 $ 3,427 2018 2,673 2019 2,199 2020 1,394 2021 471 Thereafter 116 $ 10,280 During 2015, we ceased use of several location offices which were under long-term leases and recognized an expense in order to accrue the fair value of future lease obligations associated with the facilities which we are no longer using, in accordance with ASC Topic 420, Exit or Disposal Obligations . These accrued lease obligations, which were $0.1 million and $0.3 million as of December 31, 2016 and 2015 , respectively, have been included in our current and long-term liabilities, according to the lease terms, and are not reflected in the table above. Including the impact of lease termination penalties, total lease related exit costs incurred for the year ended December 31, 2015 was $0.5 million . Rent expense under operating leases, including rental exit costs, was $5.0 million , $6.2 million and $5.9 million for the years ended December 31, 2016 , 2015 and 2014 , respectively.</t>
  </si>
  <si>
    <t>Income Taxes</t>
  </si>
  <si>
    <t>Income Tax Disclosure [Abstract]</t>
  </si>
  <si>
    <t>Income Tax Disclosure [Text Block]</t>
  </si>
  <si>
    <t>Income Taxes The jurisdictional components of loss before income taxes consist of the following (amounts in thousands): Year ended December 31, 2016 2015 2014 Domestic $ (122,277 ) $ (123,499 ) $ (49,050 ) Foreign (16,846 ) (69,220 ) (272 ) Loss before income taxes $ (139,123 ) $ (192,719 ) $ (49,322 ) The components of our income tax expense (benefit) consist of the following (amounts in thousands): Year ended December 31, 2016 2015 2014 Current tax: Federal $ (219 ) $ (535 ) $ (112 ) State (95 ) 401 1,325 Foreign 1,189 1,238 3,149 875 1,104 4,362 Deferred taxes: Federal (12,500 ) (42,113 ) (17,438 ) State 902 29 1,304 Foreign (9 ) 3,401 468 (11,607 ) (38,683 ) (15,666 ) Income tax benefit $ (10,732 ) $ (37,579 ) $ (11,304 ) The difference between the income tax benefit and the amount computed by applying the federal statutory income tax rate of 35% to loss before income taxes consists of the following (amounts in thousands): Year ended December 31, 2016 2015 2014 Expected tax expense (benefit) $ (48,693 ) $ (67,452 ) $ (17,263 ) Valuation allowance 38,324 20,329 496 State income taxes (3,033 ) (2,066 ) 1,214 Foreign currency translation loss 838 8,660 2,699 Net tax benefits and nondeductible expenses in foreign jurisdictions 407 2,135 1,128 Incentive stock options 97 83 (208 ) Nondeductible expenses for tax purposes 386 577 920 Expiration of capital loss 641 — — Effects of change in tax laws 516 — (171 ) Other, net (215 ) 155 (119 ) Income tax benefit $ (10,732 ) $ (37,579 ) $ (11,304 ) Income tax expense (benefit) was allocated as follows (amounts in thousands): Year ended December 31, 2016 2015 2014 Continuing operations $ (10,732 ) $ (37,579 ) $ (11,304 ) Shareholders’ equity 2,287 962 201 $ (8,445 ) $ (36,617 ) $ (11,103 ) Deferred income taxes arise from temporary differences between the tax basis of assets and liabilities and their reported amounts in the consolidated financial statements. The components of our deferred income tax assets and liabilities were as follows (amounts in thousands): Year ended December 31, 2016 2015 Deferred tax assets: Domestic net operating loss carryforward $ 122,769 $ 84,853 Foreign net operating loss carryforward 8,640 3,909 Intangibles 33,722 37,634 Property and equipment 11,809 10,317 Employee benefits and insurance claims accruals 6,802 6,307 Employee stock-based compensation 6,732 8,093 Accounts receivable reserve 626 849 Inventory 613 631 Accrued expenses not deductible for tax purposes 232 453 Accrued revenue not income for book purposes 277 695 Capital loss carryforward — 666 192,222 154,407 Valuation allowance (57,820 ) (18,627 ) Deferred tax liabilities: Property and equipment (142,582 ) (153,282 ) Net deferred tax assets (liabilities) $ (8,180 ) $ (17,502 ) As of December 31, 2016 , we had $131.4 million of deferred tax assets related to domestic and foreign net operating losses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December 31, 2016 in accordance with ASC Topic 740, Income Taxes , we assessed the available positive and negative evidence to estimate whether sufficient future taxable income will be generated to permit the use of deferred tax assets. A significant piece of objective negative evidence evaluated is the projected cumulative loss incurred over the three-year period ended December 31, 2016 . Such objective negative evidence limits the ability to consider other subjective positive evidence, such as projections for taxable income in future years. Due to the continued downturn in our industry, we were in a net deferred tax asset position at the end of 2016 , and as a result, we recognized a benefit only to the extent that reversals of deferred income tax liabilities are expected to generate income tax expense in each relevant jurisdiction in future periods which would offset our deferred tax assets. Our domestic net operating losses have a 20 year carryforward period and can be used to offset future domestic taxable income until their expiration, beginning in 2030 , with the latest expiration in 2036 . However, we determined that a valuation allowance should be recorded against a portion of the benefit generated in 2016 . The valuation allowance is the primary factor causing our effective tax rate to be significantly lower than the statutory rate of 35% .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projected future taxable income. The majority of our foreign net operating losses have an indefinite carryforward period. However, as a result of the conditions leading to the impairment of our assets in Colombia during 2015 and the continued industry downturn, we have a valuation allowance that fully offsets our $21.1 million of foreign deferred tax assets at December 31, 2016 . Additionally, we reversed a valuation allowance of $0.7 million related to a deferred tax asset for a capital loss that expired in 2016. Deferred income taxes have not been provided on the future tax consequences attributable to differences between the financial statements carrying amounts of existing assets and liabilities and the respective tax basis of our foreign subsidiary based on the determination that such differences are essentially permanent in duration in that the earnings of the subsidiary is expected to be indefinitely reinvested in foreign operations. As of December 31, 2016 , the cumulative undistributed earnings of the subsidiary was a loss of approximately $41.2 million . If earnings were not considered indefinitely reinvested, deferred income taxes would have been recorded after consideration of foreign tax credits. It is not practicable to estimate the amount of additional tax that might be payable on earnings, if distributed. In November 2015 , the FASB issued ASU No. 2015-17, Balance Sheet Classification of Deferred Taxes , which requires that deferred tax assets and liabilities be classified as noncurrent on the balance sheet rather than being separately presented as current and noncurrent portions. On December 31, 2015, we elected to early adopt ASU No. 2015-17 prospectively, thus reclassifying $6.8 million of current deferred tax assets to noncurrent on the accompanying consolidated balance sheet. On December 23, 2014, the Colombian government enacted a tax reform bill that among other things, increased the tax for equality (“CREE”) rate from 9% to 14% in 2015, 15% in 2016, 17% in 2017 and 18% in 2018. Deferred tax assets and liabilities (with the exception of net operating losses) must now be based on the higher combined income tax rate and CREE rate of 39% in 2015, 40% in 2016, 42% in 2017 and 43% in 2018. However, as of December 31, 2015 , we recorded a valuation allowance that fully offsets our foreign deferred tax assets relating to net operating losses and other tax benefits. At this time, a new net-worth tax was also enacted for all Colombian entities. The tax is calculated based on an entity’s net equity as of January 1, 2015. The tax expense is recognized when the net-worth tax is assessed, annually from 2015 through 2017. Based on our Colombian operation's net equity, our net-worth tax obligation was $1.2 million for 2015, $0.7 million for 2016 and is expected to be approximately $0.3 million for 2017. The net worth tax is not deductible for income tax purposes. On December 29, 2016, the Colombian government again enacted a tax reform bill that eliminated the tax for equality (“CREE”), increased the general corporate tax rate from 25% to 40% in 2017, 37% in 2018, 33% in 2019 and created a new 5% dividend tax, among other things. A few other notable provisions include a shorter twelve-year carryforward period for net operating losses generated after 2016, a longer statute of limitations for returns filed after 2016 and annual limits on tax depreciation allowed. We have no unrecognized tax benefits relating to ASC Topic 740 and no unrecognized tax benefit activity during the year ended December 31, 2016 . We record interest and penalty expense related to income taxes as interest and other expense, respectively. At December 31, 2016 , no interest or penalties have been or are required to be accrued. Our open tax years are 2010 and forward for our federal and most state income tax returns in the United States and 2011 and forward for our income tax returns in Colombia.</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At December 31, 2016 and December 31, 2015 , our financial instruments consist primarily of cash, trade and other receivables, trade payables, phantom stock unit awards which are described in Note 8 , Equity Transactions and Stock-Based Compensation Plans , and long-term debt. The carrying value of cash, trade and other receivables, and trade payables are considered to be representative of their respective fair values due to the short-term nature of these instruments. 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December 31, 2016 and December 31, 2015 (amounts in thousands): December 31, 2016 December 31, 2015 Carrying Amount Fair Value Carrying Amount Fair Value Total debt, net of debt issuance costs $ 339,473 $ 326,249 $ 387,217 $ 242,354</t>
  </si>
  <si>
    <t>Earnings Per Common Share</t>
  </si>
  <si>
    <t>Earnings Per Share [Abstract]</t>
  </si>
  <si>
    <t>Earnings (loss) Per Common Share</t>
  </si>
  <si>
    <t>Earnings Per Common Share The following table presents a reconciliation of the numerators and denominators of the basic earnings per share and diluted earnings per share computations (amounts in thousands, except per share data): Year ended December 31, 2016 2015 2014 Numerator (both basic and diluted): Net loss $ (128,391 ) $ (155,140 ) $ (38,018 ) Denominator: Weighted-average shares (denominator for basic earnings per share) 65,452 64,310 63,161 Diluted effect of outstanding stock options, restricted stock and restricted stock unit awards — — — Denominator for diluted earnings per share 65,452 64,310 63,161 Loss per common share—Basic $ (1.96 ) $ (2.41 ) $ (0.60 ) Loss per common share—Diluted $ (1.96 ) $ (2.41 ) $ (0.60 ) Potentially dilutive securities excluded as anti-dilutive 4,953 4,832 3,949</t>
  </si>
  <si>
    <t>Equity Transactions and Stock-Based Compensation Plans</t>
  </si>
  <si>
    <t>Disclosure of Compensation Related Costs, Share-based Payments [Abstract]</t>
  </si>
  <si>
    <t>Equity Transactions and Stock-Based Compensation Plans Equity Transactions In May 2015 , we filed a registration statement that permits us to sell equity or debt in one or more offerings up to a total dollar amount of $300 million . In December 2016 , we sold 12,075,000 shares of common stock in a public offering, which resulted in proceeds of approximately $65.4 million , net of underwriting discounts and offering expenses, under the shelf registration statement . As of December 31, 2016 , $234.6 million under the shelf registration statement is available for equity or debt offerings , subject to the limitations imposed by our Revolving Credit Facility and Senior Notes, as well as our Restated Articles of Incorporation which currently limits our issuance of common stock to 100 million shares. In the future, we may consider equity and/or debt offerings, as appropriate, to meet our liquidity needs. Stock-based Compensation Plans We have stock-based award plans that are administered by the Compensation Committee of our Board of Directors, which selects persons eligible to receive awards and determines the number, terms, conditions and other provisions of the awards. At December 31, 2016 , the total shares available for future grants to employees and directors under existing plans were 4,603,268 , which excludes awards we grant in the form of phantom stock unit awards which are expected to be paid in cash . For more information about the shares available under existing plans, see Part III, Item 12, Security Ownership of Certain Beneficial Owners and Management and Related Stockholder Matters , of this Annual Report on Form 10-K . In January 2017 , our Board of Directors approved the grant of the following awards, each with a three-year vesting term: Number of Shares or Units Stock options 268,185 Restricted stock unit awards 630,197 898,382 We grant stock option and restricted stock awards with vesting based on time of service conditions. We grant restricted stock unit awards with vesting based on time of service conditions, and in certain cases, subject to performance and market conditions. In 2016, we granted phantom stock unit awards with vesting based on time of service, performance and market conditions, which were classified as liability awards under ASC Topic 718, Compensation—Stock Compensation since we expect to settle the awards in cash when they become vested. We recognize compensation cost for stock option, restricted stock, restricted stock unit, and phantom stock unit awards based on the fair value estimated in accordance with ASC Topic 718. For our awards with graded vesting, we recognize compensation expense on a straight-line basis over the service period for each separately vesting portion of the award as if the award was, in substance, multiple awards. The following table summarizes the stock-based compensation expense recognized, by award type, and the compensation expense recognized for phantom stock unit awards during the years ended December 31, 2016 , 2015 and 2014 (amounts in thousands): Year ended December 31, 2016 2015 2014 Stock option awards $ 766 $ 923 $ 1,275 Restricted stock awards 421 399 548 Restricted stock unit awards 2,757 2,307 5,794 $ 3,944 $ 3,629 $ 7,617 Phantom stock unit awards $ 1,971 $ — $ — The following table summarizes the unrecognized compensation cost (amounts in thousands) to be recognized and the weighted-average period remaining (in years) over which the compensation cost is expected to be recognized, by award type, as of December 31, 2016 : Weighted-Average Period Remaining Unrecognized Compensation Cost Stock options 0.93 $ 415 Restricted stock awards 0.38 175 Restricted stock unit awards 1.37 1,476 Phantom stock unit awards 2.33 5,016 $ 7,082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 following table summarizes the assumptions used in the Black-Scholes option pricing model based on a weighted-average calculation for the options granted during the years ended December 31, 2016 , 2015 and 2014 : Year ended December 31, 2016 2015 2014 Expected volatility 70 % 64 % 66 % Risk-free interest rates 1.5 % 1.4 % 1.7 % Expected life in years 5.70 5.52 5.49 Grant-date fair value $0.80 $2.31 $4.87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The following table summarizes our stock option activity from December 31, 2015 through December 31, 2016 : Number of Shares Weighted-Average Exercise Price Per Share Weighted-Average Remaining Contract Term in Years Aggregate Intrinsic Value (in thousands) (1) Outstanding stock options as of December 31, 2015 4,221,954 $9.58 Granted 905,966 1.31 Forfeited (696,691) 12.79 Exercised (46,804) 3.92 Outstanding stock options as of December 31, 2016 4,384,425 $7.42 4.8 $7,741 Stock options exercisable as of December 31, 2016 3,197,508 $9.35 3.3 $2,125 (1) Intrinsic value is the amount by which the market price of our common stock exceeds the exercise price of the stock options. The aggregate intrinsic value of stock options exercised during the years ended December 31, 2016 , 2015 and 2014 was $12 thousand , $0.4 million and $5.6 million , respectively. We receive a tax deduction for certain stock option exercises during the period the options are exercised, generally for the excess of the fair market value of our stock on the date of exercise over the exercise price of the options. In accordance with ASC Topic 718, when we have excess tax benefits resulting from the exercise of stock options, we report them as financing cash flows in our consolidated statement of cash flows, unless otherwise disallowed under ASC Topic 740, Income Taxes . The following table summarizes our nonvested stock option activity from December 31, 2015 through December 31, 2016 : Number of Shares Weighted-Average Grant-Date Fair Value Per Share Nonvested stock options as of December 31, 2015 514,154 $3.19 Granted 905,966 0.80 Vested (233,203) 3.55 Nonvested stock options as of December 31, 2016 1,186,917 $1.29 Restricted Stock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The weighted-average grant-date fair value per share of restricted stock awards granted during the years ended December 31, 2016 , 2015 and 2014 were $2.76 , $7.40 and $14.33 , respectively. The aggregate fair value of restricted stock awards vested during these same periods were $0.1 million , $0.4 million and $1.3 million , respectively. The following table summarizes our restricted stock activity from December 31, 2015 through December 31, 2016 : Number of Shares Weighted-Average Grant-Date Fair Value per Share Nonvested restricted stock as of December 31, 2015 47,296 $7.41 Granted 166,664 2.76 Vested (47,296) 7.41 Nonvested restricted stock as of December 31, 2016 166,664 $2.76 Restricted Stock Unit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half of the performance-based RSUs outstanding are subject to a market condition based on relative total shareholder return, as compared to that of our predetermined peer group, and therefore the fair value of these awards is measured using a Monte Carlo simulation model. Compensation expense for equity awards with a market condition is reduced only for estimated forfeitures; no adjustment to expense is otherwise made, regardless of the number of shares issued. The remaining performance-based RSUs are subject to performance conditions, based on our EBITDA and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6 , we determined that 72% of the target number of shares granted during 2013 were actually earned based on the Company’s achievement of the performance measures as described above , resulting in a reduction of 75,757 shares being issued. As of December 31, 2016 , we estimate that our actual achievement level for our outstanding performance-based RSUs will be approximately 100% of the predetermined performance conditions. The following table summarizes our restricted stock unit activity from December 31, 2015 through December 31, 2016 : Time-Based Award Performance-Based Award Number of Time-Based Award Units Weighted-Average Grant-Date Fair Value per Unit Number of Performance-Based Award Units Weighted-Average Nonvested restricted stock units as of 386,533 $6.93 957,295 $7.57 Granted 264,009 1.47 — — Achieved performance adjustment — — (75,757 ) 8.29 Vested (225,895) 7.21 (195,721 ) 8.29 Forfeited (26,857) 2.46 — — Nonvested restricted stock units as of 397,790 $3.45 685,817 $7.28 The following table presents the weighted-average grant-date fair value per share of restricted stock units granted and the aggregate intrinsic value of restricted stock units vested (converted) during the years ended December 31, 2016 , 2015 and 2014 : Year ended December 31, 2016 2015 2014 Time-based RSUs: Grant-date fair value of awards granted (per share) $1.47 $4.08 $8.64 Aggregate intrinsic value of awards vested (in thousands) $ 314 $ 1,575 $ 2,679 Performance-based RSUs: Grant-date fair value of awards granted (per share) — $6.66 $9.67 Aggregate intrinsic value of awards vested (in thousands) $ 609 $ 1,402 $ 2,330 Phantom Stock Unit Awards In 2016, we granted 1,268,068 phantom stock unit awards that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three -year performance period, and each unit awarded will entitle the employee to a cash payment equal to the stock price of our common stock on the date of vesting, subject to a maximum of four times the stock price on the date of grant. These awards are classified as liability awards under ASC Topic 718, Compensation—Stock Compensation , because we expect to settle the awards in cash when they vest, and are remeasured at fair value at each reporting period until they vest. Approximately half of the phantom stock unit awards granted are subject to a market condition based on relative total shareholder return, as compared to that of our predetermined peer group, and therefore the fair value of these awards is measured using a Monte Carlo simulation model. The remaining phantom stock unit awards are subject to performance conditions, based on our EBITDA and return on capital employed, relative to our predetermined peer group, and the fair value of these awards is measured using a Black-Scholes pricing model. The fair value of these awards is measured using inputs that are defined as Level 3 inputs under ASC Topic 820, Fair Value Measurements and Disclosures .</t>
  </si>
  <si>
    <t>Employee Benefit Plans and Insurance</t>
  </si>
  <si>
    <t>Employee Benefit Plans and Insurance [Abstract]</t>
  </si>
  <si>
    <t>Compensation, Employee Benefit Plans and Insurance [Text Block]</t>
  </si>
  <si>
    <t>Employee Benefit Plans and Insurance We maintain a 401(k) retirement plan for our eligible employees. Under this plan, we may make a matching contribution, on a discretionary basis, equal to a percentage of each eligible employee’s annual contribution, which we determine annually. Our matching contributions for the years ended December 31, 2016 , 2015 and 2014 were $0.3 million , $4.2 million and $6.4 million , respectively. Effective February 1, 2016, in an effort to reduce costs in response to the downturn in our industry, we suspended matching contributions. This benefit was reinstated in January 2017. We maintain a self-insurance program, for major medical and hospitalization coverage for employees and their dependents, which is partially funded by employee payroll deductions. We have provided for reported claims costs as well as incurred but not reported medical costs in the accompanying consolidated balance sheets. We have a maximum liability of $200,000 per covered individual per year. Amounts in excess of the stated maximum are covered under a separate policy provided by an insurance company. Accrued insurance premiums and deductibles at December 31, 2016 and 2015 include $2.0 million and $2.4 million , respectively, for our estimate of incurred but unpaid costs related to the self-insurance portion of our health insurance. We are self-insured for up to $500,000 per incident for all workers’ compensation claims submitted by employees for on-the-job injuries. We accrue our workers’ compensation claim cost estimates based on historical claims development data and we accrue the cost of administrative services associated with claims processing. We also have a deductible of $250,000 per occurrence under both our general liability insurance and auto liability insurance. Accrued insurance premiums and deductibles at December 31, 2016 and 2015 include $4.4 million and $5.5 million , respectively, for our estimate of costs relative to the self-insured portion of our workers’ compensation, general liability and auto liability insurance. Based upon our past experience, management believes that we have adequately provided for potential losses. However, future multiple occurrences of serious injuries to employees could have a material adverse effect on our financial position and results of operations.</t>
  </si>
  <si>
    <t>Segment Information</t>
  </si>
  <si>
    <t>Segment Reporting [Abstract]</t>
  </si>
  <si>
    <t>Segment Information We have two operating segments referred to as the Drilling Services Segment and the Production Services Segment which is the basis management uses for making operating decisions and assessing performance. Our Drilling Services Segment provides contract land drilling services to a diverse group of exploration and production companies through our four drilling divisions in the US, and internationally in Colombia. In addition to our drilling rigs, we provide the drilling crews and most of the ancillary equipment needed to operate our drilling rigs. Our Production Services Segment provides a range of services , including well servicing, wireline services and coiled tubing services, to a diverse group of exploration and production companies, with our operations concentrated in the major United States onshore oil and gas producing regions in the Mid-Continent and Rocky Mountain states and in the Gulf Coast, both onshore and offshore. The following table sets forth certain financial information for our two operating segments and corporate as of and for the years ended December 31, 2016 , 2015 and 2014 (amounts in thousands): As of and for the year ended December 31, 2016 2015 2014 Drilling Services Segment: Revenues $ 119,207 $ 249,318 $ 516,473 Operating costs 73,151 144,196 348,133 Segment margin $ 46,056 $ 105,122 $ 168,340 Identifiable assets $ 452,290 $ 518,208 $ 702,987 Depreciation and amortization 60,769 80,265 116,425 Capital expenditures 19,796 113,060 112,483 Production Services Segment: Revenues $ 157,869 $ 291,460 $ 538,750 Operating costs 130,798 213,820 339,690 Segment margin $ 27,071 $ 77,640 $ 199,060 Identifiable assets $ 233,481 $ 281,530 $ 442,755 Depreciation and amortization 52,293 69,335 66,326 Capital expenditures 12,321 29,228 74,652 Corporate: Identifiable assets $ 14,331 $ 22,237 $ 25,847 Depreciation and amortization 1,250 1,339 625 Capital expenditures 439 619 986 Total: Revenues $ 277,076 $ 540,778 $ 1,055,223 Operating costs 203,949 358,016 687,823 Consolidated margin $ 73,127 $ 182,762 $ 367,400 Identifiable assets $ 700,102 $ 821,975 $ 1,171,589 Depreciation and amortization 114,312 150,939 183,376 Capital expenditures 32,556 142,907 188,121 The following table reconciles the consolidated margin of our two operating segments and corporate reported above to income (loss) from operations as reported on the consolidated statements of operations for the years ended December 31, 2016 , 2015 and 2014 (amounts in thousands): Year ended December 31, 2016 2015 2014 Consolidated margin $ 73,127 $ 182,762 $ 367,400 Depreciation and amortization (114,312 ) (150,939 ) (183,376 ) General and administrative (61,184 ) (73,903 ) (103,385 ) Bad debt recovery (expense) (156 ) 188 (1,445 ) Impairment charges (12,815 ) (129,152 ) (73,025 ) Gain on dispositions of property and equipment, net 1,892 4,344 1,859 Gain on sale of fishing and rental services operations — — 10,702 Gain on litigation — — 5,254 Income (loss) from operations $ (113,448 ) $ (166,700 ) $ 23,984 The following table sets forth certain financial information for our international operations in Colombia as of and for the years ended December 31, 2016 , 2015 and 2014 (amounts in thousands): As of and for the year ended December 31, 2016 2015 2014 Revenues $ 6,808 $ 43,878 $ 104,520 Identifiable assets 36,337 54,590 142,321 Identifiable assets for our international operations in Colombia include five drilling rigs that are owned by our Colombia subsidiary and three drilling rigs that are owned by one of our domestic subsidiaries and leased to our Colombia subsidiary.</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36.3 million relating to our performance under these bonds as of December 31, 2016 . We have received an increased number of notices in recent years from state taxing authorities for audits of sales and use tax obligations. We are currently undergoing sales and use tax audits for multi-year periods and we are working to resolve all relevant issues. As of both December 31, 2016 and December 31, 2015 , our accrued liability was $0.6 million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Sale of Fishing and Rental Services Operations (Notes)</t>
  </si>
  <si>
    <t>Discontinued Operations and Disposal Groups [Abstract]</t>
  </si>
  <si>
    <t>Disposal Groups, Including Discontinued Operations, Disclosure [Text Block]</t>
  </si>
  <si>
    <t>Sale of Fishing and Rental Services Operations On September 17, 2014 , we entered into an asset sales agreement with Basic Energy Services L.P. (“Basic”) for the sale of our fishing and rental services (“F&amp;R”) operations for total consideration of $16.1 million , which consisted of $15.1 million of cash received at closing and $1.0 million which was held in escrow for a period of 180 days. Under the terms of the sales agreement, Basic purchased two real estate locations and all F&amp;R tools and equipment for which we had a total net book value of $4.3 million at the date of sale. We recognized a $10.7 million gain on the sale of our F&amp;R operations, which net of income taxes was $6.6 million . Cash proceeds from the sale were used to repay long-term debt obligations. For the nine months ended September 30, 2014, F&amp;R operations represented approximately 1% of our consolidated revenues and approximately 1% of our consolidated pretax income. Total assets for F&amp;R at the date of sale represented less than 1% of our total assets at September 30, 2014. The sale of the F&amp;R operations did not represent a strategic shift for our company, did not have a significant effect on our operating results, and did not represent discontinued operations based on the criteria of ASU No. 2014-08, Discontinued Operations. Statement of operations information for the F&amp;R operations is as follows for the year ended December 31, 2014 (amounts in thousands): Revenues $ 7,828 Operating costs 5,097 F&amp;R margin $ 2,731 Loss before income taxes $ (162 )</t>
  </si>
  <si>
    <t>Quarterly Results of Operations (unaudited)</t>
  </si>
  <si>
    <t>Quarterly Results of Operations (unaudited) [Abstract]</t>
  </si>
  <si>
    <t>Quarterly Financial Information [Text Block]</t>
  </si>
  <si>
    <t>Quarterly Results of Operations (unaudited) The following table summarizes quarterly financial data for the years ended December 31, 2016 and 2015 (in thousands, except per share data): First Quarter Second Quarter Third Quarter Fourth Quarter Total Year ended December 31, 2016 Revenues $ 74,952 $ 62,290 $ 68,353 $ 71,481 $ 277,076 Loss from operations (23,014 ) (26,025 ) (29,885 ) (34,524 ) (113,448 ) Income tax benefit 1,958 1,990 1,698 5,086 10,732 Net loss (27,699 ) (29,991 ) (34,620 ) (36,081 ) (128,391 ) Loss per share: Basic $ (0.43 ) $ (0.46 ) $ (0.53 ) $ (0.53 ) $ (1.96 ) Diluted $ (0.43 ) $ (0.46 ) $ (0.53 ) $ (0.53 ) $ (1.96 ) Year ended December 31, 2015 Revenues $ 193,814 $ 135,011 $ 107,480 $ 104,473 $ 540,778 Loss from operations (8,334 ) (75,108 ) (17,972 ) (65,286 ) (166,700 ) Income tax benefit 4,450 2,586 6,682 23,861 37,579 Net loss (12,019 ) (77,281 ) (17,540 ) (48,300 ) (155,140 ) Loss per share: Basic $ (0.19 ) $ (1.20 ) $ (0.27 ) $ (0.75 ) $ (2.41 ) Diluted $ (0.19 ) $ (1.20 ) $ (0.27 ) $ (0.75 ) $ (2.41 )</t>
  </si>
  <si>
    <t>Guarantor/Non Guarantor Condensed Consolidated Financial Statements</t>
  </si>
  <si>
    <t>Guarantor Non-Guarantor Condensed Consolidated Financial Statements</t>
  </si>
  <si>
    <t>Guarantor/Non-Guarantor Condensed Consolidating Financial Statements Our Senior Notes are fully and unconditionally guaranteed, jointly and severally, on a senior unsecured basis by all existing wholly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December 31, 2016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in thousands)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Intangible assets, net of accumulated amortization — 403 — — 403 Deferred income taxes 65,041 — — (65,041 ) — Other long-term assets 583 626 414 — 1,623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 December 31, 2015 Parent Guarantor Subsidiaries Non-Guarantor Subsidiaries Eliminations Consolidated ASSETS Current assets: Cash and cash equivalents $ 17,221 $ (5,612 ) $ 2,551 $ — $ 14,160 Receivables, net of allowance 74 67,174 12,568 — 79,816 Intercompany receivable (payable) (24,836 ) 31,108 (6,272 ) — — Inventory — 5,591 3,671 — 9,262 Assets held for sale — 4,619 — — 4,619 Prepaid expenses and other current assets 1,200 4,767 1,444 — 7,411 Total current assets (6,341 ) 107,647 13,962 — 115,268 Net property and equipment 3,311 667,321 31,953 — 702,585 Investment in subsidiaries 657,090 42,240 — (699,330 ) — Intangible assets, net of accumulated amortization — 1,944 — — 1,944 Other long-term assets 85,501 944 722 (84,989 ) 2,178 Total assets $ 739,561 $ 820,096 $ 46,637 $ (784,319 ) $ 821,975 LIABILITIES AND SHAREHOLDERS’ EQUITY Current liabilities: Accounts payable $ 616 $ 14,628 $ 1,707 $ — $ 16,951 Deferred revenues — 5,570 652 — 6,222 Accrued expenses 8,373 37,023 1,473 — 46,869 Total current liabilities 8,989 57,221 3,832 — 70,042 Long-term debt, less debt issuance costs 387,217 — — — 387,217 Deferred income taxes — 102,491 — (84,989 ) 17,502 Other long-term liabilities 712 3,294 565 — 4,571 Total liabilities 396,918 163,006 4,397 (84,989 ) 479,332 Total shareholders’ equity 342,643 657,090 42,240 (699,330 ) 342,643 Total liabilities and shareholders’ equity $ 739,561 $ 820,096 $ 46,637 $ (784,319 ) $ 821,975 CONDENSED CONSOLIDATING STATEMENTS OF OPERATIONS (in thousands) Year ended December 31, 2016 Parent Guarantor Subsidiaries Non-Guarantor Subsidiaries Eliminations Consolidated Revenues $ — $ 270,268 $ 6,808 $ — $ 277,076 Costs and expenses: Operating costs — 194,515 9,434 — 203,949 Depreciation and amortization 1,250 106,193 6,869 — 114,312 General and administrative 21,657 38,564 1,515 (552 ) 61,184 Bad debt expense (recovery) — 156 — — 156 Impairment charges — 12,260 555 — 12,815 Gain on dispositions of property and equipment, net — (1,838 ) (54 ) — (1,892 ) Intercompany leasing — (4,860 ) 4,860 — — Total costs and expenses 22,907 344,990 23,179 (552 ) 390,524 Income (loss) from operations (22,907 ) (74,722 ) (16,371 ) 552 (113,448 ) Other (expense) income: Equity in earnings of subsidiaries (63,374 ) (17,835 ) — 81,209 — Interest expense, net of interest capitalized (25,845 ) (88 ) (1 ) — (25,934 ) Loss on extinguishment of debt (299 ) — — — (299 ) Other 18 1,430 (338 ) (552 ) 558 Total other (expense) income (89,500 ) (16,493 ) (339 ) 80,657 (25,675 ) Income (loss) before income taxes (112,407 ) (91,215 ) (16,710 ) 81,209 (139,123 ) Income tax (expense) benefit 1 (15,984 ) 27,841 (1,125 ) — 10,732 Net income (loss) $ (128,391 ) $ (63,374 ) $ (17,835 ) $ 81,209 $ (128,391 ) Year ended December 31, 2015 Parent Guarantor Subsidiaries Non-Guarantor Subsidiaries Eliminations Consolidated Revenues $ — $ 496,900 $ 43,878 $ — $ 540,778 Costs and expenses: Operating costs — 322,458 35,558 — 358,016 Depreciation and amortization 1,338 137,987 11,614 — 150,939 General and administrative 21,515 50,710 2,230 (552 ) 73,903 Bad debt expense (recovery) — 571 (759 ) — (188 ) Impairment charges — 73,270 56,632 (750 ) 129,152 Gain on dispositions of property and equipment, net 117 (4,350 ) (111 ) — (4,344 ) Intercompany leasing — (4,860 ) 4,860 — — Total costs and expenses 22,970 575,786 110,024 (1,302 ) 707,478 Income (loss) from operations (22,970 ) (78,886 ) (66,146 ) 1,302 (166,700 ) Other (expense) income: Equity in earnings of subsidiaries (126,553 ) (74,459 ) — 201,012 — Interest expense, net of interest capitalized (21,128 ) (117 ) 23 — (21,222 ) Loss on extinguishment of debt (2,186 ) — — — (2,186 ) Other 6 1,687 (3,752 ) (552 ) (2,611 ) Total other (expense) income (149,861 ) (72,889 ) (3,729 ) 200,460 (26,019 ) Income (loss) before income taxes (172,831 ) (151,775 ) (69,875 ) 201,762 (192,719 ) Income tax (expense) benefit 1 16,941 25,222 (4,584 ) — 37,579 Net income (loss) $ (155,890 ) $ (126,553 ) $ (74,459 ) $ 201,762 $ (155,140 ) 1 The income tax expense (benefit) reflected in each column does not include any tax effect of the equity in earnings (losses) of subsidiaries. CONDENSED CONSOLIDATING STATEMENTS OF OPERATIONS (Continued) (in thousands) Year ended December 31, 2014 Parent Guarantor Non-Guarantor Eliminations Consolidated Revenues $ — $ 950,703 $ 104,520 $ — $ 1,055,223 Costs and expenses: Operating costs — 611,392 76,431 — 687,823 Depreciation and amortization 1,336 168,157 13,883 — 183,376 General and administrative 27,314 72,878 3,745 (552 ) 103,385 Bad debt expense (recovery) — 1,329 116 — 1,445 Impairment charges — 73,025 — — 73,025 Gain on dispositions of property and equipment, net — (1,796 ) (63 ) — (1,859 ) Gain on sale of fishing and rental services operations — (10,702 ) — — (10,702 ) Gain on litigation (5,254 ) — — — (5,254 ) Intercompany leasing — (4,860 ) 4,860 — — Total costs and expenses 23,396 909,423 98,972 (552 ) 1,031,239 Income (loss) from operations (23,396 ) 41,280 5,548 552 23,984 Other (expense) income: Equity in earnings of subsidiaries 21,254 (3,767 ) — (17,487 ) — Interest expense, net of interest capitalized (38,562 ) (223 ) 4 — (38,781 ) Loss on extinguishment of debt (31,221 ) — — — (31,221 ) Other 21 2,985 (5,758 ) (552 ) (3,304 ) Total other (expense) income (48,508 ) (1,005 ) (5,754 ) (18,039 ) (73,306 ) Income (loss) before income taxes (71,904 ) 40,275 (206 ) (17,487 ) (49,322 ) Income tax (expense) benefit 1 33,886 (19,021 ) (3,561 ) — 11,304 Net income (loss) $ (38,018 ) $ 21,254 $ (3,767 ) $ (17,487 ) $ (38,018 ) 1 The income tax expense (benefit) reflected in each column does not include any tax effect of the equity in earnings (losses) of subsidiaries. CONDENSED CONSOLIDATING STATEMENTS OF CASH FLOWS (in thousands) Year ended December 31, 2016 Parent Guarantor Subsidiaries Non-Guarantor Subsidiaries Eliminations Consolidated Cash flows from operating activities $ (39,344 ) $ 45,035 $ (560 ) $ — $ 5,131 Cash flows from investing activities: Purchases of property and equipment (452 ) (31,049 ) (880 ) — (32,381 ) Proceeds from sale of property and equipment — 7,523 54 — 7,577 Proceeds from insurance recoveries — 37 — — 37 (452 ) (23,489 ) (826 ) — (24,767 ) Cash flows from financing activities: Debt repayments (71,000 ) — — — (71,000 ) Proceeds from issuance of debt 22,000 — — — 22,000 Debt issuance costs (819 ) — — — (819 ) Proceeds from exercise of options 183 — — — 183 Proceeds from common stock, net of offering costs 65,430 — — — 65,430 Purchase of treasury stock (124 ) — — — (124 ) Intercompany contributions/distributions 16,803 (16,698 ) (105 ) — — 32,473 (16,698 ) (105 ) — 15,670 Net increase (decrease) in cash and cash equivalents (7,323 ) 4,848 (1,491 ) — (3,966 ) Beginning cash and cash equivalents 17,221 (5,612 ) 2,551 — 14,160 Ending cash and cash equivalents $ 9,898 $ (764 ) $ 1,060 $ — $ 10,194 Year ended December 31, 2015 Parent Guarantor Subsidiaries Non-Guarantor Subsidiaries Eliminations Consolidated Cash flows from operating activities $ 4,067 $ 147,643 $ (8,991 ) $ — $ 142,719 Cash flows from investing activities: Purchases of property and equipment (663 ) (157,336 ) (1,885 ) 269 (159,615 ) Proceeds from sale of property and equipment 32 57,444 467 (269 ) 57,674 Proceeds from insurance recoveries — 285 — — 285 (631 ) (99,607 ) (1,418 ) — (101,656 ) Cash flows from financing activities: Debt repayments (60,000 ) (2 ) — — (60,002 ) Debt issuance costs (1,877 ) — — — (1,877 ) Proceeds from exercise of options 781 — — — 781 Purchase of treasury stock (729 ) — — — (729 ) Intercompany contributions/distributions 47,922 (48,130 ) 208 — — (13,903 ) (48,132 ) 208 — (61,827 ) Net increase (decrease) in cash and cash equivalents (10,467 ) (96 ) (10,201 ) — (20,764 ) Beginning cash and cash equivalents 27,688 (5,516 ) 12,752 — 34,924 Ending cash and cash equivalents $ 17,221 $ (5,612 ) $ 2,551 $ — $ 14,160 CONDENSED CONSOLIDATING STATEMENTS OF CASH FLOWS (Continued) (in thousands) Year ended December 31, 2014 Parent Guarantor Subsidiaries Non-Guarantor Subsidiaries Eliminations Consolidated Cash flows from operating activities $ (59,405 ) $ 265,171 $ 27,275 $ — $ 233,041 Cash flows from investing activities: Purchases of property and equipment (1,029 ) (158,392 ) (15,957 ) — (175,378 ) Proceeds from sale of fishing and rental services operations 15,090 — — — 15,090 Proceeds from sale of property and equipment — 8,069 301 — 8,370 14,061 (150,323 ) (15,656 ) — (151,918 ) Cash flows from financing activities: Debt repayments (490,000 ) (25 ) — — (490,025 ) Proceeds from issuance of debt 440,000 — — — 440,000 Debt issuance costs (9,239 ) — — — (9,239 ) Tender premium costs (21,553 ) — — — (21,553 ) Proceeds from exercise of options 8,368 — — — 8,368 Purchase of treasury stock (1,135 ) — — — (1,135 ) Intercompany contributions/distributions 118,223 (118,280 ) 57 — — 44,664 (118,305 ) 57 — (73,584 ) Net increase (decrease) in cash and cash equivalents (680 ) (3,457 ) 11,676 — 7,539 Beginning cash and cash equivalents 28,368 (2,059 ) 1,076 — 27,385 Ending cash and cash equivalents $ 27,688 $ (5,516 ) $ 12,752 $ — $ 34,924</t>
  </si>
  <si>
    <t>Organization and Summary of Significant Accounting Policies (Policies)</t>
  </si>
  <si>
    <t>Basis of Presentation, Policy [Policy Text Block]</t>
  </si>
  <si>
    <t>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t>
  </si>
  <si>
    <t>Use of Estimates, Policy [Policy Text Block]</t>
  </si>
  <si>
    <t>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t>
  </si>
  <si>
    <t>Subsequent Events, Policy [Policy Text Block]</t>
  </si>
  <si>
    <t>In preparing the accompanying consolidated financial statements, we have reviewed events that have occurred after December 31, 2016 , through the filing of this Form 10-K , for inclusion as necessary.</t>
  </si>
  <si>
    <t>Foreign Currency Transactions and Translations Policy [Policy Text Block]</t>
  </si>
  <si>
    <t>Foreign Currencies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t>
  </si>
  <si>
    <t>Revenue Recognition, Policy [Policy Text Block]</t>
  </si>
  <si>
    <t>Drilling Services— Our Drilling Services Segment earns revenues by drilling oil and gas wells for our clients under daywork or turnkey contracts, which usually provide for the drilling of a single well. Drilling contracts for individual wells are usually completed in less than 30 days. We recognize revenues on daywork contracts for the days completed based on the dayrate each contract specifies. We recognize revenues from our turnkey contracts on the proportional performance basis, based on our estimate of the number of days to complete each contract. All of our revenues are recognized net of applicable sales taxes.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 and the out-of-pocket expenses for which they relate are recorded as operating costs. Amortization of deferred mobilization revenues was $1.6 million , $1.1 million and $4.6 million for the years ended December 31, 2016 , 2015 and 2014 , respectively. With most 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often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term drilling contracts are deferred and recognized as the amounts become fixed or determinable, over the remainder of the original term or when the rig is sold. As a result of the downturn that began in late 2014, term contracts for 19 of our drilling rigs were terminated early, including three that were terminated in early 2016 . As of December 31, 2016 , all of these contracts’ terms have expired and all the associated revenue from the early terminations has been recognized. Our current and long-term deferred revenues and costs as of December 31, 2016 and 2015 were as follows (amounts in thousands): December 31, 2016 December 31, 2015 Current: Deferred revenues $ 1,449 $ 6,222 Deferred costs 2,290 1,539 Long-term: Deferred revenues 202 901 Deferred costs 212 928 Turnkey Drilling Contracts— Under a typical turnkey drilling contract, we agree to drill a well for our client to a specified depth and under specified conditions for a fixed price. We use the proportional performance basis to recognize revenue on our turnkey contracts. We accrue estimated contract costs on turnkey contracts for each day of work completed based on our estimate of the total costs to complete the contract divided by our estimate of the number of days to complete the contract. Contract costs include labor, materials, supplies, repairs and maintenance, operating overhead allocations and allocations of depreciation and amortization expense. If we anticipate a loss on a contract in progress due to a change in our cost estimate, we accrue the entire amount of the estimated loss, including all costs that are included in our revised estimated cost to complete that contract, in our consolidated statement of operations for that reporting period. Our actual results for a contract could differ significantly if our cost estimates for that contract are later revised from our original cost estimates for a contract in progress at the end of a reporting period which was not completed prior to the release of our financial statements. Production Services — Our Production Services Segment earns revenues for well servicing, wireline services and coiled tubing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t>
  </si>
  <si>
    <t>Major Customers, Policy [Policy Text Block]</t>
  </si>
  <si>
    <t>Concentration of Clients —We derive a significant portion of our revenue from a limited number of major clients. For the years ended December 31, 2016 , 2015 and 2014 , our drilling and production services to our top three clients accounted for approximately 26% , 29% , and 28% , respectively, of our revenue. For a detail of our three largest clients as a percentage of our total revenues during the last three fiscal years, see Item 1—“Business” in Part I of this Annual Report on Form 10-K .</t>
  </si>
  <si>
    <t>Cash and Cash Equivalents, Policy [Policy Text Block]</t>
  </si>
  <si>
    <t xml:space="preserve">Cash and Cash Equivalents For purposes of the statements of cash flows, we consider all highly liquid instruments purchased with a maturity of three months or less to be cash equivalents. Cash equivalents consist of investments in money market accounts. We had no cash equivalents at December 31, 2016 . Cash equivalents at December 31, 2015 were $1.3 million . </t>
  </si>
  <si>
    <t>Trade and Other Accounts Receivable, Policy [Policy Text Block]</t>
  </si>
  <si>
    <t>Trade Accounts Receivable We record trade accounts receivable at the amount we invoice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We review our allowance for doubtful accounts on a monthly basis. Our typical drilling contract provides for payment of invoices in 30 days. We generally do not extend payment terms beyond 30 days and have not extended payment terms beyond 90 days for any of our domestic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6 2015 2014 Balance at beginning of year $ 2,254 $ 2,547 $ 1,356 Increase in allowance charged to expense 404 472 1,445 Accounts charged against the allowance (980 ) (765 ) (254 ) Balance at end of year $ 1,678 $ 2,254 $ 2,547</t>
  </si>
  <si>
    <t>Trade and Other Accounts Receivable, Unbilled Receivables, Policy [Policy Text Block]</t>
  </si>
  <si>
    <t>Unbilled Accounts Receivable 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Our unbilled receivables as of December 31, 2016 and 2015 were as follows (amounts in thousands): December 31, 2016 December 31, 2015 Daywork drilling contracts in progress $ 7,042 $ 11,928 Turnkey drilling contracts in progress — 606 Production services 375 1,090 $ 7,417 $ 13,624</t>
  </si>
  <si>
    <t>Inventory, Policy [Policy Text Block]</t>
  </si>
  <si>
    <t>Inventories Inventories primarily consist of drilling rig replacement parts and supplies held for use by our Drilling Services Segment’s operations in Colombia, and supplies held for use by our Production Services Segment’s operations. Inventories are valued at the lower of cost (first in, first out or actual) or market value.</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Property and Equipment, Policy [Policy Text Block]</t>
  </si>
  <si>
    <t>Property and Equipment Property and equipment are carried at cost less accumulated depreciation. Depreciation is provided for our assets over the estimated useful lives of the assets using the straight-line method. We record the same depreciation expense whether a rig is idle or working. We charge our expenses for maintenance and repairs to operating costs. We capitalize expenditures for renewals and betterments to the appropriate property and equipment accounts.</t>
  </si>
  <si>
    <t>Intangible Assets, Policy [Policy Text Block]</t>
  </si>
  <si>
    <t>Intangible Assets Our intangible assets were recorded in connection with the acquisitions of production services businesses and are subject to amortization. As of December 31, 2016 and 2015 , the estimated useful lives and components of our intangible asset classes are as follows: December 31, 2016 2015 Lives (amounts in thousands) Client relationships: 8 - 9 Cost $ 1,547 $ 13,692 Accumulated amortization (1,149 ) (11,782 ) Non-compete agreements: 7 Cost 150 575 Accumulated amortization (145 ) (541 ) $ 403 $ 1,944 The cost of our client relationships are amortized using the straight-line method over their respective estimated economic useful lives and amortization expense for our non-compete agreements is calculated using the straight-line method over the period of the agreements. Amortization expense was $1.5 million , $7.9 million and $8.0 million for the years ended December 31, 2016 , 2015 and 2014 , respectively. Amortization expense is estimated to be approximately $0.2 million for each of the years ending December 31, 2017 and 2018 . Actual amortization amounts may be different due to future acquisitions, impairments, changes in amortization periods, or other factors. During 2016, we removed $12.1 million and $0.4 million of fully amortized capitalized client relationship and non-compete agreement costs, respectively. Doing so had no net impact to our consolidated balance sheet or consolidated statement of operations as of and for the year ending December 31, 2016 . As a result of the downturn which began in late 2014 and worsened through 2015, our projected cash flows declined and we performed an impairment analysis of our long-lived tangible and intangible assets, which resulted in an impairment charge of $14.3 million recognized in 2015 that reduced the carrying value of our coiled tubing intangible assets to zero. We used an income approach to estimate the fair value of our coiled tubing services reporting unit. The most significant inputs used in our impairment analysis of our coiled tubing operations include the projected utilization and pricing of our coiled tubing services, which are classified as Level 3 inputs as defined by Accounting Standards Codification (ASC) Topic 820, Fair Value Measurements and Disclosures . Although we believe the assumptions and estimates used in our impairment analyses are reasonable and appropriate, different assumptions and estimates could materially impact the analyses and resulting conclusions. We assumed a 13% discount rate to estimate the fair value of the coiled tubing services reporting unit. A decrease in this assumption of 5% would have resulted in a decrease to our impairment charge of approximately $2 million. An increase of 1% in either the utilization or pricing assumptions would have resulted in a decrease to our impairment charge of approximately $1 million or $2 million, respectively. Our impairment analysis also resulted in an impairment to our coiled tubing tangible long-lived assets in 2015, which is discussed in more detail in Note 2 , Property and Equipment .</t>
  </si>
  <si>
    <t>Treasury Stock [Text Block]</t>
  </si>
  <si>
    <t>Treasury Stock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t>
  </si>
  <si>
    <t>Share-based Compensation, Option and Incentive Plans Policy [Policy Text Block]</t>
  </si>
  <si>
    <t xml:space="preserve">Stock-based Compensation We recognize compensation cost for stock option, restricted stock and restricted stock unit awards based on the fair value estimated in accordance with ASC Topic 718, Compensation—Stock Compensation . For our awards with graded vesting, we recognize compensation expense on a straight-line basis over the service period for each separately vesting portion of the award as if the award was, in substance, multiple awards. We receive a tax deduction for certain stock option exercises during the period the options are exercised, generally for the excess of the fair market value of our stock on the date of exercise over the exercise price of the options. In accordance with ASC Topic 718, when we have excess tax benefits resulting from the exercise of stock options, we report them as financing cash flows in our consolidated statement of cash flows, unless otherwise disallowed under ASC Topic 740, Income Taxes . </t>
  </si>
  <si>
    <t>Income Tax, Policy [Policy Text Block]</t>
  </si>
  <si>
    <t xml:space="preserve">Income Taxes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during which the change occurs. A recent change in Colombia tax rates is described in more detail in Note 5 , Income Taxes . </t>
  </si>
  <si>
    <t>Related Party Transactions Disclosure [Text Block]</t>
  </si>
  <si>
    <t>Related-Party Transactions During the years ended December 31, 2016 , 2015 , and 2014 , the Company paid approximately $0.2 million , $0.2 million and $0.4 million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Comprehensive Income, Policy [Policy Text Block]</t>
  </si>
  <si>
    <t>Comprehensive Income We have not reported comprehensive income due to the absence of items of other comprehensive income in the periods presented.</t>
  </si>
  <si>
    <t>New Accounting Pronouncements, Policy [Policy Text Block]</t>
  </si>
  <si>
    <t>Recently Issued Accounting Standards Revenue Recognition. In May 2014, the Financial Accounting Standards Board (FASB) issued Accounting Standards Update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currently evaluating the impact of this guidance. We expect the adoption of this new standard to primarily affect the timing for the recognition of revenues derived from long-term drilling contracts. We are required to apply this new standard beginning January 1, 2018, with earlier adoption permitted. We do not anticipate early adoption of this standard. Two methods of transition are permitted under this standard: the full retrospective method, in which the standard would be applied retrospectively to each prior reporting period presented, subject to certain allowable exceptions; or the modified retrospective method, in which the standard would be applied to all contracts existing as of the date of initial application, with the cumulative effect of applying the standard recognized in beginning retained earnings. We currently anticipate adopting this standard using the modified retrospective method, but we continue to evaluate both transition options available under the standard. Debt Issuance Costs. On April 7, 2015, the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and that amortization of debt issuance costs be reported as interest expense. The recognition and measurement guidance for debt issuance costs are not affected by the amendments in this ASU. This ASU requires retrospective adoption and was effective for us beginning with our first quarterly filing in 2016. The adoption of this new standard resulted in reclassifying $7.8 million of debt issuance costs from other long-term assets to long-term debt in the accompanying December 31, 2015 consolidated balance sheet.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with our first quarterly filing in 2019. We are currently evaluating the potential impact of this guidance and have not yet determined its impact on our financial position and results of operations.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This ASU is effective for us beginning with our first quarterly filing in 2017. We do not expect that the adoption of this update will have a material effect on our financial position or results of operations. Credit Losses. In June 2016, the FASB issued ASU No. 2016-13, Measurement of Credit Losses on Financial Instruments , which sets forth an impairment model requiring the measurement of all expected credit losses for financial instruments (including trade receivables) held at the reporting date based on historical experience, current conditions, and reasonable supportable forecasts. This ASU is effective for us beginning with our first quarterly filing in 2020. We do not expect the adoption of this guidance to have a material impact on our financial position or results of operations. Statement of Cash Flows . In August 2016, the FASB issued ASU No. 2016-15, Statement of Cash Flows , which clarifies how companies present and classify certain cash receipts and cash payments in the statement of cash flows. The update is intended to reduce the existing diversity in practice, and is effective for us beginning with our first quarterly filing in 2018. We do not expect the adoption of this guidance to have a material impact on our financial position and results of operations.</t>
  </si>
  <si>
    <t>Reclassification, Policy [Policy Text Block]</t>
  </si>
  <si>
    <t>Reclassifications Certain amounts in the consolidated financial statements for the prior years have been reclassified to conform to the current year’s presentation.</t>
  </si>
  <si>
    <t>Organization and Summary of Significant Accounting Policies (Tables)</t>
  </si>
  <si>
    <t>Valuation and Qualifying Accounts Disclosure [Line Items]</t>
  </si>
  <si>
    <t>Schedule of Drilling Long-Lived Assets, by Region</t>
  </si>
  <si>
    <t>The drilling rigs in our fleet are currently assigned to the following divisions: Drilling Division Rig Count South Texas 1 West Texas 7 North Dakota 2 Appalachia 6 Colombia 8 24</t>
  </si>
  <si>
    <t>Schedule of Production Services Long-Lived Assets, by Type [Table Text Block]</t>
  </si>
  <si>
    <t>As of December 31, 2016 , our production services fleets are as follows: Production Services Fleets 550 HP 600 HP Total Well servicing rigs, by horsepower (HP) rating 114 11 125 Offshore Onshore Total Wireline units 6 108 114 Coiled tubing units 5 12 17</t>
  </si>
  <si>
    <t>Schedule of Deferred Revenues and Costs [Table Text Block]</t>
  </si>
  <si>
    <t>Our current and long-term deferred revenues and costs as of December 31, 2016 and 2015 were as follows (amounts in thousands): December 31, 2016 December 31, 2015 Current: Deferred revenues $ 1,449 $ 6,222 Deferred costs 2,290 1,539 Long-term: Deferred revenues 202 901 Deferred costs 212 928</t>
  </si>
  <si>
    <t>Unbilled Receivables [Table Text Block]</t>
  </si>
  <si>
    <t>Our unbilled receivables as of December 31, 2016 and 2015 were as follows (amounts in thousands): December 31, 2016 December 31, 2015 Daywork drilling contracts in progress $ 7,042 $ 11,928 Turnkey drilling contracts in progress — 606 Production services 375 1,090 $ 7,417 $ 13,624</t>
  </si>
  <si>
    <t>Schedule of Intangible Assets</t>
  </si>
  <si>
    <t>As of December 31, 2016 and 2015 , the estimated useful lives and components of our intangible asset classes are as follows: December 31, 2016 2015 Lives (amounts in thousands) Client relationships: 8 - 9 Cost $ 1,547 $ 13,692 Accumulated amortization (1,149 ) (11,782 ) Non-compete agreements: 7 Cost 150 575 Accumulated amortization (145 ) (541 ) $ 403 $ 1,944</t>
  </si>
  <si>
    <t>Allowance for Doubtful Accounts [Member]</t>
  </si>
  <si>
    <t>Schedule of Valuation and Qualifying Accounts Disclosure [Text Block]</t>
  </si>
  <si>
    <t>The changes in our allowance for doubtful accounts consist of the following (amounts in thousands): Year ended December 31, 2016 2015 2014 Balance at beginning of year $ 2,254 $ 2,547 $ 1,356 Increase in allowance charged to expense 404 472 1,445 Accounts charged against the allowance (980 ) (765 ) (254 ) Balance at end of year $ 1,678 $ 2,254 $ 2,547</t>
  </si>
  <si>
    <t>Property and Equipment (Tables)</t>
  </si>
  <si>
    <t>Property, Plant and Equipment [Table Text Block]</t>
  </si>
  <si>
    <t>As of December 31, 2016 and 2015 , the estimated useful lives and costs of our asset classes are as follows: As of December 31, 2016 2015 Lives Cost (amounts in thousands) Drilling rigs and equipment 2 - 25 $ 589,243 $ 649,805 Well servicing rigs and equipment 3 - 20 226,294 246,539 Wireline units and equipment 2 - 10 142,909 148,501 Coiled tubing units and equipment 1 - 7 16,512 10,740 Vehicles 3 - 15 45,424 51,776 Office equipment 1 - 10 11,628 11,986 Buildings and improvements 2 - 40 23,884 25,228 Land — 2,367 2,419 $ 1,058,261 $ 1,146,994</t>
  </si>
  <si>
    <t>Schedule of Impairment Charges [Table Text Block]</t>
  </si>
  <si>
    <t>The following table summarizes impairment charges recognized during the years ended December 31, 2016 , 2015 , and 2014 (amounts in thousands): Year ended December 31, 2016 2015 2014 Assets held for sale $ 11,897 $ 9,858 $ 1,977 Colombian assets — 60,130 — Domestic drilling rigs and equipment 918 28,228 71,048 Coiled tubing assets — 30,936 — $ 12,815 $ 129,152 $ 73,025</t>
  </si>
  <si>
    <t>Debt (Tables)</t>
  </si>
  <si>
    <t>Schedule of Long-term Debt Instruments</t>
  </si>
  <si>
    <t>Our debt consists of the following (amounts in thousands): December 31, 2016 December 31, 2015 Senior secured revolving credit facility $ 46,000 $ 95,000 Senior notes 300,000 300,000 346,000 395,000 Less unamortized debt issuance costs (6,527 ) (7,783 ) $ 339,473 $ 387,217</t>
  </si>
  <si>
    <t>Leases (Tables)</t>
  </si>
  <si>
    <t>Schedule of Future Lease Obligations Required</t>
  </si>
  <si>
    <t>Future lease obligations required under non-cancelable operating leases as of December 31, 2016 were as follows (amounts in thousands): Year ended December 31, 2017 $ 3,427 2018 2,673 2019 2,199 2020 1,394 2021 471 Thereafter 116 $ 10,280</t>
  </si>
  <si>
    <t>Income Taxes (Tables)</t>
  </si>
  <si>
    <t>Schedule of Income before Income Tax, Domestic and Foreign [Table Text Block]</t>
  </si>
  <si>
    <t>The jurisdictional components of loss before income taxes consist of the following (amounts in thousands): Year ended December 31, 2016 2015 2014 Domestic $ (122,277 ) $ (123,499 ) $ (49,050 ) Foreign (16,846 ) (69,220 ) (272 ) Loss before income taxes $ (139,123 ) $ (192,719 ) $ (49,322 )</t>
  </si>
  <si>
    <t>Schedule of Components of Income Tax Expense (Benefit) [Table Text Block]</t>
  </si>
  <si>
    <t>The components of our income tax expense (benefit) consist of the following (amounts in thousands): Year ended December 31, 2016 2015 2014 Current tax: Federal $ (219 ) $ (535 ) $ (112 ) State (95 ) 401 1,325 Foreign 1,189 1,238 3,149 875 1,104 4,362 Deferred taxes: Federal (12,500 ) (42,113 ) (17,438 ) State 902 29 1,304 Foreign (9 ) 3,401 468 (11,607 ) (38,683 ) (15,666 ) Income tax benefit $ (10,732 ) $ (37,579 ) $ (11,304 )</t>
  </si>
  <si>
    <t>Schedule of Effective Income Tax Rate Reconciliation [Table Text Block]</t>
  </si>
  <si>
    <t>The difference between the income tax benefit and the amount computed by applying the federal statutory income tax rate of 35% to loss before income taxes consists of the following (amounts in thousands): Year ended December 31, 2016 2015 2014 Expected tax expense (benefit) $ (48,693 ) $ (67,452 ) $ (17,263 ) Valuation allowance 38,324 20,329 496 State income taxes (3,033 ) (2,066 ) 1,214 Foreign currency translation loss 838 8,660 2,699 Net tax benefits and nondeductible expenses in foreign jurisdictions 407 2,135 1,128 Incentive stock options 97 83 (208 ) Nondeductible expenses for tax purposes 386 577 920 Expiration of capital loss 641 — — Effects of change in tax laws 516 — (171 ) Other, net (215 ) 155 (119 ) Income tax benefit $ (10,732 ) $ (37,579 ) $ (11,304 )</t>
  </si>
  <si>
    <t>Schedule of Income Tax Expense (Benefit), Intraperiod Tax Allocation [Table Text Block]</t>
  </si>
  <si>
    <t>Income tax expense (benefit) was allocated as follows (amounts in thousands): Year ended December 31, 2016 2015 2014 Continuing operations $ (10,732 ) $ (37,579 ) $ (11,304 ) Shareholders’ equity 2,287 962 201 $ (8,445 ) $ (36,617 ) $ (11,103 )</t>
  </si>
  <si>
    <t>Schedule of Deferred Tax Assets and Liabilities [Table Text Block]</t>
  </si>
  <si>
    <t>The components of our deferred income tax assets and liabilities were as follows (amounts in thousands): Year ended December 31, 2016 2015 Deferred tax assets: Domestic net operating loss carryforward $ 122,769 $ 84,853 Foreign net operating loss carryforward 8,640 3,909 Intangibles 33,722 37,634 Property and equipment 11,809 10,317 Employee benefits and insurance claims accruals 6,802 6,307 Employee stock-based compensation 6,732 8,093 Accounts receivable reserve 626 849 Inventory 613 631 Accrued expenses not deductible for tax purposes 232 453 Accrued revenue not income for book purposes 277 695 Capital loss carryforward — 666 192,222 154,407 Valuation allowance (57,820 ) (18,627 ) Deferred tax liabilities: Property and equipment (142,582 ) (153,282 ) Net deferred tax assets (liabilities) $ (8,180 ) $ (17,502 )</t>
  </si>
  <si>
    <t>Fair Value of Financial Instruments (Tables)</t>
  </si>
  <si>
    <t>Debt Instrument, Fair Value Disclosure [Abstract]</t>
  </si>
  <si>
    <t>Fair Value, by Balance Sheet Grouping</t>
  </si>
  <si>
    <t>The following table presents the supplemental fair value information about long-term debt at December 31, 2016 and December 31, 2015 (amounts in thousands): December 31, 2016 December 31, 2015 Carrying Amount Fair Value Carrying Amount Fair Value Total debt, net of debt issuance costs $ 339,473 $ 326,249 $ 387,217 $ 242,354</t>
  </si>
  <si>
    <t>Earning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Year ended December 31, 2016 2015 2014 Numerator (both basic and diluted): Net loss $ (128,391 ) $ (155,140 ) $ (38,018 ) Denominator: Weighted-average shares (denominator for basic earnings per share) 65,452 64,310 63,161 Diluted effect of outstanding stock options, restricted stock and restricted stock unit awards — — — Denominator for diluted earnings per share 65,452 64,310 63,161 Loss per common share—Basic $ (1.96 ) $ (2.41 ) $ (0.60 ) Loss per common share—Diluted $ (1.96 ) $ (2.41 ) $ (0.60 ) Potentially dilutive securities excluded as anti-dilutive 4,953 4,832 3,949</t>
  </si>
  <si>
    <t>Equity Transactions and Stock-Based Compensation Plans (Tables)</t>
  </si>
  <si>
    <t>Share-based Compensation Arrangement by Share-based Payment Award [Line Items]</t>
  </si>
  <si>
    <t>Schedule of Share-Based Compensation, Awards Issued During Period [Table Text Block]</t>
  </si>
  <si>
    <t>In January 2017 , our Board of Directors approved the grant of the following awards, each with a three-year vesting term: Number of Shares or Units Stock options 268,185 Restricted stock unit awards 630,197 898,382</t>
  </si>
  <si>
    <t>Schedule of Compensation Cost for Share-based Payment Arrangements, Allocation of Share-based Compensation Costs by Plan</t>
  </si>
  <si>
    <t>The following table summarizes the stock-based compensation expense recognized, by award type, and the compensation expense recognized for phantom stock unit awards during the years ended December 31, 2016 , 2015 and 2014 (amounts in thousands): Year ended December 31, 2016 2015 2014 Stock option awards $ 766 $ 923 $ 1,275 Restricted stock awards 421 399 548 Restricted stock unit awards 2,757 2,307 5,794 $ 3,944 $ 3,629 $ 7,617 Phantom stock unit awards $ 1,971 $ — $ —</t>
  </si>
  <si>
    <t>Schedule of Unrecognized Compensation Cost, Nonvested Awards [Table Text Block]</t>
  </si>
  <si>
    <t>The following table summarizes the unrecognized compensation cost (amounts in thousands) to be recognized and the weighted-average period remaining (in years) over which the compensation cost is expected to be recognized, by award type, as of December 31, 2016 : Weighted-Average Period Remaining Unrecognized Compensation Cost Stock options 0.93 $ 415 Restricted stock awards 0.38 175 Restricted stock unit awards 1.37 1,476 Phantom stock unit awards 2.33 5,016 $ 7,082</t>
  </si>
  <si>
    <t>Schedule of Share-based Payment Award, Stock Options, Valuation Assumptions</t>
  </si>
  <si>
    <t>The following table summarizes the assumptions used in the Black-Scholes option pricing model based on a weighted-average calculation for the options granted during the years ended December 31, 2016 , 2015 and 2014 : Year ended December 31, 2016 2015 2014 Expected volatility 70 % 64 % 66 % Risk-free interest rates 1.5 % 1.4 % 1.7 % Expected life in years 5.70 5.52 5.49 Grant-date fair value $0.80 $2.31 $4.87</t>
  </si>
  <si>
    <t>Schedule of Share-based Compensation, Stock Options, Activity [Table Text Block]</t>
  </si>
  <si>
    <t>The following table summarizes our stock option activity from December 31, 2015 through December 31, 2016 : Number of Shares Weighted-Average Exercise Price Per Share Weighted-Average Remaining Contract Term in Years Aggregate Intrinsic Value (in thousands) (1) Outstanding stock options as of December 31, 2015 4,221,954 $9.58 Granted 905,966 1.31 Forfeited (696,691) 12.79 Exercised (46,804) 3.92 Outstanding stock options as of December 31, 2016 4,384,425 $7.42 4.8 $7,741 Stock options exercisable as of December 31, 2016 3,197,508 $9.35 3.3 $2,125 (1) Intrinsic value is the amount by which the market price of our common stock exceeds the exercise price of the stock options.</t>
  </si>
  <si>
    <t>Schedule of Share-based Compensation, Restricted Stock Units Award Activity, Weighted Average Grant Date and Vested in Period, Fair Value [Table Text Block]</t>
  </si>
  <si>
    <t>The following table presents the weighted-average grant-date fair value per share of restricted stock units granted and the aggregate intrinsic value of restricted stock units vested (converted) during the years ended December 31, 2016 , 2015 and 2014 : Year ended December 31, 2016 2015 2014 Time-based RSUs: Grant-date fair value of awards granted (per share) $1.47 $4.08 $8.64 Aggregate intrinsic value of awards vested (in thousands) $ 314 $ 1,575 $ 2,679 Performance-based RSUs: Grant-date fair value of awards granted (per share) — $6.66 $9.67 Aggregate intrinsic value of awards vested (in thousands) $ 609 $ 1,402 $ 2,330</t>
  </si>
  <si>
    <t>Schedule of Nonvested Share Activity [Table Text Block]</t>
  </si>
  <si>
    <t>The following table summarizes our nonvested stock option activity from December 31, 2015 through December 31, 2016 : Number of Shares Weighted-Average Grant-Date Fair Value Per Share Nonvested stock options as of December 31, 2015 514,154 $3.19 Granted 905,966 0.80 Vested (233,203) 3.55 Nonvested stock options as of December 31, 2016 1,186,917 $1.29</t>
  </si>
  <si>
    <t>The following table summarizes our restricted stock activity from December 31, 2015 through December 31, 2016 : Number of Shares Weighted-Average Grant-Date Fair Value per Share Nonvested restricted stock as of December 31, 2015 47,296 $7.41 Granted 166,664 2.76 Vested (47,296) 7.41 Nonvested restricted stock as of December 31, 2016 166,664 $2.76</t>
  </si>
  <si>
    <t>Restricted Stock Units (RSUs) [Member]</t>
  </si>
  <si>
    <t>Schedule of Share-based Compensation, Restricted Stock Units Award Activity [Table Text Block]</t>
  </si>
  <si>
    <t>The following table summarizes our restricted stock unit activity from December 31, 2015 through December 31, 2016 : Time-Based Award Performance-Based Award Number of Time-Based Award Units Weighted-Average Grant-Date Fair Value per Unit Number of Performance-Based Award Units Weighted-Average Nonvested restricted stock units as of 386,533 $6.93 957,295 $7.57 Granted 264,009 1.47 — — Achieved performance adjustment — — (75,757 ) 8.29 Vested (225,895) 7.21 (195,721 ) 8.29 Forfeited (26,857) 2.46 — — Nonvested restricted stock units as of 397,790 $3.45 685,817 $7.28</t>
  </si>
  <si>
    <t>Segment Information (Tables)</t>
  </si>
  <si>
    <t>Schedule of Segment Reporting Information, by Segment</t>
  </si>
  <si>
    <t>The following table sets forth certain financial information for our two operating segments and corporate as of and for the years ended December 31, 2016 , 2015 and 2014 (amounts in thousands): As of and for the year ended December 31, 2016 2015 2014 Drilling Services Segment: Revenues $ 119,207 $ 249,318 $ 516,473 Operating costs 73,151 144,196 348,133 Segment margin $ 46,056 $ 105,122 $ 168,340 Identifiable assets $ 452,290 $ 518,208 $ 702,987 Depreciation and amortization 60,769 80,265 116,425 Capital expenditures 19,796 113,060 112,483 Production Services Segment: Revenues $ 157,869 $ 291,460 $ 538,750 Operating costs 130,798 213,820 339,690 Segment margin $ 27,071 $ 77,640 $ 199,060 Identifiable assets $ 233,481 $ 281,530 $ 442,755 Depreciation and amortization 52,293 69,335 66,326 Capital expenditures 12,321 29,228 74,652 Corporate: Identifiable assets $ 14,331 $ 22,237 $ 25,847 Depreciation and amortization 1,250 1,339 625 Capital expenditures 439 619 986 Total: Revenues $ 277,076 $ 540,778 $ 1,055,223 Operating costs 203,949 358,016 687,823 Consolidated margin $ 73,127 $ 182,762 $ 367,400 Identifiable assets $ 700,102 $ 821,975 $ 1,171,589 Depreciation and amortization 114,312 150,939 183,376 Capital expenditures 32,556 142,907 188,121</t>
  </si>
  <si>
    <t>Reconciliation of Operating Profit (Loss) from Segments to Consolidated</t>
  </si>
  <si>
    <t>The following table reconciles the consolidated margin of our two operating segments and corporate reported above to income (loss) from operations as reported on the consolidated statements of operations for the years ended December 31, 2016 , 2015 and 2014 (amounts in thousands): Year ended December 31, 2016 2015 2014 Consolidated margin $ 73,127 $ 182,762 $ 367,400 Depreciation and amortization (114,312 ) (150,939 ) (183,376 ) General and administrative (61,184 ) (73,903 ) (103,385 ) Bad debt recovery (expense) (156 ) 188 (1,445 ) Impairment charges (12,815 ) (129,152 ) (73,025 ) Gain on dispositions of property and equipment, net 1,892 4,344 1,859 Gain on sale of fishing and rental services operations — — 10,702 Gain on litigation — — 5,254 Income (loss) from operations $ (113,448 ) $ (166,700 ) $ 23,984</t>
  </si>
  <si>
    <t>Schedule of Revenue from External Customers and Long-Lived Assets, by Geographical Areas</t>
  </si>
  <si>
    <t>The following table sets forth certain financial information for our international operations in Colombia as of and for the years ended December 31, 2016 , 2015 and 2014 (amounts in thousands): As of and for the year ended December 31, 2016 2015 2014 Revenues $ 6,808 $ 43,878 $ 104,520 Identifiable assets 36,337 54,590 142,321</t>
  </si>
  <si>
    <t>Sale of Fishing and Rental Services Operations (Tables)</t>
  </si>
  <si>
    <t>Schedule of Disposal Groups, Including Discontinued Operations, Income Statement, Balance Sheet and Additional Disclosures [Table Text Block]</t>
  </si>
  <si>
    <t>Discontinued Operations. Statement of operations information for the F&amp;R operations is as follows for the year ended December 31, 2014 (amounts in thousands): Revenues $ 7,828 Operating costs 5,097 F&amp;R margin $ 2,731 Loss before income taxes $ (162 )</t>
  </si>
  <si>
    <t>Quarterly Results of Operations (unaudited) (Tables)</t>
  </si>
  <si>
    <t>Schedule of Quarterly Financial Information [Table Text Block]</t>
  </si>
  <si>
    <t>The following table summarizes quarterly financial data for the years ended December 31, 2016 and 2015 (in thousands, except per share data): First Quarter Second Quarter Third Quarter Fourth Quarter Total Year ended December 31, 2016 Revenues $ 74,952 $ 62,290 $ 68,353 $ 71,481 $ 277,076 Loss from operations (23,014 ) (26,025 ) (29,885 ) (34,524 ) (113,448 ) Income tax benefit 1,958 1,990 1,698 5,086 10,732 Net loss (27,699 ) (29,991 ) (34,620 ) (36,081 ) (128,391 ) Loss per share: Basic $ (0.43 ) $ (0.46 ) $ (0.53 ) $ (0.53 ) $ (1.96 ) Diluted $ (0.43 ) $ (0.46 ) $ (0.53 ) $ (0.53 ) $ (1.96 ) Year ended December 31, 2015 Revenues $ 193,814 $ 135,011 $ 107,480 $ 104,473 $ 540,778 Loss from operations (8,334 ) (75,108 ) (17,972 ) (65,286 ) (166,700 ) Income tax benefit 4,450 2,586 6,682 23,861 37,579 Net loss (12,019 ) (77,281 ) (17,540 ) (48,300 ) (155,140 ) Loss per share: Basic $ (0.19 ) $ (1.20 ) $ (0.27 ) $ (0.75 ) $ (2.41 ) Diluted $ (0.19 ) $ (1.20 ) $ (0.27 ) $ (0.75 ) $ (2.41 )</t>
  </si>
  <si>
    <t>Guarantor/Non Guarantor Condensed Consolidated Financial Statements (Tables)</t>
  </si>
  <si>
    <t>Guarantor Non Guarantor Condensed Consolidated Financial Statements [Abstract]</t>
  </si>
  <si>
    <t>Condensed Consolidated Balance Sheets</t>
  </si>
  <si>
    <t>CONDENSED CONSOLIDATING BALANCE SHEETS (in thousands)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Intangible assets, net of accumulated amortization — 403 — — 403 Deferred income taxes 65,041 — — (65,041 ) — Other long-term assets 583 626 414 — 1,623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 December 31, 2015 Parent Guarantor Subsidiaries Non-Guarantor Subsidiaries Eliminations Consolidated ASSETS Current assets: Cash and cash equivalents $ 17,221 $ (5,612 ) $ 2,551 $ — $ 14,160 Receivables, net of allowance 74 67,174 12,568 — 79,816 Intercompany receivable (payable) (24,836 ) 31,108 (6,272 ) — — Inventory — 5,591 3,671 — 9,262 Assets held for sale — 4,619 — — 4,619 Prepaid expenses and other current assets 1,200 4,767 1,444 — 7,411 Total current assets (6,341 ) 107,647 13,962 — 115,268 Net property and equipment 3,311 667,321 31,953 — 702,585 Investment in subsidiaries 657,090 42,240 — (699,330 ) — Intangible assets, net of accumulated amortization — 1,944 — — 1,944 Other long-term assets 85,501 944 722 (84,989 ) 2,178 Total assets $ 739,561 $ 820,096 $ 46,637 $ (784,319 ) $ 821,975 LIABILITIES AND SHAREHOLDERS’ EQUITY Current liabilities: Accounts payable $ 616 $ 14,628 $ 1,707 $ — $ 16,951 Deferred revenues — 5,570 652 — 6,222 Accrued expenses 8,373 37,023 1,473 — 46,869 Total current liabilities 8,989 57,221 3,832 — 70,042 Long-term debt, less debt issuance costs 387,217 — — — 387,217 Deferred income taxes — 102,491 — (84,989 ) 17,502 Other long-term liabilities 712 3,294 565 — 4,571 Total liabilities 396,918 163,006 4,397 (84,989 ) 479,332 Total shareholders’ equity 342,643 657,090 42,240 (699,330 ) 342,643 Total liabilities and shareholders’ equity $ 739,561 $ 820,096 $ 46,637 $ (784,319 ) $ 821,975</t>
  </si>
  <si>
    <t>Condensed Consolidated Statements of Operations</t>
  </si>
  <si>
    <t>CONDENSED CONSOLIDATING STATEMENTS OF OPERATIONS (in thousands) Year ended December 31, 2016 Parent Guarantor Subsidiaries Non-Guarantor Subsidiaries Eliminations Consolidated Revenues $ — $ 270,268 $ 6,808 $ — $ 277,076 Costs and expenses: Operating costs — 194,515 9,434 — 203,949 Depreciation and amortization 1,250 106,193 6,869 — 114,312 General and administrative 21,657 38,564 1,515 (552 ) 61,184 Bad debt expense (recovery) — 156 — — 156 Impairment charges — 12,260 555 — 12,815 Gain on dispositions of property and equipment, net — (1,838 ) (54 ) — (1,892 ) Intercompany leasing — (4,860 ) 4,860 — — Total costs and expenses 22,907 344,990 23,179 (552 ) 390,524 Income (loss) from operations (22,907 ) (74,722 ) (16,371 ) 552 (113,448 ) Other (expense) income: Equity in earnings of subsidiaries (63,374 ) (17,835 ) — 81,209 — Interest expense, net of interest capitalized (25,845 ) (88 ) (1 ) — (25,934 ) Loss on extinguishment of debt (299 ) — — — (299 ) Other 18 1,430 (338 ) (552 ) 558 Total other (expense) income (89,500 ) (16,493 ) (339 ) 80,657 (25,675 ) Income (loss) before income taxes (112,407 ) (91,215 ) (16,710 ) 81,209 (139,123 ) Income tax (expense) benefit 1 (15,984 ) 27,841 (1,125 ) — 10,732 Net income (loss) $ (128,391 ) $ (63,374 ) $ (17,835 ) $ 81,209 $ (128,391 ) Year ended December 31, 2015 Parent Guarantor Subsidiaries Non-Guarantor Subsidiaries Eliminations Consolidated Revenues $ — $ 496,900 $ 43,878 $ — $ 540,778 Costs and expenses: Operating costs — 322,458 35,558 — 358,016 Depreciation and amortization 1,338 137,987 11,614 — 150,939 General and administrative 21,515 50,710 2,230 (552 ) 73,903 Bad debt expense (recovery) — 571 (759 ) — (188 ) Impairment charges — 73,270 56,632 (750 ) 129,152 Gain on dispositions of property and equipment, net 117 (4,350 ) (111 ) — (4,344 ) Intercompany leasing — (4,860 ) 4,860 — — Total costs and expenses 22,970 575,786 110,024 (1,302 ) 707,478 Income (loss) from operations (22,970 ) (78,886 ) (66,146 ) 1,302 (166,700 ) Other (expense) income: Equity in earnings of subsidiaries (126,553 ) (74,459 ) — 201,012 — Interest expense, net of interest capitalized (21,128 ) (117 ) 23 — (21,222 ) Loss on extinguishment of debt (2,186 ) — — — (2,186 ) Other 6 1,687 (3,752 ) (552 ) (2,611 ) Total other (expense) income (149,861 ) (72,889 ) (3,729 ) 200,460 (26,019 ) Income (loss) before income taxes (172,831 ) (151,775 ) (69,875 ) 201,762 (192,719 ) Income tax (expense) benefit 1 16,941 25,222 (4,584 ) — 37,579 Net income (loss) $ (155,890 ) $ (126,553 ) $ (74,459 ) $ 201,762 $ (155,140 ) 1 The income tax expense (benefit) reflected in each column does not include any tax effect of the equity in earnings (losses) of subsidiaries. CONDENSED CONSOLIDATING STATEMENTS OF OPERATIONS (Continued) (in thousands) Year ended December 31, 2014 Parent Guarantor Non-Guarantor Eliminations Consolidated Revenues $ — $ 950,703 $ 104,520 $ — $ 1,055,223 Costs and expenses: Operating costs — 611,392 76,431 — 687,823 Depreciation and amortization 1,336 168,157 13,883 — 183,376 General and administrative 27,314 72,878 3,745 (552 ) 103,385 Bad debt expense (recovery) — 1,329 116 — 1,445 Impairment charges — 73,025 — — 73,025 Gain on dispositions of property and equipment, net — (1,796 ) (63 ) — (1,859 ) Gain on sale of fishing and rental services operations — (10,702 ) — — (10,702 ) Gain on litigation (5,254 ) — — — (5,254 ) Intercompany leasing — (4,860 ) 4,860 — — Total costs and expenses 23,396 909,423 98,972 (552 ) 1,031,239 Income (loss) from operations (23,396 ) 41,280 5,548 552 23,984 Other (expense) income: Equity in earnings of subsidiaries 21,254 (3,767 ) — (17,487 ) — Interest expense, net of interest capitalized (38,562 ) (223 ) 4 — (38,781 ) Loss on extinguishment of debt (31,221 ) — — — (31,221 ) Other 21 2,985 (5,758 ) (552 ) (3,304 ) Total other (expense) income (48,508 ) (1,005 ) (5,754 ) (18,039 ) (73,306 ) Income (loss) before income taxes (71,904 ) 40,275 (206 ) (17,487 ) (49,322 ) Income tax (expense) benefit 1 33,886 (19,021 ) (3,561 ) — 11,304 Net income (loss) $ (38,018 ) $ 21,254 $ (3,767 ) $ (17,487 ) $ (38,018 ) 1 The income tax expense (benefit) reflected in each column does not include any tax effect of the equity in earnings (losses) of subsidiaries.</t>
  </si>
  <si>
    <t>Condensed Consolidated Statements of Cash Flows</t>
  </si>
  <si>
    <t>CONDENSED CONSOLIDATING STATEMENTS OF CASH FLOWS (in thousands) Year ended December 31, 2016 Parent Guarantor Subsidiaries Non-Guarantor Subsidiaries Eliminations Consolidated Cash flows from operating activities $ (39,344 ) $ 45,035 $ (560 ) $ — $ 5,131 Cash flows from investing activities: Purchases of property and equipment (452 ) (31,049 ) (880 ) — (32,381 ) Proceeds from sale of property and equipment — 7,523 54 — 7,577 Proceeds from insurance recoveries — 37 — — 37 (452 ) (23,489 ) (826 ) — (24,767 ) Cash flows from financing activities: Debt repayments (71,000 ) — — — (71,000 ) Proceeds from issuance of debt 22,000 — — — 22,000 Debt issuance costs (819 ) — — — (819 ) Proceeds from exercise of options 183 — — — 183 Proceeds from common stock, net of offering costs 65,430 — — — 65,430 Purchase of treasury stock (124 ) — — — (124 ) Intercompany contributions/distributions 16,803 (16,698 ) (105 ) — — 32,473 (16,698 ) (105 ) — 15,670 Net increase (decrease) in cash and cash equivalents (7,323 ) 4,848 (1,491 ) — (3,966 ) Beginning cash and cash equivalents 17,221 (5,612 ) 2,551 — 14,160 Ending cash and cash equivalents $ 9,898 $ (764 ) $ 1,060 $ — $ 10,194 Year ended December 31, 2015 Parent Guarantor Subsidiaries Non-Guarantor Subsidiaries Eliminations Consolidated Cash flows from operating activities $ 4,067 $ 147,643 $ (8,991 ) $ — $ 142,719 Cash flows from investing activities: Purchases of property and equipment (663 ) (157,336 ) (1,885 ) 269 (159,615 ) Proceeds from sale of property and equipment 32 57,444 467 (269 ) 57,674 Proceeds from insurance recoveries — 285 — — 285 (631 ) (99,607 ) (1,418 ) — (101,656 ) Cash flows from financing activities: Debt repayments (60,000 ) (2 ) — — (60,002 ) Debt issuance costs (1,877 ) — — — (1,877 ) Proceeds from exercise of options 781 — — — 781 Purchase of treasury stock (729 ) — — — (729 ) Intercompany contributions/distributions 47,922 (48,130 ) 208 — — (13,903 ) (48,132 ) 208 — (61,827 ) Net increase (decrease) in cash and cash equivalents (10,467 ) (96 ) (10,201 ) — (20,764 ) Beginning cash and cash equivalents 27,688 (5,516 ) 12,752 — 34,924 Ending cash and cash equivalents $ 17,221 $ (5,612 ) $ 2,551 $ — $ 14,160 CONDENSED CONSOLIDATING STATEMENTS OF CASH FLOWS (Continued) (in thousands) Year ended December 31, 2014 Parent Guarantor Subsidiaries Non-Guarantor Subsidiaries Eliminations Consolidated Cash flows from operating activities $ (59,405 ) $ 265,171 $ 27,275 $ — $ 233,041 Cash flows from investing activities: Purchases of property and equipment (1,029 ) (158,392 ) (15,957 ) — (175,378 ) Proceeds from sale of fishing and rental services operations 15,090 — — — 15,090 Proceeds from sale of property and equipment — 8,069 301 — 8,370 14,061 (150,323 ) (15,656 ) — (151,918 ) Cash flows from financing activities: Debt repayments (490,000 ) (25 ) — — (490,025 ) Proceeds from issuance of debt 440,000 — — — 440,000 Debt issuance costs (9,239 ) — — — (9,239 ) Tender premium costs (21,553 ) — — — (21,553 ) Proceeds from exercise of options 8,368 — — — 8,368 Purchase of treasury stock (1,135 ) — — — (1,135 ) Intercompany contributions/distributions 118,223 (118,280 ) 57 — — 44,664 (118,305 ) 57 — (73,584 ) Net increase (decrease) in cash and cash equivalents (680 ) (3,457 ) 11,676 — 7,539 Beginning cash and cash equivalents 28,368 (2,059 ) 1,076 — 27,385 Ending cash and cash equivalents $ 27,688 $ (5,516 ) $ 12,752 $ — $ 34,924</t>
  </si>
  <si>
    <t>Organization and Summary of Significant Accounting Policies (Narrative) (Details)</t>
  </si>
  <si>
    <t>Dec. 31, 2016USD ($)modrilling_rigs</t>
  </si>
  <si>
    <t>Dec. 31, 2015USD ($)</t>
  </si>
  <si>
    <t>Dec. 31, 2014USD ($)</t>
  </si>
  <si>
    <t>Cash and Cash Equivalents</t>
  </si>
  <si>
    <t>Cash Equivalents, at Carrying Value</t>
  </si>
  <si>
    <t>Maximum Original Maturity Period of Cash and Liquid Investments | mo</t>
  </si>
  <si>
    <t>Trade Receivables</t>
  </si>
  <si>
    <t>Accounts Receivable Age Individually Reviewed For Collectibility</t>
  </si>
  <si>
    <t>90 days</t>
  </si>
  <si>
    <t>Unbilled Accounts Receivable</t>
  </si>
  <si>
    <t>Intangible Assets</t>
  </si>
  <si>
    <t>Sensitivity Analysis of Fair Value, Change in Impairment De to Change in Assumption, Impact of One Percent Increase of Utilization Assumption</t>
  </si>
  <si>
    <t>Sensitivity Analysis of Fair Value, Change in Impairment Due to Change in Assumption, Impact of One Percent Increase of Pricing Assumption</t>
  </si>
  <si>
    <t>Sensitivity Analysis of Fair Value, Change in Impairment Due to Change in Assumption, Impact of Five Percent Decrease of Discount Rate Assumption</t>
  </si>
  <si>
    <t>Related Party Transactions</t>
  </si>
  <si>
    <t>Related Party Transaction, Amounts of Transaction</t>
  </si>
  <si>
    <t>New Accounting Pronouncements and Changes in Accounting Principles [Abstract]</t>
  </si>
  <si>
    <t>Debt Issuance Costs, Net</t>
  </si>
  <si>
    <t>Average Term to Drill Individual Well, Maximum</t>
  </si>
  <si>
    <t>Recognition of Deferred Revenue</t>
  </si>
  <si>
    <t>Payment Term In Days For Services Invoiced Average</t>
  </si>
  <si>
    <t>30 days</t>
  </si>
  <si>
    <t>Payment Term In Days For Services Invoiced Maximum</t>
  </si>
  <si>
    <t>Daywork Drilling Contract [Member]</t>
  </si>
  <si>
    <t>Billing Invoice Interval, Period</t>
  </si>
  <si>
    <t>15 days</t>
  </si>
  <si>
    <t>Top Three Revenue Producing Clients [Member] | Sales Revenue, Net [Member]</t>
  </si>
  <si>
    <t>Concentration Risk, Percentage</t>
  </si>
  <si>
    <t>26.00%</t>
  </si>
  <si>
    <t>29.00%</t>
  </si>
  <si>
    <t>28.00%</t>
  </si>
  <si>
    <t>Production Services Segment [Member]</t>
  </si>
  <si>
    <t>Business - Drilling</t>
  </si>
  <si>
    <t>Drilling Rigs | drilling_rigs</t>
  </si>
  <si>
    <t>Drilling Services Segment [Member] | Turnkey Drilling Contract [Member]</t>
  </si>
  <si>
    <t>Drilling Services Segment [Member] | Daywork Drilling Contract [Member]</t>
  </si>
  <si>
    <t>Drilling Services Segment [Member] | Geographic Distribution, Domestic [Member]</t>
  </si>
  <si>
    <t>Pad-Capable [Member] | Drilling Services Segment [Member]</t>
  </si>
  <si>
    <t>Percentage of Drilling Fleet</t>
  </si>
  <si>
    <t>100.00%</t>
  </si>
  <si>
    <t>AC [Member] | Drilling Services Segment [Member] | United States [Member]</t>
  </si>
  <si>
    <t>Finite-Lived Intangible Assets [Member] | Income Approach Valuation Technique [Member] | Fair Value, Inputs, Level 3 [Member]</t>
  </si>
  <si>
    <t>Fair Value Inputs, Discount Rate</t>
  </si>
  <si>
    <t>13.00%</t>
  </si>
  <si>
    <t>Organization and Summary of Significant Accounting Policies (Drilling Services Segment) (Details) - Drilling Services Segment [Member]</t>
  </si>
  <si>
    <t>Dec. 31, 2016drilling_rigs</t>
  </si>
  <si>
    <t>Accounting Policies [Line Items]</t>
  </si>
  <si>
    <t>Drilling Rigs</t>
  </si>
  <si>
    <t>South Texas [Member]</t>
  </si>
  <si>
    <t>West Texas [Member]</t>
  </si>
  <si>
    <t>North Dakota [Member]</t>
  </si>
  <si>
    <t>Appalachia [Member]</t>
  </si>
  <si>
    <t>SCR Drilling Rigs [Member] | Colombia [Member]</t>
  </si>
  <si>
    <t>Pad-Capable [Member]</t>
  </si>
  <si>
    <t>AC [Member] | United States [Member]</t>
  </si>
  <si>
    <t>Geographic Distribution, Domestic [Member]</t>
  </si>
  <si>
    <t>Organization and Summary of Significant Accounting Policies (Production Services Segment) (Details) - Production Services Segment [Member]</t>
  </si>
  <si>
    <t>Dec. 31, 2016coiled_tubing_unitswell_service_rigswireline_tubing_units</t>
  </si>
  <si>
    <t>Well Servicing Rigs | well_service_rigs</t>
  </si>
  <si>
    <t>Wireline Units | wireline_tubing_units</t>
  </si>
  <si>
    <t>Coiled Tubing Units | coiled_tubing_units</t>
  </si>
  <si>
    <t>550 Horsepower [Member]</t>
  </si>
  <si>
    <t>600 Horsepower [Member]</t>
  </si>
  <si>
    <t>Offshore Units [Domain]</t>
  </si>
  <si>
    <t>Onshore [Member]</t>
  </si>
  <si>
    <t>Organization and Summary of Significant Accounting Policies (Drilling Contracts) (Details) - Drilling Services Segment [Member]</t>
  </si>
  <si>
    <t>Received Early Termination Notice on Contract [Member]</t>
  </si>
  <si>
    <t>Received Early Termination Notice on Contract in 2016 [Member]</t>
  </si>
  <si>
    <t>Geographic Distribution, Domestic [Member] | Currently Under Drilling Contract [Member]</t>
  </si>
  <si>
    <t>Geographic Distribution, Domestic [Member] | Currently Under Drilling Contract [Member] | Term Contract [Member]</t>
  </si>
  <si>
    <t>Geographic Distribution, Foreign [Member] | Currently Under Drilling Contract [Member]</t>
  </si>
  <si>
    <t>Geographic Distribution, Foreign [Member] | Currently Under Drilling Contract [Member] | Term Contract [Member]</t>
  </si>
  <si>
    <t>Organization and Summary of Significant Accounting Policies (Deferred Revenues) (Details) - USD ($) $ in Thousands</t>
  </si>
  <si>
    <t>Costs in Excess of Billings, Current</t>
  </si>
  <si>
    <t>Deferred Revenue, Noncurrent</t>
  </si>
  <si>
    <t>Costs in Excess of Billings, Noncurrent</t>
  </si>
  <si>
    <t>Organization and Summary of Significant Accounting Policies (Changes in Allowance for Doubtful Accounts) (Details) - Allowance for Doubtful Accounts [Member] - USD ($) $ in Thousands</t>
  </si>
  <si>
    <t>Balance of allowance at beginning of year</t>
  </si>
  <si>
    <t>Increase in allowance charged to expense</t>
  </si>
  <si>
    <t>Accounts charged against allowance</t>
  </si>
  <si>
    <t>Balance of allowance at ending of year</t>
  </si>
  <si>
    <t>Organization and Summary of Significant Accounting Policies (Intangible Assets) (Details)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lient Relationships [Member]</t>
  </si>
  <si>
    <t>Intangible Assets, Explanation of Significant Deletions</t>
  </si>
  <si>
    <t>Finite-Lived Intangible Assets, Gross</t>
  </si>
  <si>
    <t>Finite-Lived Intangible Assets, Accumulated Amortization</t>
  </si>
  <si>
    <t>Noncompete Agreements [Member]</t>
  </si>
  <si>
    <t>Minimum [Member] | Client Relationships [Member]</t>
  </si>
  <si>
    <t>Finite-Lived Intangible Asset, Useful Life</t>
  </si>
  <si>
    <t>8 years</t>
  </si>
  <si>
    <t>Minimum [Member] | Noncompete Agreements [Member]</t>
  </si>
  <si>
    <t>7 years</t>
  </si>
  <si>
    <t>Maximum [Member] | Client Relationships [Member]</t>
  </si>
  <si>
    <t>9 years</t>
  </si>
  <si>
    <t>Maximum [Member] | Noncompete Agreements [Member]</t>
  </si>
  <si>
    <t>Coiled Tubing Operations [Member] | Production Services Segment [Member]</t>
  </si>
  <si>
    <t>Impairment of Intangible Assets, Finite-lived</t>
  </si>
  <si>
    <t>Organization and Summary of Significant Accounting Policies (Unbilled Accounts Receivable) (Details) - USD ($) $ in Thousands</t>
  </si>
  <si>
    <t>Unbilled Receivables [Line Items]</t>
  </si>
  <si>
    <t>Turnkey Drilling Contract [Member] | Drilling Services Segment [Member]</t>
  </si>
  <si>
    <t>Daywork Drilling Contract [Member] | Drilling Services Segment [Member]</t>
  </si>
  <si>
    <t>Property and Equipment (Details) $ in Thousands</t>
  </si>
  <si>
    <t>Sep. 17, 2014USD ($)</t>
  </si>
  <si>
    <t>Dec. 31, 2016USD ($)well_service_rigsdrilling_rigswireline_tubing_units</t>
  </si>
  <si>
    <t>Dec. 31, 2015USD ($)drilling_rigs</t>
  </si>
  <si>
    <t>Dec. 31, 2014USD ($)drilling_rigs</t>
  </si>
  <si>
    <t>Sep. 30, 2015drilling_rigs</t>
  </si>
  <si>
    <t>Jun. 30, 2015drilling_rigs</t>
  </si>
  <si>
    <t>Property, Plant and Equipment [Line Items]</t>
  </si>
  <si>
    <t>Capital Expenditures</t>
  </si>
  <si>
    <t>Construction in Progress, Gross</t>
  </si>
  <si>
    <t>Interest Costs Capitalized</t>
  </si>
  <si>
    <t>Gain (Loss) on Dispositions of Property Plant and Equipment, net</t>
  </si>
  <si>
    <t>Disposal Group, Not Discontinued Operation, Gain (Loss) on Disposal</t>
  </si>
  <si>
    <t>Fishing and Rental Services</t>
  </si>
  <si>
    <t>Total Consideration Received on Divestiture of Business</t>
  </si>
  <si>
    <t>Coiled Tubing Operations [Member]</t>
  </si>
  <si>
    <t>Disposal Group, Held-for-sale, Not Discontinued Operations [Member]</t>
  </si>
  <si>
    <t>Impaired Assets to be Disposed of by a Method Other than a Sale, Count</t>
  </si>
  <si>
    <t>Drilling Rig, 2015 New-Build | drilling_rigs</t>
  </si>
  <si>
    <t>Impaired Assets to be Disposed of by Method Other than Sale, Carrying Value of Asset</t>
  </si>
  <si>
    <t>Expected Insurance Proceeds for Damaged Drilling Rig</t>
  </si>
  <si>
    <t>Disposed Drilling Rigs | drilling_rigs</t>
  </si>
  <si>
    <t>Drilling Services Segment [Member] | Mechanical and Lower Horsepower Drilling Rigs [Member]</t>
  </si>
  <si>
    <t>Drilling Rigs on which Impairment Taken | drilling_rigs</t>
  </si>
  <si>
    <t>Drilling Services Segment [Member] | Mechanical and Lower Horsepower Drilling Rigs [Member] | Impaired In Prior Period [Member]</t>
  </si>
  <si>
    <t>Drilling Services Segment [Member] | SCR Drilling Rigs [Member]</t>
  </si>
  <si>
    <t>Segment Reporting Information, Retired Drilling Rigs | drilling_rigs</t>
  </si>
  <si>
    <t>Drilling Services Segment [Member] | Colombia [Member]</t>
  </si>
  <si>
    <t>Drilling Services Segment [Member] | Colombia [Member] | Inventories [Member]</t>
  </si>
  <si>
    <t>Drilling Services Segment [Member] | Colombia [Member] | Nonrecoverable Prepaid Taxes [Member]</t>
  </si>
  <si>
    <t>Drilling Services Segment [Member] | Colombia [Member] | Drilling Rigs [Member]</t>
  </si>
  <si>
    <t>Drilling Services Segment [Member] | Colombia [Member] | SCR Drilling Rigs [Member]</t>
  </si>
  <si>
    <t>Drilling Services Segment [Member] | United States [Member]</t>
  </si>
  <si>
    <t>Drilling Services Segment [Member] | United States [Member] | SCR rigs pad-capable [Member]</t>
  </si>
  <si>
    <t>Drilling Services Segment [Member] | United States [Member] | Recoverability Test Passed [Member]</t>
  </si>
  <si>
    <t>Drilling Services Segment [Member] | United States [Member] | SCR rigs not pad-capable [Member]</t>
  </si>
  <si>
    <t>Production Services Segment [Member] | Coiled Tubing Units [Member]</t>
  </si>
  <si>
    <t>Production Services Segment [Member] | Wireline Units [Member]</t>
  </si>
  <si>
    <t>Production Services Segment [Member] | Well Service Rigs [Member]</t>
  </si>
  <si>
    <t>Well Service Rigs [Member] | Production Services Segment [Member]</t>
  </si>
  <si>
    <t>Drilling Rigs Sold During the Period [Member] | Drilling Services Segment [Member]</t>
  </si>
  <si>
    <t>Gross Proceeds from Sale of Property, Plant and Equipment</t>
  </si>
  <si>
    <t>Net Proceeds from Sale of Property, Plant and Equipment</t>
  </si>
  <si>
    <t>Disposal Group, Held-for-sale, Not Discontinued Operations [Member] | Drilling Services Segment [Member] | Mechanical and Lower Horsepower Drilling Rigs [Member]</t>
  </si>
  <si>
    <t>Disposal Group, Held-for-sale, Not Discontinued Operations [Member] | Drilling Services Segment [Member] | SCR Drilling Rigs [Member]</t>
  </si>
  <si>
    <t>Disposal Group, Held-for-sale, Not Discontinued Operations [Member] | Drilling Services Segment [Member] | United States [Member] | SCR rigs not pad-capable [Member]</t>
  </si>
  <si>
    <t>Disposal Group, Held-for-sale, Not Discontinued Operations [Member] | Drilling Services Segment [Member] | United States [Member] | Disposal Group, Held-for-sale, Not Discontinued Operations [Member] | SCR rigs pad-capable [Member]</t>
  </si>
  <si>
    <t>Drilling Rigs Retired [Member] | Drilling Services Segment [Member] | United States [Member] | SCR rigs not pad-capable [Member]</t>
  </si>
  <si>
    <t>Geographic Distribution, Domestic [Member] | Drilling Services Segment [Member]</t>
  </si>
  <si>
    <t>Geographic Distribution, Domestic [Member] | Drilling Services Segment [Member] | Drilling Rigs [Member]</t>
  </si>
  <si>
    <t>Property and Equipment (Estimated useful lives and costs of asset classes) (Details) - USD ($) $ in Thousands</t>
  </si>
  <si>
    <t>Property, Plant and Equipment, Gross</t>
  </si>
  <si>
    <t>Drilling Rigs [Member]</t>
  </si>
  <si>
    <t>Drilling Rigs [Member] | Maximum [Member]</t>
  </si>
  <si>
    <t>Property, Plant and Equipment, Useful Life</t>
  </si>
  <si>
    <t>25 years</t>
  </si>
  <si>
    <t>Drilling Rigs [Member] | Minimum [Member]</t>
  </si>
  <si>
    <t>2 years</t>
  </si>
  <si>
    <t>Well Service Rigs [Member]</t>
  </si>
  <si>
    <t>Well Service Rigs [Member] | Maximum [Member]</t>
  </si>
  <si>
    <t>20 years</t>
  </si>
  <si>
    <t>Well Service Rigs [Member] | Minimum [Member]</t>
  </si>
  <si>
    <t>3 years</t>
  </si>
  <si>
    <t>Wireline Units [Member]</t>
  </si>
  <si>
    <t>Wireline Units [Member] | Maximum [Member]</t>
  </si>
  <si>
    <t>10 years</t>
  </si>
  <si>
    <t>Wireline Units [Member] | Minimum [Member]</t>
  </si>
  <si>
    <t>Coiled Tubing Units [Member]</t>
  </si>
  <si>
    <t>Coiled Tubing Units [Member] | Maximum [Member]</t>
  </si>
  <si>
    <t>Coiled Tubing Units [Member] | Minimum [Member]</t>
  </si>
  <si>
    <t>1 year</t>
  </si>
  <si>
    <t>Vehicles [Member]</t>
  </si>
  <si>
    <t>Vehicles [Member] | Maximum [Member]</t>
  </si>
  <si>
    <t>15 years</t>
  </si>
  <si>
    <t>Vehicles [Member] | Minimum [Member]</t>
  </si>
  <si>
    <t>Office Equipment [Member]</t>
  </si>
  <si>
    <t>Office Equipment [Member] | Maximum [Member]</t>
  </si>
  <si>
    <t>Office Equipment [Member] | Minimum [Member]</t>
  </si>
  <si>
    <t>Building and Building Improvements [Member]</t>
  </si>
  <si>
    <t>Building and Building Improvements [Member] | Maximum [Member]</t>
  </si>
  <si>
    <t>40 years</t>
  </si>
  <si>
    <t>Building and Building Improvements [Member] | Minimum [Member]</t>
  </si>
  <si>
    <t>Land [Member]</t>
  </si>
  <si>
    <t>Land [Member] | Maximum [Member]</t>
  </si>
  <si>
    <t>0 years</t>
  </si>
  <si>
    <t>Land [Member] | Minimum [Member]</t>
  </si>
  <si>
    <t>Debt (Schedule of Long-term Debt) (Details) - USD ($) $ in Thousands</t>
  </si>
  <si>
    <t>Debt Instrument [Line Items]</t>
  </si>
  <si>
    <t>Long-term Debt, Gross</t>
  </si>
  <si>
    <t>Less unamortized debt issuance costs</t>
  </si>
  <si>
    <t>Long-term Debt, Excluding Current Maturities</t>
  </si>
  <si>
    <t>Senior Notes [Member] | Senior Notes [Member]</t>
  </si>
  <si>
    <t>Revolving Credit Facility [Member] | Senior secured revolving credit facility [Member]</t>
  </si>
  <si>
    <t>Debt (Details) - USD ($)</t>
  </si>
  <si>
    <t>Mar. 19, 2014</t>
  </si>
  <si>
    <t>Oct. 23, 2014</t>
  </si>
  <si>
    <t>Mar. 18, 2014</t>
  </si>
  <si>
    <t>Nov. 01, 2011</t>
  </si>
  <si>
    <t>Senior Secured Revolving Credit Facility [Abstract]</t>
  </si>
  <si>
    <t>Sale of common stock, net of offering costs</t>
  </si>
  <si>
    <t>Senior Notes [Abstract]</t>
  </si>
  <si>
    <t>Payments of Debt Extinguishment Costs</t>
  </si>
  <si>
    <t>Amortization of Financing Costs</t>
  </si>
  <si>
    <t>Senior Notes, 2014 [Member]</t>
  </si>
  <si>
    <t>Debt Instrument, Face Amount</t>
  </si>
  <si>
    <t>Debt Instrument, Interest Rate, Stated Percentage</t>
  </si>
  <si>
    <t>6.125%</t>
  </si>
  <si>
    <t>Proceeds from Issuance of Debt</t>
  </si>
  <si>
    <t>Debt Instrument, Actual Value to Face Value, Percentage</t>
  </si>
  <si>
    <t>Deferred Finance Costs, Gross</t>
  </si>
  <si>
    <t>Senior Notes, 2010 and 2011 [Member]</t>
  </si>
  <si>
    <t>9.875%</t>
  </si>
  <si>
    <t>Debt Instrument, Repurchased Face Amount</t>
  </si>
  <si>
    <t>Debt Instrument, Unamortized Discount on Notes Tendered</t>
  </si>
  <si>
    <t>Unamortized Deferred Finance Costs on Notes Tendered</t>
  </si>
  <si>
    <t>Senior Notes, 2014 [Member] | Redemption Prior to March 15, 2017 [Member]</t>
  </si>
  <si>
    <t>Debt Instrument Subject to Early Redemption, Percentage of Aggregate Principal Redeemable prior to March 15, 2017</t>
  </si>
  <si>
    <t>35.00%</t>
  </si>
  <si>
    <t>Debt instrument, Redeemable with Debt Issuance Proceeds, Redemption Price, Percentage</t>
  </si>
  <si>
    <t>106.125%</t>
  </si>
  <si>
    <t>Debt Instrument, Redeemable with Debt Issuance Proceeds, Minimum Percentage Outstanding After Redemption</t>
  </si>
  <si>
    <t>65.00%</t>
  </si>
  <si>
    <t>Senior Notes [Member]</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Aggregate cash threshold for mandatory debt pay down</t>
  </si>
  <si>
    <t>Maximum borrowing capacity</t>
  </si>
  <si>
    <t>Outstanding Voting Equity Interests of First Tier Foreign Subsidiaries That Secure Debt Obligations</t>
  </si>
  <si>
    <t>Outstanding Non-voting equity interest used to secure debt</t>
  </si>
  <si>
    <t>Aggregate outstanding commitment threshold</t>
  </si>
  <si>
    <t>Pro forma senior leverage ratio</t>
  </si>
  <si>
    <t>Pro forma total leverage ratio</t>
  </si>
  <si>
    <t>Revolving Credit Facility [Member] | Senior secured revolving credit facility [Member] | London Interbank Offered Rate (LIBOR) [Member]</t>
  </si>
  <si>
    <t>Basis spread</t>
  </si>
  <si>
    <t>5.50%</t>
  </si>
  <si>
    <t>Revolving Credit Facility [Member] | Senior secured revolving credit facility [Member] | Prime Rate [Member]</t>
  </si>
  <si>
    <t>4.50%</t>
  </si>
  <si>
    <t>Revolving Credit Facility [Member] | Senior secured revolving credit facility [Member] | For the three-fiscal quarter periods ending March 31, 2017 [Member] [Member]</t>
  </si>
  <si>
    <t>Minimum EBITDA requirement</t>
  </si>
  <si>
    <t>Revolving Credit Facility [Member] | Senior secured revolving credit facility [Member] | For the quarterly period ending September 30, 2017 [Member]</t>
  </si>
  <si>
    <t>Minimum interest coverage ratio, calculated by EBITDA</t>
  </si>
  <si>
    <t>Revolving Credit Facility [Member] | Senior secured revolving credit facility [Member] | On September 30, 2017 [Member]</t>
  </si>
  <si>
    <t>Maximum senior consolidated leverage ratio, divided by EBITDA</t>
  </si>
  <si>
    <t>Revolving Credit Facility [Member] | Senior secured revolving credit facility [Member] | On December 31, 2017 [Member]</t>
  </si>
  <si>
    <t>Revolving Credit Facility [Member] | Senior secured revolving credit facility [Member] | On March 31, 2018 [Member]</t>
  </si>
  <si>
    <t>Revolving Credit Facility [Member] | Senior secured revolving credit facility [Member] | On June 30, 2018 [Member]</t>
  </si>
  <si>
    <t>Revolving Credit Facility [Member] | Senior secured revolving credit facility [Member] | Subsequent to June 30, 2018 [Member] [Member]</t>
  </si>
  <si>
    <t>Revolving Credit Facility [Member] | Senior secured revolving credit facility [Member] | For the quarterly period ending December 31, 2017 [Member]</t>
  </si>
  <si>
    <t>Revolving Credit Facility [Member] | Senior secured revolving credit facility [Member] | For any quarterly period ending after December 31, 2017 [Member]</t>
  </si>
  <si>
    <t>Revolving Credit Facility [Member] | Senior secured revolving credit facility [Member] | For the four-fiscal quarter periods ending June 30, 2017 [Member]</t>
  </si>
  <si>
    <t>Revolving Credit Facility [Member] | Senior secured revolving credit facility [Member] | For fiscal year 2017 [Member]</t>
  </si>
  <si>
    <t>Restrictions for capital expenditures</t>
  </si>
  <si>
    <t>Capital expenditure increase threshold, percentage increase of unused portion</t>
  </si>
  <si>
    <t>50.00%</t>
  </si>
  <si>
    <t>Capital expenditure increase threshold, maximum</t>
  </si>
  <si>
    <t>Line of Credit Facility, Capital Expenditure Limitation, Maximum Capital Expenditure for Current Year, Threshold</t>
  </si>
  <si>
    <t>Revolving Credit Facility [Member] | Senior secured revolving credit facility [Member] | For fiscal year 2018 [Member]</t>
  </si>
  <si>
    <t>Revolving Credit Facility [Member] | Senior secured revolving credit facility [Member] | For fiscal year 2019 [Member]</t>
  </si>
  <si>
    <t>Subsequent Event [Member] | Revolving Credit Facility [Member] | Senior secured revolving credit facility [Member]</t>
  </si>
  <si>
    <t>Amount outstanding</t>
  </si>
  <si>
    <t>Letters of credit outstanding</t>
  </si>
  <si>
    <t>Borrowing available</t>
  </si>
  <si>
    <t>Leases (Details)</t>
  </si>
  <si>
    <t>Operating Leased Assets [Line Items]</t>
  </si>
  <si>
    <t>Liability for Exit Costs on Leases</t>
  </si>
  <si>
    <t>Business Exit Costs</t>
  </si>
  <si>
    <t>Operating Leases, Rent Expense, Net</t>
  </si>
  <si>
    <t>Future Lease Obligations Required</t>
  </si>
  <si>
    <t>Thereafter</t>
  </si>
  <si>
    <t>Operating Leases, Future Minimum Payments Due</t>
  </si>
  <si>
    <t>Corporate Office [Member] | Minimum [Member]</t>
  </si>
  <si>
    <t>Operating Leases, Future Monthly Lease Payments</t>
  </si>
  <si>
    <t>Corporate Office [Member] | Maximum [Member]</t>
  </si>
  <si>
    <t>Other Noncancelable [Member]</t>
  </si>
  <si>
    <t>Operating Lease, Number of Leased Locations</t>
  </si>
  <si>
    <t>Income Taxes (Details) - USD ($) $ in Thousands</t>
  </si>
  <si>
    <t>Dec. 31, 2019</t>
  </si>
  <si>
    <t>Dec. 31, 2018</t>
  </si>
  <si>
    <t>Dec. 31, 2017</t>
  </si>
  <si>
    <t>Net Worth Tax Obligation</t>
  </si>
  <si>
    <t>Domestic net operating loss carryforwards</t>
  </si>
  <si>
    <t>Deferred Tax Assets, Operating Loss Carryforwards, Foreign</t>
  </si>
  <si>
    <t>Deferred Tax Assets, Net, Current</t>
  </si>
  <si>
    <t>Deferred Tax Assets, Valuation Allowance</t>
  </si>
  <si>
    <t>Capital loss carryforward</t>
  </si>
  <si>
    <t>Tax Credit Carryforward, Valuation Allowance</t>
  </si>
  <si>
    <t>Deferred Tax Assets, Operating Loss Carryforwards</t>
  </si>
  <si>
    <t>Undistributed Earnings of Foreign Subsidiaries</t>
  </si>
  <si>
    <t>Foreign equality tax rate</t>
  </si>
  <si>
    <t>15.00%</t>
  </si>
  <si>
    <t>14.00%</t>
  </si>
  <si>
    <t>9.00%</t>
  </si>
  <si>
    <t>Combined foreign statutory tax rate</t>
  </si>
  <si>
    <t>40.00%</t>
  </si>
  <si>
    <t>39.00%</t>
  </si>
  <si>
    <t>Subsequent Event [Member]</t>
  </si>
  <si>
    <t>Foreign General Corporate Tax Rate, current</t>
  </si>
  <si>
    <t>25.00%</t>
  </si>
  <si>
    <t>18.00%</t>
  </si>
  <si>
    <t>17.00%</t>
  </si>
  <si>
    <t>43.00%</t>
  </si>
  <si>
    <t>42.00%</t>
  </si>
  <si>
    <t>Foreign general corporate tax rate, as amended</t>
  </si>
  <si>
    <t>33.00%</t>
  </si>
  <si>
    <t>37.00%</t>
  </si>
  <si>
    <t>Dividend Rate, foreign, percent</t>
  </si>
  <si>
    <t>5.00%</t>
  </si>
  <si>
    <t>Valuation Allowance, Operating Loss Carryforwards [Member] | Foreign Tax Authority [Member]</t>
  </si>
  <si>
    <t>Income Taxes (Schedule of Income before Income Tax, Domestic and Foreign) (Details) - USD ($) $ in Thousands</t>
  </si>
  <si>
    <t>Domestic</t>
  </si>
  <si>
    <t>Foreign</t>
  </si>
  <si>
    <t>Income Taxes (Schedule of Components of Income Tax Expense) (Details) - USD ($) $ in Thousands</t>
  </si>
  <si>
    <t>Current tax:</t>
  </si>
  <si>
    <t>Federal</t>
  </si>
  <si>
    <t>State</t>
  </si>
  <si>
    <t>Current Income Tax Expense (Benefit)</t>
  </si>
  <si>
    <t>Deferred taxes:</t>
  </si>
  <si>
    <t>Deferred Income Tax Expense (Benefit)</t>
  </si>
  <si>
    <t>Income tax expense (benefit)</t>
  </si>
  <si>
    <t>Income Taxes (Schedule of Effective Income Tax Rate Reconciliation) (Details) - USD ($) $ in Thousands</t>
  </si>
  <si>
    <t>Operating Loss Carryforwards [Line Items]</t>
  </si>
  <si>
    <t>Expected tax expense (benefit)</t>
  </si>
  <si>
    <t>Valuation allowance</t>
  </si>
  <si>
    <t>State income taxes</t>
  </si>
  <si>
    <t>Incentive stock options</t>
  </si>
  <si>
    <t>Other, net</t>
  </si>
  <si>
    <t>Foreign Tax Authority [Member]</t>
  </si>
  <si>
    <t>Foreign currency translation gain (loss)</t>
  </si>
  <si>
    <t>Net tax benefits and nondeductible expenses in foreign jurisdictions</t>
  </si>
  <si>
    <t>Effects of change in tax laws</t>
  </si>
  <si>
    <t>Domestic Country [Member]</t>
  </si>
  <si>
    <t>Nondeductible expenses for tax purposes</t>
  </si>
  <si>
    <t>Expiration of capital loss</t>
  </si>
  <si>
    <t>Income Taxes (Schedule of Income Tax (Expense), Intraperiod Allocation) (Details) - USD ($) $ in Thousands</t>
  </si>
  <si>
    <t>Results of operations</t>
  </si>
  <si>
    <t>Stockholders' equity</t>
  </si>
  <si>
    <t>Income Taxes (Schedule of Deferred Tax Assets and Liabilities) (Details) - USD ($) $ in Thousands</t>
  </si>
  <si>
    <t>Components of Deferred Tax Assets [Abstract]</t>
  </si>
  <si>
    <t>Foreign net operating loss carryforward</t>
  </si>
  <si>
    <t>Intangibles</t>
  </si>
  <si>
    <t>Deferred Tax Assets, Property, Plant and Equipment</t>
  </si>
  <si>
    <t>Employee benefits and insurance claims accruals</t>
  </si>
  <si>
    <t>Employee stock-based compensation</t>
  </si>
  <si>
    <t>Accounts receivable reserve</t>
  </si>
  <si>
    <t>Accrued expenses not deductible for tax purposes</t>
  </si>
  <si>
    <t>Accrued revenue not income for book purposes</t>
  </si>
  <si>
    <t>Deferred Tax Assets, Gross</t>
  </si>
  <si>
    <t>Components of Deferred Tax Liabilities [Abstract]</t>
  </si>
  <si>
    <t>Property and equipment</t>
  </si>
  <si>
    <t>Total deferred tax liabilities</t>
  </si>
  <si>
    <t>Fair Value of Financial Instruments (Details) - USD ($) $ in Thousands</t>
  </si>
  <si>
    <t>Carrying Amount [Member]</t>
  </si>
  <si>
    <t>Fair Value, Balance Sheet Grouping, Financial Statement Captions [Line Items]</t>
  </si>
  <si>
    <t>Total debt</t>
  </si>
  <si>
    <t>Fair Value, Inputs, Level 2 [Member] | Fair Value [Member]</t>
  </si>
  <si>
    <t>Earnings Per Common Share (Reconciliation of Earnings (loss) Per Common Share) (Details) - USD ($) $ / shares in Units, shares in Thousands, $ in Thousands</t>
  </si>
  <si>
    <t>Numerator (both basic and diluted)</t>
  </si>
  <si>
    <t>Denominator</t>
  </si>
  <si>
    <t>Weighted-average shares (denominator for basic earnings per share)</t>
  </si>
  <si>
    <t>Diluted effect of outstanding stock options, restricted stock and restricted stock unit awards</t>
  </si>
  <si>
    <t>Denominator for diluted earnings per share</t>
  </si>
  <si>
    <t>Stock Compensation Plan [Member]</t>
  </si>
  <si>
    <t>Potentially dilutive securities excluded as anti-dilutive</t>
  </si>
  <si>
    <t>Equity Transactions and Stock-Based Compensation Plans (Narrative - Annual Disclosures Only) (Details) - USD ($) $ / shares in Units, $ in Thousands</t>
  </si>
  <si>
    <t>Apr. 30, 2016</t>
  </si>
  <si>
    <t>May 15, 2015</t>
  </si>
  <si>
    <t>Registration Statement, Stated Maximum Amount Available for Equity or Debt Offerings</t>
  </si>
  <si>
    <t>Registration Statement, Amount Available for Equity or Debt Offerings</t>
  </si>
  <si>
    <t>Proceeds from Issuance or Sale of Equity [Abstract]</t>
  </si>
  <si>
    <t>Number of Shares Available for Grant</t>
  </si>
  <si>
    <t>Share-based Compensation Arrangement by Share-based Payment Award, Options, Exercises in Period, Intrinsic Value</t>
  </si>
  <si>
    <t>Share-based Compensation Arrangement by Share-based Payment Award, Equity Instruments Other than Options, Vested in Period, Fair Value</t>
  </si>
  <si>
    <t>Restricted Stock Units (RSUs) [Member] | Time-Based RSUs [Member]</t>
  </si>
  <si>
    <t>Award Vesting Period</t>
  </si>
  <si>
    <t>Share-based Compensation Arrangement by Share-based Payment Award, Equity Instruments Other than Options, Grants in Period, Weighted Average Grant Date Fair Value</t>
  </si>
  <si>
    <t>Achieved Performance Adjustment, Number of Shares</t>
  </si>
  <si>
    <t>Equity Instruments Other than Options, Grants in Period</t>
  </si>
  <si>
    <t>Share-based Compensation Arrangement by Share-based Payment Award, Equity Instruments Other than Options, Nonvested, Number</t>
  </si>
  <si>
    <t>Restricted Stock Units (RSUs) [Member] | Performance-Based RSUs [Member]</t>
  </si>
  <si>
    <t>39 months</t>
  </si>
  <si>
    <t>Performance-based RSU performance period</t>
  </si>
  <si>
    <t>Basis for Determining Award on Individual Performance Factors Percentage</t>
  </si>
  <si>
    <t>Basis for Determining Award on Market Factors, Percentage</t>
  </si>
  <si>
    <t>Share-based Payment Award, Estimated Achievement Level, Percentage</t>
  </si>
  <si>
    <t>Restricted Stock Units (RSUs) [Member] | Performance-Based RSUs, 2013 [Member]</t>
  </si>
  <si>
    <t>Share-based Payment Award, Actual Achievement Level, Percentage</t>
  </si>
  <si>
    <t>72.00%</t>
  </si>
  <si>
    <t>Expiration Period</t>
  </si>
  <si>
    <t>Phantom Share Units (PSUs) [Member]</t>
  </si>
  <si>
    <t>Phantom Shares Performance Period</t>
  </si>
  <si>
    <t>Equity Transactions and Stock-Based Compensation Plans (Schedule of Awards Granted) (Details) - Subsequent Event [Member]</t>
  </si>
  <si>
    <t>Jan. 30, 2017shares</t>
  </si>
  <si>
    <t>Schedule of Share-Based Compensation, Stock Awards Granted [Line Items]</t>
  </si>
  <si>
    <t>Additional Number of Shares Granted</t>
  </si>
  <si>
    <t>Equity Transactions and Stock-Based Compensation Plans (Schedule of Allocation of Share-based Compensation Expense) (Details) - USD ($) $ in Thousands</t>
  </si>
  <si>
    <t>Employee Service Share-based Compensation, Allocation of Recognized Period Costs [Line Items]</t>
  </si>
  <si>
    <t>Share-based Compensation</t>
  </si>
  <si>
    <t>Deferred Compensation Arrangement with Individual, Compensation Expense</t>
  </si>
  <si>
    <t>Equity Transactions and Stock-Based Compensation Plans (Schedule of Unrecognized Compensation Cost) (Details) $ in Thousands</t>
  </si>
  <si>
    <t>Nonvested Awards, Compensation Cost Not yet Recognized</t>
  </si>
  <si>
    <t>Nonvested Awards, Compensation Cost Not yet Recognized, Period for Recognition</t>
  </si>
  <si>
    <t>11 months 4 days</t>
  </si>
  <si>
    <t>4 months 17 days</t>
  </si>
  <si>
    <t>1 year 4 months 12 days</t>
  </si>
  <si>
    <t>2 years 3 months 28 days</t>
  </si>
  <si>
    <t>Equity Transactions and Stock-Based Compensation Plans (Schedule of Assumptions Used for Stock Options Granted) (Details) - $ / shares</t>
  </si>
  <si>
    <t>Granted</t>
  </si>
  <si>
    <t>Grant-date fair value</t>
  </si>
  <si>
    <t>Expected volatility</t>
  </si>
  <si>
    <t>70.00%</t>
  </si>
  <si>
    <t>64.00%</t>
  </si>
  <si>
    <t>66.00%</t>
  </si>
  <si>
    <t>Risk-free interest rates</t>
  </si>
  <si>
    <t>1.50%</t>
  </si>
  <si>
    <t>1.40%</t>
  </si>
  <si>
    <t>1.70%</t>
  </si>
  <si>
    <t>Expected life in years</t>
  </si>
  <si>
    <t>5 years 8 months 11 days</t>
  </si>
  <si>
    <t>5 years 6 months 7 days</t>
  </si>
  <si>
    <t>5 years 5 months 27 days</t>
  </si>
  <si>
    <t>Equity Transactions and Stock-Based Compensation Plans (Schedule of Stock Option Activity) (Details) $ / shares in Units, $ in Thousands</t>
  </si>
  <si>
    <t>Dec. 31, 2016USD ($)$ / sharesshares</t>
  </si>
  <si>
    <t>Number of Shares [Abstract]</t>
  </si>
  <si>
    <t>Options, Outstanding, Number, Beginning | shares</t>
  </si>
  <si>
    <t>Granted | shares</t>
  </si>
  <si>
    <t>Options, Forfeitures | shares</t>
  </si>
  <si>
    <t>Options Exercised, Shares | shares</t>
  </si>
  <si>
    <t>Options, Outstanding, Number, Ending | shares</t>
  </si>
  <si>
    <t>Options, Exercisable, Number | shares</t>
  </si>
  <si>
    <t>Weighted-Average Price Per Share [Abstract]</t>
  </si>
  <si>
    <t>Options, Outstanding, Weighted Average Exercise Price, Beginning | $ / shares</t>
  </si>
  <si>
    <t>Options, Grants in Period, Weighted Average Exercise Price | $ / shares</t>
  </si>
  <si>
    <t>Options, Forfeitures, Weighted Average Exercise Price | $ / shares</t>
  </si>
  <si>
    <t>Options, Exercises in Period, Weighted Average Exercise Price | $ / shares</t>
  </si>
  <si>
    <t>Options, Outstanding, Weighted Average Exercise Price, Ending | $ / shares</t>
  </si>
  <si>
    <t>Options, Exercisable, Weighted Average Exercise Price | $ / shares</t>
  </si>
  <si>
    <t>Weighted-Average Remaining Contract Life [Abstract]</t>
  </si>
  <si>
    <t>Options, Outstanding, Weighted Average Remaining Contractual Term</t>
  </si>
  <si>
    <t>4 years 9 months 7 days</t>
  </si>
  <si>
    <t>Options, Exercisable, Weighted Average Remaining Contractual Term</t>
  </si>
  <si>
    <t>3 years 3 months 11 days</t>
  </si>
  <si>
    <t>Options, Outstanding, Intrinsic Value | $</t>
  </si>
  <si>
    <t>Options, Exercisable, Intrinsic Value | $</t>
  </si>
  <si>
    <t>Equity Transactions and Stock-Based Compensation Plans (Schedule of Nonvested Stock Option Activity) (Details) - $ / shares</t>
  </si>
  <si>
    <t>Nonvested Options, Outstanding, Number, Beginning</t>
  </si>
  <si>
    <t>Nonvested Options, Granted, Number</t>
  </si>
  <si>
    <t>Nonvested Options, Vested in Period, Number</t>
  </si>
  <si>
    <t>Nonvested Options, Outstanding, Number, Ending</t>
  </si>
  <si>
    <t>Nonvested Stock Options Outstanding, Weighted Average Grant Date Price, Beginning</t>
  </si>
  <si>
    <t>Nonvested Options, Grants in Period, Weighted Average Grant Date Price</t>
  </si>
  <si>
    <t>Nonvested Options, Vested in Period, Weighted Average Grant Date Price</t>
  </si>
  <si>
    <t>Nonvested Stock Options Outstanding, Weighted Average Grant Date Price, Ending</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Restricted Stock Units, Vested in Period, Weighted Average Grant Date Fair Value</t>
  </si>
  <si>
    <t>Equity Transactions and Stock-Based Compensation Plans (Schedule of Restricted Stock and Unit Activity) (Details) - USD ($) $ / shares in Units, $ in Thousands</t>
  </si>
  <si>
    <t>Nonvested Restricted Stock Units, Number, Beginning</t>
  </si>
  <si>
    <t>Equity Instruments Other than Options, Vested in Period</t>
  </si>
  <si>
    <t>Restricted Stock Units, Forfeited in Period</t>
  </si>
  <si>
    <t>Nonvested Restricted Stock Units, Number, Ending</t>
  </si>
  <si>
    <t>Nonvested Restricted Stock Units, Weighted Average Grant Date Fair Value, Beginning</t>
  </si>
  <si>
    <t>Granted, Weighted-Average Grant-Date Fair Value per Unit</t>
  </si>
  <si>
    <t>Share-based Compensation Arrangement by Share-based Payment Award, Equity Instruments Other than Options, Aggregate Intrinsic Value, Vested</t>
  </si>
  <si>
    <t>Adjustments to Grants for Above Target payout, Grant Date Fair Value per Unit</t>
  </si>
  <si>
    <t>Restricted Stock Units, Forfeitures, Weighted Average Grant Date Fair Value</t>
  </si>
  <si>
    <t>Nonvested Restricted Stock Units, Weighted Average Grant Date Fair Value, Ending</t>
  </si>
  <si>
    <t>Employee Benefit Plans and Insurance (Details) $ in Millions</t>
  </si>
  <si>
    <t>Dec. 31, 2016USD ($)$ / employees</t>
  </si>
  <si>
    <t>Defined Benefit Plans and Other Postretirement Benefit Plans Table Text Block [Line Items]</t>
  </si>
  <si>
    <t>Defined Contribution Plan, Employer Discretionary Contribution Amount | $</t>
  </si>
  <si>
    <t>Self Insurance Program, Major Medical and Hospitialization, Liability per Employee or Dependent per Year, Maximum | $ / employees</t>
  </si>
  <si>
    <t>Employee-related Liabilities, Health Insurance, Self-insurance Program, Current | $</t>
  </si>
  <si>
    <t>Self Insurance Program, Workers' Compensation Coverage per Incident, Maximum | $ / employees</t>
  </si>
  <si>
    <t>Self Insurance Program, General Liability Insurance, Deductible per Occurrence | $ / employees</t>
  </si>
  <si>
    <t>Accrued Insurance Premiums and Deductibles, Self Insurance Program, Workers' Compensation, General and Auto Liability Insurance | $</t>
  </si>
  <si>
    <t>Segment Information (Narrative) (Details)</t>
  </si>
  <si>
    <t>Dec. 31, 2016segments</t>
  </si>
  <si>
    <t>Segment Reporting Information [Line Items]</t>
  </si>
  <si>
    <t>Number of Reportable Segments</t>
  </si>
  <si>
    <t>United States [Member]</t>
  </si>
  <si>
    <t>Drilling Divisions</t>
  </si>
  <si>
    <t>Segment Information (Schedule of Segment Reporting Information) (Details) - USD ($) $ in Thousands</t>
  </si>
  <si>
    <t>Identifiable assets</t>
  </si>
  <si>
    <t>Operating Costs</t>
  </si>
  <si>
    <t>Segment Margin</t>
  </si>
  <si>
    <t>Corporate, Non-Segment [Member]</t>
  </si>
  <si>
    <t>Segment Information (Reconciliation of Revenue from Segments to Consolidated) (Details) - USD ($) $ in Thousands</t>
  </si>
  <si>
    <t>Consolidated Margin</t>
  </si>
  <si>
    <t>Bad debt (expense) recovery</t>
  </si>
  <si>
    <t>Segment Information (Schedule of Revenues from External Customers and Long-Lived Assets) (Details) $ in Thousands</t>
  </si>
  <si>
    <t>Dec. 31, 2016USD ($)drilling_rigs</t>
  </si>
  <si>
    <t>Sep. 30, 2016USD ($)</t>
  </si>
  <si>
    <t>Jun. 30, 2016USD ($)</t>
  </si>
  <si>
    <t>Mar. 31, 2016USD ($)</t>
  </si>
  <si>
    <t>Sep. 30, 2015USD ($)</t>
  </si>
  <si>
    <t>Jun. 30, 2015USD ($)</t>
  </si>
  <si>
    <t>Mar. 31, 2015USD ($)</t>
  </si>
  <si>
    <t>Revenues from External Customers and Long-Lived Assets [Line Items]</t>
  </si>
  <si>
    <t>Drilling Services Segment [Member] | Colombia [Member] | Assets Leased From Others [Member]</t>
  </si>
  <si>
    <t>Commitments and Contingencies (Details) - USD ($) $ in Millions</t>
  </si>
  <si>
    <t>Guarantor Obligations, Current Carrying Value</t>
  </si>
  <si>
    <t>Loss Contingency Accrual</t>
  </si>
  <si>
    <t>Sale of Fishing and Rental Services Operations (Details) - USD ($) $ in Thousands</t>
  </si>
  <si>
    <t>Sep. 17, 2014</t>
  </si>
  <si>
    <t>Sep. 30, 2014</t>
  </si>
  <si>
    <t>Significant Acquisitions and Disposals [Line Items]</t>
  </si>
  <si>
    <t>Escrow Deposits Related to Property Sales</t>
  </si>
  <si>
    <t>Net book value of tools and equipment</t>
  </si>
  <si>
    <t>Gain from sale, net of taxes</t>
  </si>
  <si>
    <t>Disposal group revenues as percentage of consolidated revenues (percent)</t>
  </si>
  <si>
    <t>1.00%</t>
  </si>
  <si>
    <t>Disposal group pretax income as percentage of consolidated pretax income (percent)</t>
  </si>
  <si>
    <t>Disposal group total assets as percentage of total assets (percent)</t>
  </si>
  <si>
    <t>Information for the F&amp;R Operations</t>
  </si>
  <si>
    <t>Operating costs</t>
  </si>
  <si>
    <t>F&amp;R margin</t>
  </si>
  <si>
    <t>Loss before income taxes</t>
  </si>
  <si>
    <t>Quarterly Results of Operations (unaudited) (Details) - USD ($) $ / shares in Units, $ in Thousands</t>
  </si>
  <si>
    <t>Quarterly Financial Information Disclosure [Abstract]</t>
  </si>
  <si>
    <t>Earnings (loss) per share:</t>
  </si>
  <si>
    <t>Guarantor/Non Guarantor Condensed Consolidated Financial Statements (Balance Sheet (Unaudited)) (Details) - USD ($) $ in Thousands</t>
  </si>
  <si>
    <t>Dec. 31, 2013</t>
  </si>
  <si>
    <t>Condensed Financial Statements, Captions [Line Items]</t>
  </si>
  <si>
    <t>Deferred Tax Assets, Net of Valuation Allowance, Noncurrent</t>
  </si>
  <si>
    <t>Receivables, net of allowance</t>
  </si>
  <si>
    <t>Intercompany receivable (payable)</t>
  </si>
  <si>
    <t>Investments in subsidiaries</t>
  </si>
  <si>
    <t>Eliminations [Member]</t>
  </si>
  <si>
    <t>Guarantor Subsidiaries [Member]</t>
  </si>
  <si>
    <t>Non-Guarantor Subsidiaries [Member]</t>
  </si>
  <si>
    <t>Parent [Member]</t>
  </si>
  <si>
    <t>Guarantor/Non Guarantor Condensed Consolidated Financial Statements (Statements of Operations (Unaudited)) (Details) - USD ($) $ in Thousands</t>
  </si>
  <si>
    <t>Intercompany leasing</t>
  </si>
  <si>
    <t>Equity in earnings of subsidiaries</t>
  </si>
  <si>
    <t>Interest expense</t>
  </si>
  <si>
    <t>Net income (loss)</t>
  </si>
  <si>
    <t>Guarantor/Non Guarantor Condensed Consolidated Financial Statements (Cash Flows (Unaudited)) (Details) - USD ($) $ in Thousands</t>
  </si>
  <si>
    <t>Intercompany contributions / distribu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205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7278844</v>
      </c>
    </row>
    <row r="14" spans="1:4">
      <c r="A14" s="4" t="s">
        <v>23</v>
      </c>
      <c r="B14" s="4" t="s">
        <v>24</v>
      </c>
    </row>
    <row r="15" spans="1:4">
      <c r="A15" s="4" t="s">
        <v>25</v>
      </c>
      <c r="B15" s="4" t="s">
        <v>24</v>
      </c>
    </row>
    <row r="16" spans="1:4">
      <c r="A16" s="4" t="s">
        <v>26</v>
      </c>
      <c r="B16" s="4" t="s">
        <v>27</v>
      </c>
    </row>
    <row r="17" spans="1:4">
      <c r="A17" s="4" t="s">
        <v>28</v>
      </c>
      <c r="D17" s="6" t="n">
        <v>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94</v>
      </c>
      <c r="C3" s="6" t="n">
        <v>14160</v>
      </c>
    </row>
    <row r="4" spans="1:3">
      <c r="A4" s="3" t="s">
        <v>33</v>
      </c>
    </row>
    <row r="5" spans="1:3">
      <c r="A5" s="4" t="s">
        <v>34</v>
      </c>
      <c r="B5" s="5" t="n">
        <v>38764</v>
      </c>
      <c r="C5" s="5" t="n">
        <v>47577</v>
      </c>
    </row>
    <row r="6" spans="1:3">
      <c r="A6" s="4" t="s">
        <v>35</v>
      </c>
      <c r="B6" s="5" t="n">
        <v>7417</v>
      </c>
      <c r="C6" s="5" t="n">
        <v>13624</v>
      </c>
    </row>
    <row r="7" spans="1:3">
      <c r="A7" s="4" t="s">
        <v>36</v>
      </c>
      <c r="B7" s="5" t="n">
        <v>17003</v>
      </c>
      <c r="C7" s="5" t="n">
        <v>14556</v>
      </c>
    </row>
    <row r="8" spans="1:3">
      <c r="A8" s="4" t="s">
        <v>37</v>
      </c>
      <c r="B8" s="5" t="n">
        <v>8939</v>
      </c>
      <c r="C8" s="5" t="n">
        <v>4059</v>
      </c>
    </row>
    <row r="9" spans="1:3">
      <c r="A9" s="4" t="s">
        <v>38</v>
      </c>
      <c r="B9" s="5" t="n">
        <v>9660</v>
      </c>
      <c r="C9" s="5" t="n">
        <v>9262</v>
      </c>
    </row>
    <row r="10" spans="1:3">
      <c r="A10" s="4" t="s">
        <v>39</v>
      </c>
      <c r="B10" s="5" t="n">
        <v>15093</v>
      </c>
      <c r="C10" s="5" t="n">
        <v>4619</v>
      </c>
    </row>
    <row r="11" spans="1:3">
      <c r="A11" s="4" t="s">
        <v>40</v>
      </c>
      <c r="B11" s="5" t="n">
        <v>6926</v>
      </c>
      <c r="C11" s="5" t="n">
        <v>7411</v>
      </c>
    </row>
    <row r="12" spans="1:3">
      <c r="A12" s="4" t="s">
        <v>41</v>
      </c>
      <c r="B12" s="5" t="n">
        <v>113996</v>
      </c>
      <c r="C12" s="5" t="n">
        <v>115268</v>
      </c>
    </row>
    <row r="13" spans="1:3">
      <c r="A13" s="4" t="s">
        <v>42</v>
      </c>
      <c r="B13" s="5" t="n">
        <v>1058261</v>
      </c>
      <c r="C13" s="5" t="n">
        <v>1146994</v>
      </c>
    </row>
    <row r="14" spans="1:3">
      <c r="A14" s="4" t="s">
        <v>43</v>
      </c>
      <c r="B14" s="5" t="n">
        <v>474181</v>
      </c>
      <c r="C14" s="5" t="n">
        <v>444409</v>
      </c>
    </row>
    <row r="15" spans="1:3">
      <c r="A15" s="4" t="s">
        <v>44</v>
      </c>
      <c r="B15" s="5" t="n">
        <v>584080</v>
      </c>
      <c r="C15" s="5" t="n">
        <v>702585</v>
      </c>
    </row>
    <row r="16" spans="1:3">
      <c r="A16" s="4" t="s">
        <v>45</v>
      </c>
      <c r="B16" s="5" t="n">
        <v>403</v>
      </c>
      <c r="C16" s="5" t="n">
        <v>1944</v>
      </c>
    </row>
    <row r="17" spans="1:3">
      <c r="A17" s="4" t="s">
        <v>46</v>
      </c>
      <c r="B17" s="5" t="n">
        <v>1623</v>
      </c>
      <c r="C17" s="5" t="n">
        <v>2178</v>
      </c>
    </row>
    <row r="18" spans="1:3">
      <c r="A18" s="4" t="s">
        <v>47</v>
      </c>
      <c r="B18" s="5" t="n">
        <v>700102</v>
      </c>
      <c r="C18" s="5" t="n">
        <v>821975</v>
      </c>
    </row>
    <row r="19" spans="1:3">
      <c r="A19" s="3" t="s">
        <v>48</v>
      </c>
    </row>
    <row r="20" spans="1:3">
      <c r="A20" s="4" t="s">
        <v>49</v>
      </c>
      <c r="B20" s="5" t="n">
        <v>19208</v>
      </c>
      <c r="C20" s="5" t="n">
        <v>16951</v>
      </c>
    </row>
    <row r="21" spans="1:3">
      <c r="A21" s="4" t="s">
        <v>50</v>
      </c>
      <c r="B21" s="5" t="n">
        <v>1449</v>
      </c>
      <c r="C21" s="5" t="n">
        <v>6222</v>
      </c>
    </row>
    <row r="22" spans="1:3">
      <c r="A22" s="3" t="s">
        <v>51</v>
      </c>
    </row>
    <row r="23" spans="1:3">
      <c r="A23" s="4" t="s">
        <v>52</v>
      </c>
      <c r="B23" s="5" t="n">
        <v>14813</v>
      </c>
      <c r="C23" s="5" t="n">
        <v>13859</v>
      </c>
    </row>
    <row r="24" spans="1:3">
      <c r="A24" s="4" t="s">
        <v>53</v>
      </c>
      <c r="B24" s="5" t="n">
        <v>6446</v>
      </c>
      <c r="C24" s="5" t="n">
        <v>8087</v>
      </c>
    </row>
    <row r="25" spans="1:3">
      <c r="A25" s="4" t="s">
        <v>54</v>
      </c>
      <c r="B25" s="5" t="n">
        <v>13667</v>
      </c>
      <c r="C25" s="5" t="n">
        <v>14556</v>
      </c>
    </row>
    <row r="26" spans="1:3">
      <c r="A26" s="4" t="s">
        <v>55</v>
      </c>
      <c r="B26" s="5" t="n">
        <v>5395</v>
      </c>
      <c r="C26" s="5" t="n">
        <v>5508</v>
      </c>
    </row>
    <row r="27" spans="1:3">
      <c r="A27" s="4" t="s">
        <v>56</v>
      </c>
      <c r="B27" s="5" t="n">
        <v>5024</v>
      </c>
      <c r="C27" s="5" t="n">
        <v>4859</v>
      </c>
    </row>
    <row r="28" spans="1:3">
      <c r="A28" s="4" t="s">
        <v>57</v>
      </c>
      <c r="B28" s="5" t="n">
        <v>66002</v>
      </c>
      <c r="C28" s="5" t="n">
        <v>70042</v>
      </c>
    </row>
    <row r="29" spans="1:3">
      <c r="A29" s="4" t="s">
        <v>58</v>
      </c>
      <c r="B29" s="5" t="n">
        <v>339473</v>
      </c>
      <c r="C29" s="5" t="n">
        <v>387217</v>
      </c>
    </row>
    <row r="30" spans="1:3">
      <c r="A30" s="4" t="s">
        <v>59</v>
      </c>
      <c r="B30" s="5" t="n">
        <v>8180</v>
      </c>
      <c r="C30" s="5" t="n">
        <v>17502</v>
      </c>
    </row>
    <row r="31" spans="1:3">
      <c r="A31" s="4" t="s">
        <v>60</v>
      </c>
      <c r="B31" s="5" t="n">
        <v>5049</v>
      </c>
      <c r="C31" s="5" t="n">
        <v>4571</v>
      </c>
    </row>
    <row r="32" spans="1:3">
      <c r="A32" s="4" t="s">
        <v>61</v>
      </c>
      <c r="B32" s="5" t="n">
        <v>418704</v>
      </c>
      <c r="C32" s="5" t="n">
        <v>479332</v>
      </c>
    </row>
    <row r="33" spans="1:3">
      <c r="A33" s="4" t="s">
        <v>62</v>
      </c>
      <c r="B33" s="4" t="s">
        <v>63</v>
      </c>
      <c r="C33" s="4" t="s">
        <v>63</v>
      </c>
    </row>
    <row r="34" spans="1:3">
      <c r="A34" s="3" t="s">
        <v>64</v>
      </c>
    </row>
    <row r="35" spans="1:3">
      <c r="A35" s="4" t="s">
        <v>65</v>
      </c>
      <c r="B35" s="5" t="n">
        <v>0</v>
      </c>
      <c r="C35" s="5" t="n">
        <v>0</v>
      </c>
    </row>
    <row r="36" spans="1:3">
      <c r="A36" s="4" t="s">
        <v>66</v>
      </c>
      <c r="B36" s="5" t="n">
        <v>7766</v>
      </c>
      <c r="C36" s="5" t="n">
        <v>6496</v>
      </c>
    </row>
    <row r="37" spans="1:3">
      <c r="A37" s="4" t="s">
        <v>67</v>
      </c>
      <c r="B37" s="5" t="n">
        <v>541823</v>
      </c>
      <c r="C37" s="5" t="n">
        <v>475823</v>
      </c>
    </row>
    <row r="38" spans="1:3">
      <c r="A38" s="4" t="s">
        <v>68</v>
      </c>
      <c r="B38" s="5" t="n">
        <v>-3883</v>
      </c>
      <c r="C38" s="5" t="n">
        <v>-3759</v>
      </c>
    </row>
    <row r="39" spans="1:3">
      <c r="A39" s="4" t="s">
        <v>69</v>
      </c>
      <c r="B39" s="5" t="n">
        <v>-264308</v>
      </c>
      <c r="C39" s="5" t="n">
        <v>-135917</v>
      </c>
    </row>
    <row r="40" spans="1:3">
      <c r="A40" s="4" t="s">
        <v>70</v>
      </c>
      <c r="B40" s="5" t="n">
        <v>281398</v>
      </c>
      <c r="C40" s="5" t="n">
        <v>342643</v>
      </c>
    </row>
    <row r="41" spans="1:3">
      <c r="A41" s="4" t="s">
        <v>71</v>
      </c>
      <c r="B41" s="5" t="n">
        <v>700102</v>
      </c>
      <c r="C41" s="5" t="n">
        <v>821975</v>
      </c>
    </row>
    <row r="42" spans="1:3">
      <c r="A42" s="4" t="s">
        <v>72</v>
      </c>
    </row>
    <row r="43" spans="1:3">
      <c r="A43" s="3" t="s">
        <v>33</v>
      </c>
    </row>
    <row r="44" spans="1:3">
      <c r="A44" s="4" t="s">
        <v>47</v>
      </c>
      <c r="B44" s="5" t="n">
        <v>452290</v>
      </c>
      <c r="C44" s="5" t="n">
        <v>518208</v>
      </c>
    </row>
    <row r="45" spans="1:3">
      <c r="A45" s="3" t="s">
        <v>48</v>
      </c>
    </row>
    <row r="46" spans="1:3">
      <c r="A46" s="4" t="s">
        <v>50</v>
      </c>
      <c r="B46" s="6" t="n">
        <v>1449</v>
      </c>
      <c r="C46" s="6" t="n">
        <v>6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row>
    <row r="10" spans="1:2">
      <c r="A10" s="3" t="s">
        <v>278</v>
      </c>
    </row>
    <row r="11" spans="1:2">
      <c r="A11" s="4" t="s">
        <v>290</v>
      </c>
      <c r="B11"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0</v>
      </c>
    </row>
    <row r="2" spans="1:3">
      <c r="A2" s="3" t="s">
        <v>74</v>
      </c>
    </row>
    <row r="3" spans="1:3">
      <c r="A3" s="4" t="s">
        <v>75</v>
      </c>
      <c r="B3" s="7" t="n">
        <v>0.1</v>
      </c>
      <c r="C3" s="7" t="n">
        <v>0.1</v>
      </c>
    </row>
    <row r="4" spans="1:3">
      <c r="A4" s="4" t="s">
        <v>76</v>
      </c>
      <c r="B4" s="5" t="n">
        <v>100000000</v>
      </c>
      <c r="C4" s="5" t="n">
        <v>100000000</v>
      </c>
    </row>
    <row r="5" spans="1:3">
      <c r="A5" s="4" t="s">
        <v>77</v>
      </c>
      <c r="B5" s="5" t="n">
        <v>77146906</v>
      </c>
      <c r="C5" s="5" t="n">
        <v>64497915</v>
      </c>
    </row>
    <row r="6" spans="1:3">
      <c r="A6" s="4" t="s">
        <v>78</v>
      </c>
      <c r="B6" s="5" t="n">
        <v>10000000</v>
      </c>
      <c r="C6" s="5" t="n">
        <v>10000000</v>
      </c>
    </row>
    <row r="7" spans="1:3">
      <c r="A7" s="4" t="s">
        <v>79</v>
      </c>
      <c r="B7" s="5" t="n">
        <v>0</v>
      </c>
      <c r="C7" s="5" t="n">
        <v>0</v>
      </c>
    </row>
    <row r="8" spans="1:3">
      <c r="A8" s="4" t="s">
        <v>80</v>
      </c>
      <c r="B8" s="5" t="n">
        <v>0</v>
      </c>
      <c r="C8" s="5" t="n">
        <v>0</v>
      </c>
    </row>
    <row r="9" spans="1:3">
      <c r="A9" s="4" t="s">
        <v>81</v>
      </c>
      <c r="B9" s="5" t="n">
        <v>515546</v>
      </c>
      <c r="C9" s="5" t="n">
        <v>458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123</v>
      </c>
    </row>
    <row r="11" spans="1:2">
      <c r="A11" s="3" t="s">
        <v>322</v>
      </c>
    </row>
    <row r="12" spans="1:2">
      <c r="A12" s="4" t="s">
        <v>335</v>
      </c>
      <c r="B12" s="4" t="s">
        <v>336</v>
      </c>
    </row>
    <row r="13" spans="1:2">
      <c r="A13" s="4" t="s">
        <v>125</v>
      </c>
    </row>
    <row r="14" spans="1:2">
      <c r="A14" s="3" t="s">
        <v>322</v>
      </c>
    </row>
    <row r="15" spans="1:2">
      <c r="A15" s="4" t="s">
        <v>335</v>
      </c>
      <c r="B15" s="4" t="s">
        <v>337</v>
      </c>
    </row>
    <row r="16" spans="1:2">
      <c r="A16" s="4" t="s">
        <v>338</v>
      </c>
    </row>
    <row r="17" spans="1:2">
      <c r="A17" s="3" t="s">
        <v>322</v>
      </c>
    </row>
    <row r="18" spans="1:2">
      <c r="A18" s="4" t="s">
        <v>339</v>
      </c>
      <c r="B1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62</v>
      </c>
      <c r="B1" s="2" t="s">
        <v>1</v>
      </c>
    </row>
    <row r="2" spans="1:4">
      <c r="B2" s="2" t="s">
        <v>363</v>
      </c>
      <c r="C2" s="2" t="s">
        <v>364</v>
      </c>
      <c r="D2" s="2" t="s">
        <v>365</v>
      </c>
    </row>
    <row r="3" spans="1:4">
      <c r="A3" s="3" t="s">
        <v>366</v>
      </c>
    </row>
    <row r="4" spans="1:4">
      <c r="A4" s="4" t="s">
        <v>367</v>
      </c>
      <c r="B4" s="6" t="n">
        <v>0</v>
      </c>
      <c r="C4" s="6" t="n">
        <v>1300000</v>
      </c>
    </row>
    <row r="5" spans="1:4">
      <c r="A5" s="4" t="s">
        <v>368</v>
      </c>
      <c r="B5" s="5" t="n">
        <v>3</v>
      </c>
    </row>
    <row r="6" spans="1:4">
      <c r="A6" s="3" t="s">
        <v>369</v>
      </c>
    </row>
    <row r="7" spans="1:4">
      <c r="A7" s="4" t="s">
        <v>370</v>
      </c>
      <c r="B7" s="4" t="s">
        <v>371</v>
      </c>
    </row>
    <row r="8" spans="1:4">
      <c r="A8" s="3" t="s">
        <v>372</v>
      </c>
    </row>
    <row r="9" spans="1:4">
      <c r="A9" s="4" t="s">
        <v>35</v>
      </c>
      <c r="B9" s="6" t="n">
        <v>7417000</v>
      </c>
      <c r="C9" s="5" t="n">
        <v>13624000</v>
      </c>
    </row>
    <row r="10" spans="1:4">
      <c r="A10" s="3" t="s">
        <v>373</v>
      </c>
    </row>
    <row r="11" spans="1:4">
      <c r="A11" s="4" t="s">
        <v>45</v>
      </c>
      <c r="B11" s="5" t="n">
        <v>403000</v>
      </c>
      <c r="C11" s="5" t="n">
        <v>1944000</v>
      </c>
    </row>
    <row r="12" spans="1:4">
      <c r="A12" s="4" t="s">
        <v>374</v>
      </c>
      <c r="C12" s="8" t="n">
        <v>0.01</v>
      </c>
    </row>
    <row r="13" spans="1:4">
      <c r="A13" s="4" t="s">
        <v>375</v>
      </c>
      <c r="C13" s="8" t="n">
        <v>0.01</v>
      </c>
    </row>
    <row r="14" spans="1:4">
      <c r="A14" s="4" t="s">
        <v>376</v>
      </c>
      <c r="C14" s="8" t="n">
        <v>0.05</v>
      </c>
    </row>
    <row r="15" spans="1:4">
      <c r="A15" s="3" t="s">
        <v>377</v>
      </c>
    </row>
    <row r="16" spans="1:4">
      <c r="A16" s="4" t="s">
        <v>378</v>
      </c>
      <c r="B16" s="5" t="n">
        <v>200000</v>
      </c>
      <c r="C16" s="5" t="n">
        <v>200000</v>
      </c>
      <c r="D16" s="6" t="n">
        <v>400000</v>
      </c>
    </row>
    <row r="17" spans="1:4">
      <c r="A17" s="3" t="s">
        <v>379</v>
      </c>
    </row>
    <row r="18" spans="1:4">
      <c r="A18" s="4" t="s">
        <v>380</v>
      </c>
      <c r="B18" s="6" t="n">
        <v>6527000</v>
      </c>
      <c r="C18" s="5" t="n">
        <v>7783000</v>
      </c>
    </row>
    <row r="19" spans="1:4">
      <c r="A19" s="4" t="s">
        <v>381</v>
      </c>
      <c r="B19" s="5" t="n">
        <v>30</v>
      </c>
    </row>
    <row r="20" spans="1:4">
      <c r="A20" s="4" t="s">
        <v>382</v>
      </c>
      <c r="B20" s="6" t="n">
        <v>1600000</v>
      </c>
      <c r="C20" s="6" t="n">
        <v>1100000</v>
      </c>
      <c r="D20" s="6" t="n">
        <v>4600000</v>
      </c>
    </row>
    <row r="21" spans="1:4">
      <c r="A21" s="4" t="s">
        <v>72</v>
      </c>
    </row>
    <row r="22" spans="1:4">
      <c r="A22" s="3" t="s">
        <v>369</v>
      </c>
    </row>
    <row r="23" spans="1:4">
      <c r="A23" s="4" t="s">
        <v>383</v>
      </c>
      <c r="B23" s="4" t="s">
        <v>384</v>
      </c>
    </row>
    <row r="24" spans="1:4">
      <c r="A24" s="4" t="s">
        <v>385</v>
      </c>
      <c r="B24" s="4" t="s">
        <v>371</v>
      </c>
    </row>
    <row r="25" spans="1:4">
      <c r="A25" s="4" t="s">
        <v>386</v>
      </c>
    </row>
    <row r="26" spans="1:4">
      <c r="A26" s="3" t="s">
        <v>372</v>
      </c>
    </row>
    <row r="27" spans="1:4">
      <c r="A27" s="4" t="s">
        <v>387</v>
      </c>
      <c r="B27" s="4" t="s">
        <v>388</v>
      </c>
    </row>
    <row r="28" spans="1:4">
      <c r="A28" s="4" t="s">
        <v>389</v>
      </c>
    </row>
    <row r="29" spans="1:4">
      <c r="A29" s="3" t="s">
        <v>379</v>
      </c>
    </row>
    <row r="30" spans="1:4">
      <c r="A30" s="4" t="s">
        <v>390</v>
      </c>
      <c r="B30" s="4" t="s">
        <v>391</v>
      </c>
      <c r="C30" s="4" t="s">
        <v>392</v>
      </c>
      <c r="D30" s="4" t="s">
        <v>393</v>
      </c>
    </row>
    <row r="31" spans="1:4">
      <c r="A31" s="4" t="s">
        <v>394</v>
      </c>
    </row>
    <row r="32" spans="1:4">
      <c r="A32" s="3" t="s">
        <v>369</v>
      </c>
    </row>
    <row r="33" spans="1:4">
      <c r="A33" s="4" t="s">
        <v>383</v>
      </c>
      <c r="B33" s="4" t="s">
        <v>384</v>
      </c>
    </row>
    <row r="34" spans="1:4">
      <c r="A34" s="3" t="s">
        <v>372</v>
      </c>
    </row>
    <row r="35" spans="1:4">
      <c r="A35" s="4" t="s">
        <v>35</v>
      </c>
      <c r="B35" s="6" t="n">
        <v>375000</v>
      </c>
      <c r="C35" s="6" t="n">
        <v>1090000</v>
      </c>
    </row>
    <row r="36" spans="1:4">
      <c r="A36" s="4" t="s">
        <v>72</v>
      </c>
    </row>
    <row r="37" spans="1:4">
      <c r="A37" s="3" t="s">
        <v>395</v>
      </c>
    </row>
    <row r="38" spans="1:4">
      <c r="A38" s="4" t="s">
        <v>396</v>
      </c>
      <c r="B38" s="5" t="n">
        <v>24</v>
      </c>
    </row>
    <row r="39" spans="1:4">
      <c r="A39" s="4" t="s">
        <v>397</v>
      </c>
    </row>
    <row r="40" spans="1:4">
      <c r="A40" s="3" t="s">
        <v>372</v>
      </c>
    </row>
    <row r="41" spans="1:4">
      <c r="A41" s="4" t="s">
        <v>35</v>
      </c>
      <c r="B41" s="6" t="n">
        <v>0</v>
      </c>
      <c r="C41" s="5" t="n">
        <v>606000</v>
      </c>
    </row>
    <row r="42" spans="1:4">
      <c r="A42" s="4" t="s">
        <v>398</v>
      </c>
    </row>
    <row r="43" spans="1:4">
      <c r="A43" s="3" t="s">
        <v>372</v>
      </c>
    </row>
    <row r="44" spans="1:4">
      <c r="A44" s="4" t="s">
        <v>35</v>
      </c>
      <c r="B44" s="6" t="n">
        <v>7042000</v>
      </c>
      <c r="C44" s="5" t="n">
        <v>11928000</v>
      </c>
    </row>
    <row r="45" spans="1:4">
      <c r="A45" s="4" t="s">
        <v>399</v>
      </c>
    </row>
    <row r="46" spans="1:4">
      <c r="A46" s="3" t="s">
        <v>395</v>
      </c>
    </row>
    <row r="47" spans="1:4">
      <c r="A47" s="4" t="s">
        <v>396</v>
      </c>
      <c r="B47" s="5" t="n">
        <v>16</v>
      </c>
    </row>
    <row r="48" spans="1:4">
      <c r="A48" s="4" t="s">
        <v>400</v>
      </c>
    </row>
    <row r="49" spans="1:4">
      <c r="A49" s="3" t="s">
        <v>395</v>
      </c>
    </row>
    <row r="50" spans="1:4">
      <c r="A50" s="4" t="s">
        <v>401</v>
      </c>
      <c r="B50" s="4" t="s">
        <v>402</v>
      </c>
    </row>
    <row r="51" spans="1:4">
      <c r="A51" s="4" t="s">
        <v>403</v>
      </c>
    </row>
    <row r="52" spans="1:4">
      <c r="A52" s="3" t="s">
        <v>395</v>
      </c>
    </row>
    <row r="53" spans="1:4">
      <c r="A53" s="4" t="s">
        <v>396</v>
      </c>
      <c r="B53" s="5" t="n">
        <v>16</v>
      </c>
    </row>
    <row r="54" spans="1:4">
      <c r="A54" s="4" t="s">
        <v>404</v>
      </c>
    </row>
    <row r="55" spans="1:4">
      <c r="A55" s="3" t="s">
        <v>373</v>
      </c>
    </row>
    <row r="56" spans="1:4">
      <c r="A56" s="4" t="s">
        <v>374</v>
      </c>
      <c r="C56" s="5" t="n">
        <v>1000000</v>
      </c>
    </row>
    <row r="57" spans="1:4">
      <c r="A57" s="4" t="s">
        <v>375</v>
      </c>
      <c r="C57" s="5" t="n">
        <v>2000000</v>
      </c>
    </row>
    <row r="58" spans="1:4">
      <c r="A58" s="4" t="s">
        <v>376</v>
      </c>
      <c r="C58" s="6" t="n">
        <v>2000000</v>
      </c>
    </row>
    <row r="59" spans="1:4">
      <c r="A59" s="4" t="s">
        <v>405</v>
      </c>
      <c r="C59" s="4" t="s">
        <v>4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407</v>
      </c>
      <c r="B1" s="2" t="s">
        <v>408</v>
      </c>
    </row>
    <row r="2" spans="1:2">
      <c r="A2" s="3" t="s">
        <v>409</v>
      </c>
    </row>
    <row r="3" spans="1:2">
      <c r="A3" s="4" t="s">
        <v>410</v>
      </c>
      <c r="B3" s="5" t="n">
        <v>24</v>
      </c>
    </row>
    <row r="4" spans="1:2">
      <c r="A4" s="4" t="s">
        <v>411</v>
      </c>
    </row>
    <row r="5" spans="1:2">
      <c r="A5" s="3" t="s">
        <v>409</v>
      </c>
    </row>
    <row r="6" spans="1:2">
      <c r="A6" s="4" t="s">
        <v>410</v>
      </c>
      <c r="B6" s="5" t="n">
        <v>1</v>
      </c>
    </row>
    <row r="7" spans="1:2">
      <c r="A7" s="4" t="s">
        <v>412</v>
      </c>
    </row>
    <row r="8" spans="1:2">
      <c r="A8" s="3" t="s">
        <v>409</v>
      </c>
    </row>
    <row r="9" spans="1:2">
      <c r="A9" s="4" t="s">
        <v>410</v>
      </c>
      <c r="B9" s="5" t="n">
        <v>7</v>
      </c>
    </row>
    <row r="10" spans="1:2">
      <c r="A10" s="4" t="s">
        <v>413</v>
      </c>
    </row>
    <row r="11" spans="1:2">
      <c r="A11" s="3" t="s">
        <v>409</v>
      </c>
    </row>
    <row r="12" spans="1:2">
      <c r="A12" s="4" t="s">
        <v>410</v>
      </c>
      <c r="B12" s="5" t="n">
        <v>2</v>
      </c>
    </row>
    <row r="13" spans="1:2">
      <c r="A13" s="4" t="s">
        <v>414</v>
      </c>
    </row>
    <row r="14" spans="1:2">
      <c r="A14" s="3" t="s">
        <v>409</v>
      </c>
    </row>
    <row r="15" spans="1:2">
      <c r="A15" s="4" t="s">
        <v>410</v>
      </c>
      <c r="B15" s="5" t="n">
        <v>6</v>
      </c>
    </row>
    <row r="16" spans="1:2">
      <c r="A16" s="4" t="s">
        <v>415</v>
      </c>
    </row>
    <row r="17" spans="1:2">
      <c r="A17" s="3" t="s">
        <v>409</v>
      </c>
    </row>
    <row r="18" spans="1:2">
      <c r="A18" s="4" t="s">
        <v>410</v>
      </c>
      <c r="B18" s="5" t="n">
        <v>8</v>
      </c>
    </row>
    <row r="19" spans="1:2">
      <c r="A19" s="4" t="s">
        <v>416</v>
      </c>
    </row>
    <row r="20" spans="1:2">
      <c r="A20" s="3" t="s">
        <v>409</v>
      </c>
    </row>
    <row r="21" spans="1:2">
      <c r="A21" s="4" t="s">
        <v>401</v>
      </c>
      <c r="B21" s="4" t="s">
        <v>402</v>
      </c>
    </row>
    <row r="22" spans="1:2">
      <c r="A22" s="4" t="s">
        <v>417</v>
      </c>
    </row>
    <row r="23" spans="1:2">
      <c r="A23" s="3" t="s">
        <v>409</v>
      </c>
    </row>
    <row r="24" spans="1:2">
      <c r="A24" s="4" t="s">
        <v>410</v>
      </c>
      <c r="B24" s="5" t="n">
        <v>16</v>
      </c>
    </row>
    <row r="25" spans="1:2">
      <c r="A25" s="4" t="s">
        <v>418</v>
      </c>
    </row>
    <row r="26" spans="1:2">
      <c r="A26" s="3" t="s">
        <v>409</v>
      </c>
    </row>
    <row r="27" spans="1:2">
      <c r="A27" s="4" t="s">
        <v>410</v>
      </c>
      <c r="B27" s="5" t="n">
        <v>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71"/>
  </cols>
  <sheetData>
    <row r="1" spans="1:2">
      <c r="A1" s="1" t="s">
        <v>419</v>
      </c>
      <c r="B1" s="2" t="s">
        <v>420</v>
      </c>
    </row>
    <row r="2" spans="1:2">
      <c r="A2" s="3" t="s">
        <v>409</v>
      </c>
    </row>
    <row r="3" spans="1:2">
      <c r="A3" s="4" t="s">
        <v>421</v>
      </c>
      <c r="B3" s="5" t="n">
        <v>125</v>
      </c>
    </row>
    <row r="4" spans="1:2">
      <c r="A4" s="4" t="s">
        <v>422</v>
      </c>
      <c r="B4" s="5" t="n">
        <v>114</v>
      </c>
    </row>
    <row r="5" spans="1:2">
      <c r="A5" s="4" t="s">
        <v>423</v>
      </c>
      <c r="B5" s="5" t="n">
        <v>17</v>
      </c>
    </row>
    <row r="6" spans="1:2">
      <c r="A6" s="4" t="s">
        <v>424</v>
      </c>
    </row>
    <row r="7" spans="1:2">
      <c r="A7" s="3" t="s">
        <v>409</v>
      </c>
    </row>
    <row r="8" spans="1:2">
      <c r="A8" s="4" t="s">
        <v>421</v>
      </c>
      <c r="B8" s="5" t="n">
        <v>114</v>
      </c>
    </row>
    <row r="9" spans="1:2">
      <c r="A9" s="4" t="s">
        <v>425</v>
      </c>
    </row>
    <row r="10" spans="1:2">
      <c r="A10" s="3" t="s">
        <v>409</v>
      </c>
    </row>
    <row r="11" spans="1:2">
      <c r="A11" s="4" t="s">
        <v>421</v>
      </c>
      <c r="B11" s="5" t="n">
        <v>11</v>
      </c>
    </row>
    <row r="12" spans="1:2">
      <c r="A12" s="4" t="s">
        <v>426</v>
      </c>
    </row>
    <row r="13" spans="1:2">
      <c r="A13" s="3" t="s">
        <v>409</v>
      </c>
    </row>
    <row r="14" spans="1:2">
      <c r="A14" s="4" t="s">
        <v>422</v>
      </c>
      <c r="B14" s="5" t="n">
        <v>6</v>
      </c>
    </row>
    <row r="15" spans="1:2">
      <c r="A15" s="4" t="s">
        <v>423</v>
      </c>
      <c r="B15" s="5" t="n">
        <v>5</v>
      </c>
    </row>
    <row r="16" spans="1:2">
      <c r="A16" s="4" t="s">
        <v>427</v>
      </c>
    </row>
    <row r="17" spans="1:2">
      <c r="A17" s="3" t="s">
        <v>409</v>
      </c>
    </row>
    <row r="18" spans="1:2">
      <c r="A18" s="4" t="s">
        <v>422</v>
      </c>
      <c r="B18" s="5" t="n">
        <v>108</v>
      </c>
    </row>
    <row r="19" spans="1:2">
      <c r="A19" s="4" t="s">
        <v>423</v>
      </c>
      <c r="B19" s="5"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428</v>
      </c>
      <c r="B1" s="2" t="s">
        <v>408</v>
      </c>
    </row>
    <row r="2" spans="1:2">
      <c r="A2" s="3" t="s">
        <v>409</v>
      </c>
    </row>
    <row r="3" spans="1:2">
      <c r="A3" s="4" t="s">
        <v>410</v>
      </c>
      <c r="B3" s="5" t="n">
        <v>24</v>
      </c>
    </row>
    <row r="4" spans="1:2">
      <c r="A4" s="4" t="s">
        <v>429</v>
      </c>
    </row>
    <row r="5" spans="1:2">
      <c r="A5" s="3" t="s">
        <v>409</v>
      </c>
    </row>
    <row r="6" spans="1:2">
      <c r="A6" s="4" t="s">
        <v>410</v>
      </c>
      <c r="B6" s="5" t="n">
        <v>19</v>
      </c>
    </row>
    <row r="7" spans="1:2">
      <c r="A7" s="4" t="s">
        <v>430</v>
      </c>
    </row>
    <row r="8" spans="1:2">
      <c r="A8" s="3" t="s">
        <v>409</v>
      </c>
    </row>
    <row r="9" spans="1:2">
      <c r="A9" s="4" t="s">
        <v>410</v>
      </c>
      <c r="B9" s="5" t="n">
        <v>3</v>
      </c>
    </row>
    <row r="10" spans="1:2">
      <c r="A10" s="4" t="s">
        <v>418</v>
      </c>
    </row>
    <row r="11" spans="1:2">
      <c r="A11" s="3" t="s">
        <v>409</v>
      </c>
    </row>
    <row r="12" spans="1:2">
      <c r="A12" s="4" t="s">
        <v>410</v>
      </c>
      <c r="B12" s="5" t="n">
        <v>16</v>
      </c>
    </row>
    <row r="13" spans="1:2">
      <c r="A13" s="4" t="s">
        <v>431</v>
      </c>
    </row>
    <row r="14" spans="1:2">
      <c r="A14" s="3" t="s">
        <v>409</v>
      </c>
    </row>
    <row r="15" spans="1:2">
      <c r="A15" s="4" t="s">
        <v>410</v>
      </c>
      <c r="B15" s="5" t="n">
        <v>13</v>
      </c>
    </row>
    <row r="16" spans="1:2">
      <c r="A16" s="4" t="s">
        <v>432</v>
      </c>
    </row>
    <row r="17" spans="1:2">
      <c r="A17" s="3" t="s">
        <v>409</v>
      </c>
    </row>
    <row r="18" spans="1:2">
      <c r="A18" s="4" t="s">
        <v>410</v>
      </c>
      <c r="B18" s="5" t="n">
        <v>9</v>
      </c>
    </row>
    <row r="19" spans="1:2">
      <c r="A19" s="4" t="s">
        <v>433</v>
      </c>
    </row>
    <row r="20" spans="1:2">
      <c r="A20" s="3" t="s">
        <v>409</v>
      </c>
    </row>
    <row r="21" spans="1:2">
      <c r="A21" s="4" t="s">
        <v>410</v>
      </c>
      <c r="B21" s="5" t="n">
        <v>4</v>
      </c>
    </row>
    <row r="22" spans="1:2">
      <c r="A22" s="4" t="s">
        <v>434</v>
      </c>
    </row>
    <row r="23" spans="1:2">
      <c r="A23" s="3" t="s">
        <v>409</v>
      </c>
    </row>
    <row r="24" spans="1:2">
      <c r="A24" s="4" t="s">
        <v>410</v>
      </c>
      <c r="B24"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50</v>
      </c>
      <c r="B2" s="6" t="n">
        <v>1449</v>
      </c>
      <c r="C2" s="6" t="n">
        <v>6222</v>
      </c>
    </row>
    <row r="3" spans="1:3">
      <c r="A3" s="4" t="s">
        <v>72</v>
      </c>
    </row>
    <row r="4" spans="1:3">
      <c r="A4" s="4" t="s">
        <v>50</v>
      </c>
      <c r="B4" s="5" t="n">
        <v>1449</v>
      </c>
      <c r="C4" s="5" t="n">
        <v>6222</v>
      </c>
    </row>
    <row r="5" spans="1:3">
      <c r="A5" s="4" t="s">
        <v>436</v>
      </c>
      <c r="B5" s="5" t="n">
        <v>2290</v>
      </c>
      <c r="C5" s="5" t="n">
        <v>1539</v>
      </c>
    </row>
    <row r="6" spans="1:3">
      <c r="A6" s="4" t="s">
        <v>437</v>
      </c>
      <c r="B6" s="5" t="n">
        <v>202</v>
      </c>
      <c r="C6" s="5" t="n">
        <v>901</v>
      </c>
    </row>
    <row r="7" spans="1:3">
      <c r="A7" s="4" t="s">
        <v>438</v>
      </c>
      <c r="B7" s="6" t="n">
        <v>212</v>
      </c>
      <c r="C7" s="6" t="n">
        <v>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90</v>
      </c>
    </row>
    <row r="4" spans="1:12">
      <c r="A4" s="4" t="s">
        <v>91</v>
      </c>
      <c r="J4" s="6" t="n">
        <v>119207</v>
      </c>
      <c r="K4" s="6" t="n">
        <v>249318</v>
      </c>
      <c r="L4" s="6" t="n">
        <v>516473</v>
      </c>
    </row>
    <row r="5" spans="1:12">
      <c r="A5" s="4" t="s">
        <v>92</v>
      </c>
      <c r="J5" s="5" t="n">
        <v>157869</v>
      </c>
      <c r="K5" s="5" t="n">
        <v>291460</v>
      </c>
      <c r="L5" s="5" t="n">
        <v>538750</v>
      </c>
    </row>
    <row r="6" spans="1:12">
      <c r="A6" s="4" t="s">
        <v>93</v>
      </c>
      <c r="B6" s="6" t="n">
        <v>71481</v>
      </c>
      <c r="C6" s="6" t="n">
        <v>68353</v>
      </c>
      <c r="D6" s="6" t="n">
        <v>62290</v>
      </c>
      <c r="E6" s="6" t="n">
        <v>74952</v>
      </c>
      <c r="F6" s="6" t="n">
        <v>104473</v>
      </c>
      <c r="G6" s="6" t="n">
        <v>107480</v>
      </c>
      <c r="H6" s="6" t="n">
        <v>135011</v>
      </c>
      <c r="I6" s="6" t="n">
        <v>193814</v>
      </c>
      <c r="J6" s="5" t="n">
        <v>277076</v>
      </c>
      <c r="K6" s="5" t="n">
        <v>540778</v>
      </c>
      <c r="L6" s="5" t="n">
        <v>1055223</v>
      </c>
    </row>
    <row r="7" spans="1:12">
      <c r="A7" s="3" t="s">
        <v>94</v>
      </c>
    </row>
    <row r="8" spans="1:12">
      <c r="A8" s="4" t="s">
        <v>95</v>
      </c>
      <c r="J8" s="5" t="n">
        <v>73151</v>
      </c>
      <c r="K8" s="5" t="n">
        <v>144196</v>
      </c>
      <c r="L8" s="5" t="n">
        <v>348133</v>
      </c>
    </row>
    <row r="9" spans="1:12">
      <c r="A9" s="4" t="s">
        <v>96</v>
      </c>
      <c r="J9" s="5" t="n">
        <v>130798</v>
      </c>
      <c r="K9" s="5" t="n">
        <v>213820</v>
      </c>
      <c r="L9" s="5" t="n">
        <v>339690</v>
      </c>
    </row>
    <row r="10" spans="1:12">
      <c r="A10" s="4" t="s">
        <v>97</v>
      </c>
      <c r="J10" s="5" t="n">
        <v>114312</v>
      </c>
      <c r="K10" s="5" t="n">
        <v>150939</v>
      </c>
      <c r="L10" s="5" t="n">
        <v>183376</v>
      </c>
    </row>
    <row r="11" spans="1:12">
      <c r="A11" s="4" t="s">
        <v>98</v>
      </c>
      <c r="J11" s="5" t="n">
        <v>61184</v>
      </c>
      <c r="K11" s="5" t="n">
        <v>73903</v>
      </c>
      <c r="L11" s="5" t="n">
        <v>103385</v>
      </c>
    </row>
    <row r="12" spans="1:12">
      <c r="A12" s="4" t="s">
        <v>99</v>
      </c>
      <c r="J12" s="5" t="n">
        <v>156</v>
      </c>
      <c r="K12" s="5" t="n">
        <v>-188</v>
      </c>
      <c r="L12" s="5" t="n">
        <v>1445</v>
      </c>
    </row>
    <row r="13" spans="1:12">
      <c r="A13" s="4" t="s">
        <v>100</v>
      </c>
      <c r="J13" s="5" t="n">
        <v>12815</v>
      </c>
      <c r="K13" s="5" t="n">
        <v>129152</v>
      </c>
      <c r="L13" s="5" t="n">
        <v>73025</v>
      </c>
    </row>
    <row r="14" spans="1:12">
      <c r="A14" s="4" t="s">
        <v>101</v>
      </c>
      <c r="J14" s="5" t="n">
        <v>-1892</v>
      </c>
      <c r="K14" s="5" t="n">
        <v>-4344</v>
      </c>
      <c r="L14" s="5" t="n">
        <v>-1859</v>
      </c>
    </row>
    <row r="15" spans="1:12">
      <c r="A15" s="4" t="s">
        <v>102</v>
      </c>
      <c r="J15" s="5" t="n">
        <v>0</v>
      </c>
      <c r="K15" s="5" t="n">
        <v>0</v>
      </c>
      <c r="L15" s="5" t="n">
        <v>-10702</v>
      </c>
    </row>
    <row r="16" spans="1:12">
      <c r="A16" s="4" t="s">
        <v>103</v>
      </c>
      <c r="J16" s="5" t="n">
        <v>0</v>
      </c>
      <c r="K16" s="5" t="n">
        <v>0</v>
      </c>
      <c r="L16" s="5" t="n">
        <v>-5254</v>
      </c>
    </row>
    <row r="17" spans="1:12">
      <c r="A17" s="4" t="s">
        <v>104</v>
      </c>
      <c r="J17" s="5" t="n">
        <v>390524</v>
      </c>
      <c r="K17" s="5" t="n">
        <v>707478</v>
      </c>
      <c r="L17" s="5" t="n">
        <v>1031239</v>
      </c>
    </row>
    <row r="18" spans="1:12">
      <c r="A18" s="4" t="s">
        <v>105</v>
      </c>
      <c r="B18" s="5" t="n">
        <v>-34524</v>
      </c>
      <c r="C18" s="5" t="n">
        <v>-29885</v>
      </c>
      <c r="D18" s="5" t="n">
        <v>-26025</v>
      </c>
      <c r="E18" s="5" t="n">
        <v>-23014</v>
      </c>
      <c r="F18" s="5" t="n">
        <v>-65286</v>
      </c>
      <c r="G18" s="5" t="n">
        <v>-17972</v>
      </c>
      <c r="H18" s="5" t="n">
        <v>-75108</v>
      </c>
      <c r="I18" s="5" t="n">
        <v>-8334</v>
      </c>
      <c r="J18" s="5" t="n">
        <v>-113448</v>
      </c>
      <c r="K18" s="5" t="n">
        <v>-166700</v>
      </c>
      <c r="L18" s="5" t="n">
        <v>23984</v>
      </c>
    </row>
    <row r="19" spans="1:12">
      <c r="A19" s="3" t="s">
        <v>106</v>
      </c>
    </row>
    <row r="20" spans="1:12">
      <c r="A20" s="4" t="s">
        <v>107</v>
      </c>
      <c r="J20" s="5" t="n">
        <v>-25934</v>
      </c>
      <c r="K20" s="5" t="n">
        <v>-21222</v>
      </c>
      <c r="L20" s="5" t="n">
        <v>-38781</v>
      </c>
    </row>
    <row r="21" spans="1:12">
      <c r="A21" s="4" t="s">
        <v>108</v>
      </c>
      <c r="J21" s="5" t="n">
        <v>-299</v>
      </c>
      <c r="K21" s="5" t="n">
        <v>-2186</v>
      </c>
      <c r="L21" s="5" t="n">
        <v>-31221</v>
      </c>
    </row>
    <row r="22" spans="1:12">
      <c r="A22" s="4" t="s">
        <v>56</v>
      </c>
      <c r="J22" s="5" t="n">
        <v>558</v>
      </c>
      <c r="K22" s="5" t="n">
        <v>-2611</v>
      </c>
      <c r="L22" s="5" t="n">
        <v>-3304</v>
      </c>
    </row>
    <row r="23" spans="1:12">
      <c r="A23" s="4" t="s">
        <v>109</v>
      </c>
      <c r="J23" s="5" t="n">
        <v>-25675</v>
      </c>
      <c r="K23" s="5" t="n">
        <v>-26019</v>
      </c>
      <c r="L23" s="5" t="n">
        <v>-73306</v>
      </c>
    </row>
    <row r="24" spans="1:12">
      <c r="A24" s="4" t="s">
        <v>110</v>
      </c>
      <c r="J24" s="5" t="n">
        <v>-139123</v>
      </c>
      <c r="K24" s="5" t="n">
        <v>-192719</v>
      </c>
      <c r="L24" s="5" t="n">
        <v>-49322</v>
      </c>
    </row>
    <row r="25" spans="1:12">
      <c r="A25" s="4" t="s">
        <v>111</v>
      </c>
      <c r="B25" s="5" t="n">
        <v>5086</v>
      </c>
      <c r="C25" s="5" t="n">
        <v>1698</v>
      </c>
      <c r="D25" s="5" t="n">
        <v>1990</v>
      </c>
      <c r="E25" s="5" t="n">
        <v>1958</v>
      </c>
      <c r="F25" s="5" t="n">
        <v>23861</v>
      </c>
      <c r="G25" s="5" t="n">
        <v>6682</v>
      </c>
      <c r="H25" s="5" t="n">
        <v>2586</v>
      </c>
      <c r="I25" s="5" t="n">
        <v>4450</v>
      </c>
      <c r="J25" s="5" t="n">
        <v>10732</v>
      </c>
      <c r="K25" s="5" t="n">
        <v>37579</v>
      </c>
      <c r="L25" s="5" t="n">
        <v>11304</v>
      </c>
    </row>
    <row r="26" spans="1:12">
      <c r="A26" s="4" t="s">
        <v>112</v>
      </c>
      <c r="B26" s="6" t="n">
        <v>-36081</v>
      </c>
      <c r="C26" s="6" t="n">
        <v>-34620</v>
      </c>
      <c r="D26" s="6" t="n">
        <v>-29991</v>
      </c>
      <c r="E26" s="6" t="n">
        <v>-27699</v>
      </c>
      <c r="F26" s="6" t="n">
        <v>-48300</v>
      </c>
      <c r="G26" s="6" t="n">
        <v>-17540</v>
      </c>
      <c r="H26" s="6" t="n">
        <v>-77281</v>
      </c>
      <c r="I26" s="6" t="n">
        <v>-12019</v>
      </c>
      <c r="J26" s="6" t="n">
        <v>-128391</v>
      </c>
      <c r="K26" s="6" t="n">
        <v>-155140</v>
      </c>
      <c r="L26" s="6" t="n">
        <v>-38018</v>
      </c>
    </row>
    <row r="27" spans="1:12">
      <c r="A27" s="4" t="s">
        <v>113</v>
      </c>
      <c r="B27" s="7" t="n">
        <v>-0.53</v>
      </c>
      <c r="C27" s="7" t="n">
        <v>-0.53</v>
      </c>
      <c r="D27" s="7" t="n">
        <v>-0.46</v>
      </c>
      <c r="E27" s="7" t="n">
        <v>-0.43</v>
      </c>
      <c r="F27" s="7" t="n">
        <v>-0.75</v>
      </c>
      <c r="G27" s="7" t="n">
        <v>-0.27</v>
      </c>
      <c r="H27" s="7" t="n">
        <v>-1.2</v>
      </c>
      <c r="I27" s="7" t="n">
        <v>-0.19</v>
      </c>
      <c r="J27" s="7" t="n">
        <v>-1.96</v>
      </c>
      <c r="K27" s="7" t="n">
        <v>-2.41</v>
      </c>
      <c r="L27" s="7" t="n">
        <v>-0.6</v>
      </c>
    </row>
    <row r="28" spans="1:12">
      <c r="A28" s="4" t="s">
        <v>114</v>
      </c>
      <c r="B28" s="7" t="n">
        <v>-0.53</v>
      </c>
      <c r="C28" s="7" t="n">
        <v>-0.53</v>
      </c>
      <c r="D28" s="7" t="n">
        <v>-0.46</v>
      </c>
      <c r="E28" s="7" t="n">
        <v>-0.43</v>
      </c>
      <c r="F28" s="7" t="n">
        <v>-0.75</v>
      </c>
      <c r="G28" s="7" t="n">
        <v>-0.27</v>
      </c>
      <c r="H28" s="7" t="n">
        <v>-1.2</v>
      </c>
      <c r="I28" s="7" t="n">
        <v>-0.19</v>
      </c>
      <c r="J28" s="7" t="n">
        <v>-1.96</v>
      </c>
      <c r="K28" s="7" t="n">
        <v>-2.41</v>
      </c>
      <c r="L28" s="7" t="n">
        <v>-0.6</v>
      </c>
    </row>
    <row r="29" spans="1:12">
      <c r="A29" s="4" t="s">
        <v>115</v>
      </c>
      <c r="J29" s="5" t="n">
        <v>65452</v>
      </c>
      <c r="K29" s="5" t="n">
        <v>64310</v>
      </c>
      <c r="L29" s="5" t="n">
        <v>63161</v>
      </c>
    </row>
    <row r="30" spans="1:12">
      <c r="A30" s="4" t="s">
        <v>116</v>
      </c>
      <c r="J30" s="5" t="n">
        <v>65452</v>
      </c>
      <c r="K30" s="5" t="n">
        <v>64310</v>
      </c>
      <c r="L30" s="5" t="n">
        <v>6316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89</v>
      </c>
    </row>
    <row r="3" spans="1:4">
      <c r="A3" s="3" t="s">
        <v>409</v>
      </c>
    </row>
    <row r="4" spans="1:4">
      <c r="A4" s="4" t="s">
        <v>440</v>
      </c>
      <c r="B4" s="6" t="n">
        <v>2254</v>
      </c>
      <c r="C4" s="6" t="n">
        <v>2547</v>
      </c>
      <c r="D4" s="6" t="n">
        <v>1356</v>
      </c>
    </row>
    <row r="5" spans="1:4">
      <c r="A5" s="4" t="s">
        <v>441</v>
      </c>
      <c r="B5" s="5" t="n">
        <v>-404</v>
      </c>
      <c r="C5" s="5" t="n">
        <v>-472</v>
      </c>
      <c r="D5" s="5" t="n">
        <v>-1445</v>
      </c>
    </row>
    <row r="6" spans="1:4">
      <c r="A6" s="4" t="s">
        <v>442</v>
      </c>
      <c r="B6" s="5" t="n">
        <v>980</v>
      </c>
      <c r="C6" s="5" t="n">
        <v>765</v>
      </c>
      <c r="D6" s="5" t="n">
        <v>254</v>
      </c>
    </row>
    <row r="7" spans="1:4">
      <c r="A7" s="4" t="s">
        <v>443</v>
      </c>
      <c r="B7" s="6" t="n">
        <v>1678</v>
      </c>
      <c r="C7" s="6" t="n">
        <v>2254</v>
      </c>
      <c r="D7" s="6" t="n">
        <v>25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9</v>
      </c>
    </row>
    <row r="3" spans="1:4">
      <c r="A3" s="3" t="s">
        <v>409</v>
      </c>
    </row>
    <row r="4" spans="1:4">
      <c r="A4" s="4" t="s">
        <v>375</v>
      </c>
      <c r="C4" s="7" t="n">
        <v>0.01</v>
      </c>
    </row>
    <row r="5" spans="1:4">
      <c r="A5" s="4" t="s">
        <v>374</v>
      </c>
      <c r="C5" s="8" t="n">
        <v>0.01</v>
      </c>
    </row>
    <row r="6" spans="1:4">
      <c r="A6" s="4" t="s">
        <v>376</v>
      </c>
      <c r="C6" s="8" t="n">
        <v>0.05</v>
      </c>
    </row>
    <row r="7" spans="1:4">
      <c r="A7" s="4" t="s">
        <v>45</v>
      </c>
      <c r="B7" s="6" t="n">
        <v>403000</v>
      </c>
      <c r="C7" s="5" t="n">
        <v>1944000</v>
      </c>
    </row>
    <row r="8" spans="1:4">
      <c r="A8" s="4" t="s">
        <v>445</v>
      </c>
      <c r="B8" s="5" t="n">
        <v>1500000</v>
      </c>
      <c r="C8" s="5" t="n">
        <v>7900000</v>
      </c>
      <c r="D8" s="6" t="n">
        <v>8000000</v>
      </c>
    </row>
    <row r="9" spans="1:4">
      <c r="A9" s="4" t="s">
        <v>446</v>
      </c>
      <c r="B9" s="5" t="n">
        <v>200000</v>
      </c>
    </row>
    <row r="10" spans="1:4">
      <c r="A10" s="4" t="s">
        <v>447</v>
      </c>
      <c r="B10" s="5" t="n">
        <v>200000</v>
      </c>
    </row>
    <row r="11" spans="1:4">
      <c r="A11" s="4" t="s">
        <v>448</v>
      </c>
      <c r="B11" s="5" t="n">
        <v>0</v>
      </c>
    </row>
    <row r="12" spans="1:4">
      <c r="A12" s="4" t="s">
        <v>449</v>
      </c>
      <c r="B12" s="5" t="n">
        <v>0</v>
      </c>
    </row>
    <row r="13" spans="1:4">
      <c r="A13" s="4" t="s">
        <v>450</v>
      </c>
      <c r="B13" s="6" t="n">
        <v>0</v>
      </c>
    </row>
    <row r="14" spans="1:4">
      <c r="A14" s="4" t="s">
        <v>451</v>
      </c>
    </row>
    <row r="15" spans="1:4">
      <c r="A15" s="3" t="s">
        <v>409</v>
      </c>
    </row>
    <row r="16" spans="1:4">
      <c r="A16" s="4" t="s">
        <v>452</v>
      </c>
      <c r="B16" s="5" t="n">
        <v>12145</v>
      </c>
    </row>
    <row r="17" spans="1:4">
      <c r="A17" s="4" t="s">
        <v>453</v>
      </c>
      <c r="B17" s="6" t="n">
        <v>1547000</v>
      </c>
      <c r="C17" s="5" t="n">
        <v>13692000</v>
      </c>
    </row>
    <row r="18" spans="1:4">
      <c r="A18" s="4" t="s">
        <v>454</v>
      </c>
      <c r="B18" s="6" t="n">
        <v>-1149000</v>
      </c>
      <c r="C18" s="5" t="n">
        <v>-11782000</v>
      </c>
    </row>
    <row r="19" spans="1:4">
      <c r="A19" s="4" t="s">
        <v>455</v>
      </c>
    </row>
    <row r="20" spans="1:4">
      <c r="A20" s="3" t="s">
        <v>409</v>
      </c>
    </row>
    <row r="21" spans="1:4">
      <c r="A21" s="4" t="s">
        <v>452</v>
      </c>
      <c r="B21" s="5" t="n">
        <v>425</v>
      </c>
    </row>
    <row r="22" spans="1:4">
      <c r="A22" s="4" t="s">
        <v>453</v>
      </c>
      <c r="B22" s="6" t="n">
        <v>150000</v>
      </c>
      <c r="C22" s="5" t="n">
        <v>575000</v>
      </c>
    </row>
    <row r="23" spans="1:4">
      <c r="A23" s="4" t="s">
        <v>454</v>
      </c>
      <c r="B23" s="6" t="n">
        <v>-145000</v>
      </c>
      <c r="C23" s="5" t="n">
        <v>-541000</v>
      </c>
    </row>
    <row r="24" spans="1:4">
      <c r="A24" s="4" t="s">
        <v>456</v>
      </c>
    </row>
    <row r="25" spans="1:4">
      <c r="A25" s="3" t="s">
        <v>409</v>
      </c>
    </row>
    <row r="26" spans="1:4">
      <c r="A26" s="4" t="s">
        <v>457</v>
      </c>
      <c r="B26" s="4" t="s">
        <v>458</v>
      </c>
    </row>
    <row r="27" spans="1:4">
      <c r="A27" s="4" t="s">
        <v>459</v>
      </c>
    </row>
    <row r="28" spans="1:4">
      <c r="A28" s="3" t="s">
        <v>409</v>
      </c>
    </row>
    <row r="29" spans="1:4">
      <c r="A29" s="4" t="s">
        <v>457</v>
      </c>
      <c r="B29" s="4" t="s">
        <v>460</v>
      </c>
    </row>
    <row r="30" spans="1:4">
      <c r="A30" s="4" t="s">
        <v>461</v>
      </c>
    </row>
    <row r="31" spans="1:4">
      <c r="A31" s="3" t="s">
        <v>409</v>
      </c>
    </row>
    <row r="32" spans="1:4">
      <c r="A32" s="4" t="s">
        <v>457</v>
      </c>
      <c r="B32" s="4" t="s">
        <v>462</v>
      </c>
    </row>
    <row r="33" spans="1:4">
      <c r="A33" s="4" t="s">
        <v>463</v>
      </c>
    </row>
    <row r="34" spans="1:4">
      <c r="A34" s="3" t="s">
        <v>409</v>
      </c>
    </row>
    <row r="35" spans="1:4">
      <c r="A35" s="4" t="s">
        <v>457</v>
      </c>
      <c r="B35" s="4" t="s">
        <v>460</v>
      </c>
    </row>
    <row r="36" spans="1:4">
      <c r="A36" s="4" t="s">
        <v>464</v>
      </c>
    </row>
    <row r="37" spans="1:4">
      <c r="A37" s="3" t="s">
        <v>409</v>
      </c>
    </row>
    <row r="38" spans="1:4">
      <c r="A38" s="4" t="s">
        <v>465</v>
      </c>
      <c r="C38" s="5" t="n">
        <v>14300000</v>
      </c>
    </row>
    <row r="39" spans="1:4">
      <c r="A39" s="4" t="s">
        <v>45</v>
      </c>
      <c r="C39"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89</v>
      </c>
    </row>
    <row r="3" spans="1:4">
      <c r="A3" s="3" t="s">
        <v>467</v>
      </c>
    </row>
    <row r="4" spans="1:4">
      <c r="A4" s="4" t="s">
        <v>382</v>
      </c>
      <c r="B4" s="6" t="n">
        <v>1600</v>
      </c>
      <c r="C4" s="6" t="n">
        <v>1100</v>
      </c>
      <c r="D4" s="6" t="n">
        <v>4600</v>
      </c>
    </row>
    <row r="5" spans="1:4">
      <c r="A5" s="4" t="s">
        <v>35</v>
      </c>
      <c r="B5" s="5" t="n">
        <v>7417</v>
      </c>
      <c r="C5" s="5" t="n">
        <v>13624</v>
      </c>
    </row>
    <row r="6" spans="1:4">
      <c r="A6" s="4" t="s">
        <v>394</v>
      </c>
    </row>
    <row r="7" spans="1:4">
      <c r="A7" s="3" t="s">
        <v>467</v>
      </c>
    </row>
    <row r="8" spans="1:4">
      <c r="A8" s="4" t="s">
        <v>35</v>
      </c>
      <c r="B8" s="5" t="n">
        <v>375</v>
      </c>
      <c r="C8" s="5" t="n">
        <v>1090</v>
      </c>
    </row>
    <row r="9" spans="1:4">
      <c r="A9" s="4" t="s">
        <v>468</v>
      </c>
    </row>
    <row r="10" spans="1:4">
      <c r="A10" s="3" t="s">
        <v>467</v>
      </c>
    </row>
    <row r="11" spans="1:4">
      <c r="A11" s="4" t="s">
        <v>35</v>
      </c>
      <c r="B11" s="5" t="n">
        <v>0</v>
      </c>
      <c r="C11" s="5" t="n">
        <v>606</v>
      </c>
    </row>
    <row r="12" spans="1:4">
      <c r="A12" s="4" t="s">
        <v>469</v>
      </c>
    </row>
    <row r="13" spans="1:4">
      <c r="A13" s="3" t="s">
        <v>467</v>
      </c>
    </row>
    <row r="14" spans="1:4">
      <c r="A14" s="4" t="s">
        <v>35</v>
      </c>
      <c r="B14" s="6" t="n">
        <v>7042</v>
      </c>
      <c r="C14" s="6" t="n">
        <v>119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21"/>
    <col customWidth="1" max="3" min="3" width="72"/>
    <col customWidth="1" max="4" min="4" width="34"/>
    <col customWidth="1" max="5" min="5" width="34"/>
    <col customWidth="1" max="6" min="6" width="72"/>
    <col customWidth="1" max="7" min="7" width="34"/>
    <col customWidth="1" max="8" min="8" width="34"/>
    <col customWidth="1" max="9" min="9" width="27"/>
    <col customWidth="1" max="10" min="10" width="27"/>
  </cols>
  <sheetData>
    <row r="1" spans="1:10">
      <c r="A1" s="1" t="s">
        <v>470</v>
      </c>
      <c r="B1" s="2" t="s">
        <v>471</v>
      </c>
      <c r="C1" s="2" t="s">
        <v>472</v>
      </c>
      <c r="D1" s="2" t="s">
        <v>473</v>
      </c>
      <c r="E1" s="2" t="s">
        <v>473</v>
      </c>
      <c r="F1" s="2" t="s">
        <v>472</v>
      </c>
      <c r="G1" s="2" t="s">
        <v>473</v>
      </c>
      <c r="H1" s="2" t="s">
        <v>474</v>
      </c>
      <c r="I1" s="2" t="s">
        <v>475</v>
      </c>
      <c r="J1" s="2" t="s">
        <v>476</v>
      </c>
    </row>
    <row r="2" spans="1:10">
      <c r="A2" s="3" t="s">
        <v>477</v>
      </c>
    </row>
    <row r="3" spans="1:10">
      <c r="A3" s="4" t="s">
        <v>478</v>
      </c>
      <c r="F3" s="6" t="n">
        <v>32556</v>
      </c>
      <c r="G3" s="6" t="n">
        <v>142907</v>
      </c>
      <c r="H3" s="6" t="n">
        <v>188121</v>
      </c>
    </row>
    <row r="4" spans="1:10">
      <c r="A4" s="4" t="s">
        <v>479</v>
      </c>
      <c r="C4" s="6" t="n">
        <v>8700</v>
      </c>
      <c r="D4" s="6" t="n">
        <v>18600</v>
      </c>
      <c r="E4" s="6" t="n">
        <v>18600</v>
      </c>
      <c r="F4" s="5" t="n">
        <v>8700</v>
      </c>
      <c r="G4" s="5" t="n">
        <v>18600</v>
      </c>
    </row>
    <row r="5" spans="1:10">
      <c r="A5" s="4" t="s">
        <v>480</v>
      </c>
      <c r="F5" s="5" t="n">
        <v>200</v>
      </c>
      <c r="G5" s="5" t="n">
        <v>3000</v>
      </c>
      <c r="H5" s="5" t="n">
        <v>700</v>
      </c>
    </row>
    <row r="6" spans="1:10">
      <c r="A6" s="4" t="s">
        <v>481</v>
      </c>
      <c r="F6" s="5" t="n">
        <v>1892</v>
      </c>
      <c r="G6" s="5" t="n">
        <v>4344</v>
      </c>
      <c r="H6" s="5" t="n">
        <v>1859</v>
      </c>
    </row>
    <row r="7" spans="1:10">
      <c r="A7" s="4" t="s">
        <v>482</v>
      </c>
      <c r="F7" s="5" t="n">
        <v>0</v>
      </c>
      <c r="G7" s="5" t="n">
        <v>0</v>
      </c>
      <c r="H7" s="5" t="n">
        <v>10702</v>
      </c>
    </row>
    <row r="8" spans="1:10">
      <c r="A8" s="4" t="s">
        <v>44</v>
      </c>
      <c r="C8" s="5" t="n">
        <v>584080</v>
      </c>
      <c r="D8" s="5" t="n">
        <v>702585</v>
      </c>
      <c r="E8" s="5" t="n">
        <v>702585</v>
      </c>
      <c r="F8" s="5" t="n">
        <v>584080</v>
      </c>
      <c r="G8" s="5" t="n">
        <v>702585</v>
      </c>
    </row>
    <row r="9" spans="1:10">
      <c r="A9" s="4" t="s">
        <v>39</v>
      </c>
      <c r="C9" s="6" t="n">
        <v>15093</v>
      </c>
      <c r="D9" s="6" t="n">
        <v>4619</v>
      </c>
      <c r="E9" s="6" t="n">
        <v>4619</v>
      </c>
      <c r="F9" s="5" t="n">
        <v>15093</v>
      </c>
      <c r="G9" s="5" t="n">
        <v>4619</v>
      </c>
    </row>
    <row r="10" spans="1:10">
      <c r="A10" s="4" t="s">
        <v>100</v>
      </c>
      <c r="F10" s="5" t="n">
        <v>12815</v>
      </c>
      <c r="G10" s="5" t="n">
        <v>129152</v>
      </c>
      <c r="H10" s="5" t="n">
        <v>73025</v>
      </c>
    </row>
    <row r="11" spans="1:10">
      <c r="A11" s="4" t="s">
        <v>162</v>
      </c>
      <c r="F11" s="5" t="n">
        <v>7577</v>
      </c>
      <c r="G11" s="5" t="n">
        <v>57674</v>
      </c>
      <c r="H11" s="5" t="n">
        <v>8370</v>
      </c>
    </row>
    <row r="12" spans="1:10">
      <c r="A12" s="4" t="s">
        <v>483</v>
      </c>
    </row>
    <row r="13" spans="1:10">
      <c r="A13" s="3" t="s">
        <v>477</v>
      </c>
    </row>
    <row r="14" spans="1:10">
      <c r="A14" s="4" t="s">
        <v>484</v>
      </c>
      <c r="B14" s="6" t="n">
        <v>16100</v>
      </c>
    </row>
    <row r="15" spans="1:10">
      <c r="A15" s="4" t="s">
        <v>482</v>
      </c>
      <c r="B15" s="6" t="n">
        <v>10700</v>
      </c>
    </row>
    <row r="16" spans="1:10">
      <c r="A16" s="4" t="s">
        <v>485</v>
      </c>
    </row>
    <row r="17" spans="1:10">
      <c r="A17" s="3" t="s">
        <v>477</v>
      </c>
    </row>
    <row r="18" spans="1:10">
      <c r="A18" s="4" t="s">
        <v>100</v>
      </c>
      <c r="F18" s="5" t="n">
        <v>0</v>
      </c>
      <c r="G18" s="5" t="n">
        <v>30936</v>
      </c>
      <c r="H18" s="5" t="n">
        <v>0</v>
      </c>
    </row>
    <row r="19" spans="1:10">
      <c r="A19" s="4" t="s">
        <v>486</v>
      </c>
    </row>
    <row r="20" spans="1:10">
      <c r="A20" s="3" t="s">
        <v>477</v>
      </c>
    </row>
    <row r="21" spans="1:10">
      <c r="A21" s="4" t="s">
        <v>100</v>
      </c>
      <c r="F21" s="6" t="n">
        <v>11897</v>
      </c>
      <c r="G21" s="5" t="n">
        <v>9858</v>
      </c>
      <c r="H21" s="5" t="n">
        <v>1977</v>
      </c>
    </row>
    <row r="22" spans="1:10">
      <c r="A22" s="4" t="s">
        <v>72</v>
      </c>
    </row>
    <row r="23" spans="1:10">
      <c r="A23" s="3" t="s">
        <v>477</v>
      </c>
    </row>
    <row r="24" spans="1:10">
      <c r="A24" s="4" t="s">
        <v>487</v>
      </c>
      <c r="F24" s="5" t="n">
        <v>1</v>
      </c>
    </row>
    <row r="25" spans="1:10">
      <c r="A25" s="4" t="s">
        <v>478</v>
      </c>
      <c r="F25" s="6" t="n">
        <v>19796</v>
      </c>
      <c r="G25" s="6" t="n">
        <v>113060</v>
      </c>
      <c r="H25" s="5" t="n">
        <v>112483</v>
      </c>
    </row>
    <row r="26" spans="1:10">
      <c r="A26" s="4" t="s">
        <v>488</v>
      </c>
      <c r="C26" s="5" t="n">
        <v>5</v>
      </c>
      <c r="F26" s="5" t="n">
        <v>5</v>
      </c>
    </row>
    <row r="27" spans="1:10">
      <c r="A27" s="4" t="s">
        <v>489</v>
      </c>
      <c r="C27" s="6" t="n">
        <v>4000</v>
      </c>
      <c r="F27" s="6" t="n">
        <v>4000</v>
      </c>
    </row>
    <row r="28" spans="1:10">
      <c r="A28" s="4" t="s">
        <v>490</v>
      </c>
      <c r="F28" s="6" t="n">
        <v>3100</v>
      </c>
    </row>
    <row r="29" spans="1:10">
      <c r="A29" s="4" t="s">
        <v>396</v>
      </c>
      <c r="C29" s="5" t="n">
        <v>24</v>
      </c>
      <c r="F29" s="5" t="n">
        <v>24</v>
      </c>
    </row>
    <row r="30" spans="1:10">
      <c r="A30" s="4" t="s">
        <v>491</v>
      </c>
      <c r="G30" s="5" t="n">
        <v>32</v>
      </c>
    </row>
    <row r="31" spans="1:10">
      <c r="A31" s="4" t="s">
        <v>492</v>
      </c>
    </row>
    <row r="32" spans="1:10">
      <c r="A32" s="3" t="s">
        <v>477</v>
      </c>
    </row>
    <row r="33" spans="1:10">
      <c r="A33" s="4" t="s">
        <v>100</v>
      </c>
      <c r="H33" s="6" t="n">
        <v>71000</v>
      </c>
    </row>
    <row r="34" spans="1:10">
      <c r="A34" s="4" t="s">
        <v>493</v>
      </c>
      <c r="H34" s="5" t="n">
        <v>31</v>
      </c>
    </row>
    <row r="35" spans="1:10">
      <c r="A35" s="4" t="s">
        <v>494</v>
      </c>
    </row>
    <row r="36" spans="1:10">
      <c r="A36" s="3" t="s">
        <v>477</v>
      </c>
    </row>
    <row r="37" spans="1:10">
      <c r="A37" s="4" t="s">
        <v>491</v>
      </c>
      <c r="G37" s="5" t="n">
        <v>28</v>
      </c>
    </row>
    <row r="38" spans="1:10">
      <c r="A38" s="4" t="s">
        <v>495</v>
      </c>
    </row>
    <row r="39" spans="1:10">
      <c r="A39" s="3" t="s">
        <v>477</v>
      </c>
    </row>
    <row r="40" spans="1:10">
      <c r="A40" s="4" t="s">
        <v>496</v>
      </c>
      <c r="F40" s="5" t="n">
        <v>2</v>
      </c>
    </row>
    <row r="41" spans="1:10">
      <c r="A41" s="4" t="s">
        <v>491</v>
      </c>
      <c r="F41" s="5" t="n">
        <v>3</v>
      </c>
    </row>
    <row r="42" spans="1:10">
      <c r="A42" s="4" t="s">
        <v>497</v>
      </c>
    </row>
    <row r="43" spans="1:10">
      <c r="A43" s="3" t="s">
        <v>477</v>
      </c>
    </row>
    <row r="44" spans="1:10">
      <c r="A44" s="4" t="s">
        <v>100</v>
      </c>
      <c r="F44" s="6" t="n">
        <v>0</v>
      </c>
      <c r="G44" s="6" t="n">
        <v>60130</v>
      </c>
      <c r="H44" s="6" t="n">
        <v>0</v>
      </c>
    </row>
    <row r="45" spans="1:10">
      <c r="A45" s="4" t="s">
        <v>493</v>
      </c>
      <c r="J45" s="5" t="n">
        <v>8</v>
      </c>
    </row>
    <row r="46" spans="1:10">
      <c r="A46" s="4" t="s">
        <v>498</v>
      </c>
    </row>
    <row r="47" spans="1:10">
      <c r="A47" s="3" t="s">
        <v>477</v>
      </c>
    </row>
    <row r="48" spans="1:10">
      <c r="A48" s="4" t="s">
        <v>100</v>
      </c>
      <c r="G48" s="5" t="n">
        <v>3600</v>
      </c>
    </row>
    <row r="49" spans="1:10">
      <c r="A49" s="4" t="s">
        <v>499</v>
      </c>
    </row>
    <row r="50" spans="1:10">
      <c r="A50" s="3" t="s">
        <v>477</v>
      </c>
    </row>
    <row r="51" spans="1:10">
      <c r="A51" s="4" t="s">
        <v>100</v>
      </c>
      <c r="G51" s="5" t="n">
        <v>6400</v>
      </c>
    </row>
    <row r="52" spans="1:10">
      <c r="A52" s="4" t="s">
        <v>500</v>
      </c>
    </row>
    <row r="53" spans="1:10">
      <c r="A53" s="3" t="s">
        <v>477</v>
      </c>
    </row>
    <row r="54" spans="1:10">
      <c r="A54" s="4" t="s">
        <v>100</v>
      </c>
      <c r="G54" s="6" t="n">
        <v>50200</v>
      </c>
    </row>
    <row r="55" spans="1:10">
      <c r="A55" s="4" t="s">
        <v>396</v>
      </c>
      <c r="C55" s="5" t="n">
        <v>5</v>
      </c>
      <c r="D55" s="5" t="n">
        <v>5</v>
      </c>
      <c r="E55" s="5" t="n">
        <v>5</v>
      </c>
      <c r="F55" s="5" t="n">
        <v>5</v>
      </c>
      <c r="G55" s="5" t="n">
        <v>5</v>
      </c>
    </row>
    <row r="56" spans="1:10">
      <c r="A56" s="4" t="s">
        <v>501</v>
      </c>
    </row>
    <row r="57" spans="1:10">
      <c r="A57" s="3" t="s">
        <v>477</v>
      </c>
    </row>
    <row r="58" spans="1:10">
      <c r="A58" s="4" t="s">
        <v>396</v>
      </c>
      <c r="C58" s="5" t="n">
        <v>8</v>
      </c>
      <c r="F58" s="5" t="n">
        <v>8</v>
      </c>
    </row>
    <row r="59" spans="1:10">
      <c r="A59" s="4" t="s">
        <v>502</v>
      </c>
    </row>
    <row r="60" spans="1:10">
      <c r="A60" s="3" t="s">
        <v>477</v>
      </c>
    </row>
    <row r="61" spans="1:10">
      <c r="A61" s="4" t="s">
        <v>100</v>
      </c>
      <c r="F61" s="6" t="n">
        <v>918</v>
      </c>
      <c r="G61" s="6" t="n">
        <v>28228</v>
      </c>
      <c r="H61" s="5" t="n">
        <v>71048</v>
      </c>
    </row>
    <row r="62" spans="1:10">
      <c r="A62" s="4" t="s">
        <v>503</v>
      </c>
    </row>
    <row r="63" spans="1:10">
      <c r="A63" s="3" t="s">
        <v>477</v>
      </c>
    </row>
    <row r="64" spans="1:10">
      <c r="A64" s="4" t="s">
        <v>100</v>
      </c>
      <c r="C64" s="6" t="n">
        <v>18600</v>
      </c>
    </row>
    <row r="65" spans="1:10">
      <c r="A65" s="4" t="s">
        <v>504</v>
      </c>
    </row>
    <row r="66" spans="1:10">
      <c r="A66" s="3" t="s">
        <v>477</v>
      </c>
    </row>
    <row r="67" spans="1:10">
      <c r="A67" s="4" t="s">
        <v>396</v>
      </c>
      <c r="I67" s="5" t="n">
        <v>7</v>
      </c>
    </row>
    <row r="68" spans="1:10">
      <c r="A68" s="4" t="s">
        <v>503</v>
      </c>
    </row>
    <row r="69" spans="1:10">
      <c r="A69" s="3" t="s">
        <v>477</v>
      </c>
    </row>
    <row r="70" spans="1:10">
      <c r="A70" s="4" t="s">
        <v>493</v>
      </c>
      <c r="D70" s="5" t="n">
        <v>6</v>
      </c>
      <c r="E70" s="5" t="n">
        <v>6</v>
      </c>
      <c r="G70" s="5" t="n">
        <v>6</v>
      </c>
    </row>
    <row r="71" spans="1:10">
      <c r="A71" s="4" t="s">
        <v>491</v>
      </c>
      <c r="D71" s="5" t="n">
        <v>1</v>
      </c>
      <c r="F71" s="5" t="n">
        <v>3</v>
      </c>
    </row>
    <row r="72" spans="1:10">
      <c r="A72" s="4" t="s">
        <v>505</v>
      </c>
    </row>
    <row r="73" spans="1:10">
      <c r="A73" s="3" t="s">
        <v>477</v>
      </c>
    </row>
    <row r="74" spans="1:10">
      <c r="A74" s="4" t="s">
        <v>100</v>
      </c>
      <c r="G74" s="6" t="n">
        <v>9660</v>
      </c>
    </row>
    <row r="75" spans="1:10">
      <c r="A75" s="4" t="s">
        <v>493</v>
      </c>
      <c r="J75" s="5" t="n">
        <v>6</v>
      </c>
    </row>
    <row r="76" spans="1:10">
      <c r="A76" s="4" t="s">
        <v>491</v>
      </c>
      <c r="E76" s="5" t="n">
        <v>3</v>
      </c>
    </row>
    <row r="77" spans="1:10">
      <c r="A77" s="4" t="s">
        <v>394</v>
      </c>
    </row>
    <row r="78" spans="1:10">
      <c r="A78" s="3" t="s">
        <v>477</v>
      </c>
    </row>
    <row r="79" spans="1:10">
      <c r="A79" s="4" t="s">
        <v>478</v>
      </c>
      <c r="F79" s="6" t="n">
        <v>12321</v>
      </c>
      <c r="G79" s="5" t="n">
        <v>29228</v>
      </c>
      <c r="H79" s="6" t="n">
        <v>74652</v>
      </c>
    </row>
    <row r="80" spans="1:10">
      <c r="A80" s="4" t="s">
        <v>422</v>
      </c>
      <c r="C80" s="5" t="n">
        <v>114</v>
      </c>
      <c r="F80" s="5" t="n">
        <v>114</v>
      </c>
    </row>
    <row r="81" spans="1:10">
      <c r="A81" s="4" t="s">
        <v>421</v>
      </c>
      <c r="C81" s="5" t="n">
        <v>125</v>
      </c>
      <c r="F81" s="5" t="n">
        <v>125</v>
      </c>
    </row>
    <row r="82" spans="1:10">
      <c r="A82" s="4" t="s">
        <v>506</v>
      </c>
    </row>
    <row r="83" spans="1:10">
      <c r="A83" s="3" t="s">
        <v>477</v>
      </c>
    </row>
    <row r="84" spans="1:10">
      <c r="A84" s="4" t="s">
        <v>100</v>
      </c>
      <c r="G84" s="6" t="n">
        <v>16600</v>
      </c>
    </row>
    <row r="85" spans="1:10">
      <c r="A85" s="4" t="s">
        <v>507</v>
      </c>
    </row>
    <row r="86" spans="1:10">
      <c r="A86" s="3" t="s">
        <v>477</v>
      </c>
    </row>
    <row r="87" spans="1:10">
      <c r="A87" s="4" t="s">
        <v>422</v>
      </c>
      <c r="C87" s="5" t="n">
        <v>13</v>
      </c>
      <c r="F87" s="5" t="n">
        <v>13</v>
      </c>
    </row>
    <row r="88" spans="1:10">
      <c r="A88" s="4" t="s">
        <v>508</v>
      </c>
    </row>
    <row r="89" spans="1:10">
      <c r="A89" s="3" t="s">
        <v>477</v>
      </c>
    </row>
    <row r="90" spans="1:10">
      <c r="A90" s="4" t="s">
        <v>421</v>
      </c>
      <c r="C90" s="5" t="n">
        <v>20</v>
      </c>
      <c r="F90" s="5" t="n">
        <v>20</v>
      </c>
    </row>
    <row r="91" spans="1:10">
      <c r="A91" s="4" t="s">
        <v>509</v>
      </c>
    </row>
    <row r="92" spans="1:10">
      <c r="A92" s="3" t="s">
        <v>477</v>
      </c>
    </row>
    <row r="93" spans="1:10">
      <c r="A93" s="4" t="s">
        <v>421</v>
      </c>
      <c r="C93" s="5" t="n">
        <v>20</v>
      </c>
      <c r="F93" s="5" t="n">
        <v>20</v>
      </c>
    </row>
    <row r="94" spans="1:10">
      <c r="A94" s="4" t="s">
        <v>510</v>
      </c>
    </row>
    <row r="95" spans="1:10">
      <c r="A95" s="3" t="s">
        <v>477</v>
      </c>
    </row>
    <row r="96" spans="1:10">
      <c r="A96" s="4" t="s">
        <v>511</v>
      </c>
      <c r="F96" s="6" t="n">
        <v>11000</v>
      </c>
    </row>
    <row r="97" spans="1:10">
      <c r="A97" s="4" t="s">
        <v>512</v>
      </c>
      <c r="G97" s="5" t="n">
        <v>53600</v>
      </c>
    </row>
    <row r="98" spans="1:10">
      <c r="A98" s="4" t="s">
        <v>513</v>
      </c>
    </row>
    <row r="99" spans="1:10">
      <c r="A99" s="3" t="s">
        <v>477</v>
      </c>
    </row>
    <row r="100" spans="1:10">
      <c r="A100" s="4" t="s">
        <v>396</v>
      </c>
      <c r="D100" s="5" t="n">
        <v>3</v>
      </c>
      <c r="E100" s="5" t="n">
        <v>3</v>
      </c>
      <c r="G100" s="5" t="n">
        <v>3</v>
      </c>
    </row>
    <row r="101" spans="1:10">
      <c r="A101" s="4" t="s">
        <v>514</v>
      </c>
    </row>
    <row r="102" spans="1:10">
      <c r="A102" s="3" t="s">
        <v>477</v>
      </c>
    </row>
    <row r="103" spans="1:10">
      <c r="A103" s="4" t="s">
        <v>396</v>
      </c>
      <c r="C103" s="5" t="n">
        <v>2</v>
      </c>
      <c r="F103" s="5" t="n">
        <v>2</v>
      </c>
    </row>
    <row r="104" spans="1:10">
      <c r="A104" s="4" t="s">
        <v>515</v>
      </c>
    </row>
    <row r="105" spans="1:10">
      <c r="A105" s="3" t="s">
        <v>477</v>
      </c>
    </row>
    <row r="106" spans="1:10">
      <c r="A106" s="4" t="s">
        <v>396</v>
      </c>
      <c r="D106" s="5" t="n">
        <v>1</v>
      </c>
      <c r="E106" s="5" t="n">
        <v>1</v>
      </c>
      <c r="G106" s="5" t="n">
        <v>1</v>
      </c>
    </row>
    <row r="107" spans="1:10">
      <c r="A107" s="4" t="s">
        <v>516</v>
      </c>
    </row>
    <row r="108" spans="1:10">
      <c r="A108" s="3" t="s">
        <v>477</v>
      </c>
    </row>
    <row r="109" spans="1:10">
      <c r="A109" s="4" t="s">
        <v>396</v>
      </c>
      <c r="C109" s="5" t="n">
        <v>2</v>
      </c>
      <c r="F109" s="5" t="n">
        <v>2</v>
      </c>
    </row>
    <row r="110" spans="1:10">
      <c r="A110" s="4" t="s">
        <v>517</v>
      </c>
    </row>
    <row r="111" spans="1:10">
      <c r="A111" s="3" t="s">
        <v>477</v>
      </c>
    </row>
    <row r="112" spans="1:10">
      <c r="A112" s="4" t="s">
        <v>396</v>
      </c>
      <c r="C112" s="5" t="n">
        <v>2</v>
      </c>
      <c r="F112" s="5" t="n">
        <v>2</v>
      </c>
    </row>
    <row r="113" spans="1:10">
      <c r="A113" s="4" t="s">
        <v>518</v>
      </c>
    </row>
    <row r="114" spans="1:10">
      <c r="A114" s="3" t="s">
        <v>477</v>
      </c>
    </row>
    <row r="115" spans="1:10">
      <c r="A115" s="4" t="s">
        <v>396</v>
      </c>
      <c r="C115" s="5" t="n">
        <v>16</v>
      </c>
      <c r="F115" s="5" t="n">
        <v>16</v>
      </c>
    </row>
    <row r="116" spans="1:10">
      <c r="A116" s="4" t="s">
        <v>519</v>
      </c>
    </row>
    <row r="117" spans="1:10">
      <c r="A117" s="3" t="s">
        <v>477</v>
      </c>
    </row>
    <row r="118" spans="1:10">
      <c r="A118" s="4" t="s">
        <v>396</v>
      </c>
      <c r="C118" s="5" t="n">
        <v>6</v>
      </c>
      <c r="F118" s="5"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477</v>
      </c>
    </row>
    <row r="4" spans="1:3">
      <c r="A4" s="4" t="s">
        <v>521</v>
      </c>
      <c r="B4" s="6" t="n">
        <v>1058261</v>
      </c>
      <c r="C4" s="6" t="n">
        <v>1146994</v>
      </c>
    </row>
    <row r="5" spans="1:3">
      <c r="A5" s="4" t="s">
        <v>522</v>
      </c>
    </row>
    <row r="6" spans="1:3">
      <c r="A6" s="3" t="s">
        <v>477</v>
      </c>
    </row>
    <row r="7" spans="1:3">
      <c r="A7" s="4" t="s">
        <v>521</v>
      </c>
      <c r="B7" s="6" t="n">
        <v>589243</v>
      </c>
      <c r="C7" s="5" t="n">
        <v>649805</v>
      </c>
    </row>
    <row r="8" spans="1:3">
      <c r="A8" s="4" t="s">
        <v>523</v>
      </c>
    </row>
    <row r="9" spans="1:3">
      <c r="A9" s="3" t="s">
        <v>477</v>
      </c>
    </row>
    <row r="10" spans="1:3">
      <c r="A10" s="4" t="s">
        <v>524</v>
      </c>
      <c r="B10" s="4" t="s">
        <v>525</v>
      </c>
    </row>
    <row r="11" spans="1:3">
      <c r="A11" s="4" t="s">
        <v>526</v>
      </c>
    </row>
    <row r="12" spans="1:3">
      <c r="A12" s="3" t="s">
        <v>477</v>
      </c>
    </row>
    <row r="13" spans="1:3">
      <c r="A13" s="4" t="s">
        <v>524</v>
      </c>
      <c r="B13" s="4" t="s">
        <v>527</v>
      </c>
    </row>
    <row r="14" spans="1:3">
      <c r="A14" s="4" t="s">
        <v>528</v>
      </c>
    </row>
    <row r="15" spans="1:3">
      <c r="A15" s="3" t="s">
        <v>477</v>
      </c>
    </row>
    <row r="16" spans="1:3">
      <c r="A16" s="4" t="s">
        <v>521</v>
      </c>
      <c r="B16" s="6" t="n">
        <v>226294</v>
      </c>
      <c r="C16" s="5" t="n">
        <v>246539</v>
      </c>
    </row>
    <row r="17" spans="1:3">
      <c r="A17" s="4" t="s">
        <v>529</v>
      </c>
    </row>
    <row r="18" spans="1:3">
      <c r="A18" s="3" t="s">
        <v>477</v>
      </c>
    </row>
    <row r="19" spans="1:3">
      <c r="A19" s="4" t="s">
        <v>524</v>
      </c>
      <c r="B19" s="4" t="s">
        <v>530</v>
      </c>
    </row>
    <row r="20" spans="1:3">
      <c r="A20" s="4" t="s">
        <v>531</v>
      </c>
    </row>
    <row r="21" spans="1:3">
      <c r="A21" s="3" t="s">
        <v>477</v>
      </c>
    </row>
    <row r="22" spans="1:3">
      <c r="A22" s="4" t="s">
        <v>524</v>
      </c>
      <c r="B22" s="4" t="s">
        <v>532</v>
      </c>
    </row>
    <row r="23" spans="1:3">
      <c r="A23" s="4" t="s">
        <v>533</v>
      </c>
    </row>
    <row r="24" spans="1:3">
      <c r="A24" s="3" t="s">
        <v>477</v>
      </c>
    </row>
    <row r="25" spans="1:3">
      <c r="A25" s="4" t="s">
        <v>521</v>
      </c>
      <c r="B25" s="6" t="n">
        <v>142909</v>
      </c>
      <c r="C25" s="5" t="n">
        <v>148501</v>
      </c>
    </row>
    <row r="26" spans="1:3">
      <c r="A26" s="4" t="s">
        <v>534</v>
      </c>
    </row>
    <row r="27" spans="1:3">
      <c r="A27" s="3" t="s">
        <v>477</v>
      </c>
    </row>
    <row r="28" spans="1:3">
      <c r="A28" s="4" t="s">
        <v>524</v>
      </c>
      <c r="B28" s="4" t="s">
        <v>535</v>
      </c>
    </row>
    <row r="29" spans="1:3">
      <c r="A29" s="4" t="s">
        <v>536</v>
      </c>
    </row>
    <row r="30" spans="1:3">
      <c r="A30" s="3" t="s">
        <v>477</v>
      </c>
    </row>
    <row r="31" spans="1:3">
      <c r="A31" s="4" t="s">
        <v>524</v>
      </c>
      <c r="B31" s="4" t="s">
        <v>527</v>
      </c>
    </row>
    <row r="32" spans="1:3">
      <c r="A32" s="4" t="s">
        <v>537</v>
      </c>
    </row>
    <row r="33" spans="1:3">
      <c r="A33" s="3" t="s">
        <v>477</v>
      </c>
    </row>
    <row r="34" spans="1:3">
      <c r="A34" s="4" t="s">
        <v>521</v>
      </c>
      <c r="B34" s="6" t="n">
        <v>16512</v>
      </c>
      <c r="C34" s="5" t="n">
        <v>10740</v>
      </c>
    </row>
    <row r="35" spans="1:3">
      <c r="A35" s="4" t="s">
        <v>538</v>
      </c>
    </row>
    <row r="36" spans="1:3">
      <c r="A36" s="3" t="s">
        <v>477</v>
      </c>
    </row>
    <row r="37" spans="1:3">
      <c r="A37" s="4" t="s">
        <v>524</v>
      </c>
      <c r="B37" s="4" t="s">
        <v>460</v>
      </c>
    </row>
    <row r="38" spans="1:3">
      <c r="A38" s="4" t="s">
        <v>539</v>
      </c>
    </row>
    <row r="39" spans="1:3">
      <c r="A39" s="3" t="s">
        <v>477</v>
      </c>
    </row>
    <row r="40" spans="1:3">
      <c r="A40" s="4" t="s">
        <v>524</v>
      </c>
      <c r="B40" s="4" t="s">
        <v>540</v>
      </c>
    </row>
    <row r="41" spans="1:3">
      <c r="A41" s="4" t="s">
        <v>541</v>
      </c>
    </row>
    <row r="42" spans="1:3">
      <c r="A42" s="3" t="s">
        <v>477</v>
      </c>
    </row>
    <row r="43" spans="1:3">
      <c r="A43" s="4" t="s">
        <v>521</v>
      </c>
      <c r="B43" s="6" t="n">
        <v>45424</v>
      </c>
      <c r="C43" s="5" t="n">
        <v>51776</v>
      </c>
    </row>
    <row r="44" spans="1:3">
      <c r="A44" s="4" t="s">
        <v>542</v>
      </c>
    </row>
    <row r="45" spans="1:3">
      <c r="A45" s="3" t="s">
        <v>477</v>
      </c>
    </row>
    <row r="46" spans="1:3">
      <c r="A46" s="4" t="s">
        <v>524</v>
      </c>
      <c r="B46" s="4" t="s">
        <v>543</v>
      </c>
    </row>
    <row r="47" spans="1:3">
      <c r="A47" s="4" t="s">
        <v>544</v>
      </c>
    </row>
    <row r="48" spans="1:3">
      <c r="A48" s="3" t="s">
        <v>477</v>
      </c>
    </row>
    <row r="49" spans="1:3">
      <c r="A49" s="4" t="s">
        <v>524</v>
      </c>
      <c r="B49" s="4" t="s">
        <v>532</v>
      </c>
    </row>
    <row r="50" spans="1:3">
      <c r="A50" s="4" t="s">
        <v>545</v>
      </c>
    </row>
    <row r="51" spans="1:3">
      <c r="A51" s="3" t="s">
        <v>477</v>
      </c>
    </row>
    <row r="52" spans="1:3">
      <c r="A52" s="4" t="s">
        <v>521</v>
      </c>
      <c r="B52" s="6" t="n">
        <v>11628</v>
      </c>
      <c r="C52" s="5" t="n">
        <v>11986</v>
      </c>
    </row>
    <row r="53" spans="1:3">
      <c r="A53" s="4" t="s">
        <v>546</v>
      </c>
    </row>
    <row r="54" spans="1:3">
      <c r="A54" s="3" t="s">
        <v>477</v>
      </c>
    </row>
    <row r="55" spans="1:3">
      <c r="A55" s="4" t="s">
        <v>524</v>
      </c>
      <c r="B55" s="4" t="s">
        <v>535</v>
      </c>
    </row>
    <row r="56" spans="1:3">
      <c r="A56" s="4" t="s">
        <v>547</v>
      </c>
    </row>
    <row r="57" spans="1:3">
      <c r="A57" s="3" t="s">
        <v>477</v>
      </c>
    </row>
    <row r="58" spans="1:3">
      <c r="A58" s="4" t="s">
        <v>524</v>
      </c>
      <c r="B58" s="4" t="s">
        <v>540</v>
      </c>
    </row>
    <row r="59" spans="1:3">
      <c r="A59" s="4" t="s">
        <v>548</v>
      </c>
    </row>
    <row r="60" spans="1:3">
      <c r="A60" s="3" t="s">
        <v>477</v>
      </c>
    </row>
    <row r="61" spans="1:3">
      <c r="A61" s="4" t="s">
        <v>521</v>
      </c>
      <c r="B61" s="6" t="n">
        <v>23884</v>
      </c>
      <c r="C61" s="5" t="n">
        <v>25228</v>
      </c>
    </row>
    <row r="62" spans="1:3">
      <c r="A62" s="4" t="s">
        <v>549</v>
      </c>
    </row>
    <row r="63" spans="1:3">
      <c r="A63" s="3" t="s">
        <v>477</v>
      </c>
    </row>
    <row r="64" spans="1:3">
      <c r="A64" s="4" t="s">
        <v>524</v>
      </c>
      <c r="B64" s="4" t="s">
        <v>550</v>
      </c>
    </row>
    <row r="65" spans="1:3">
      <c r="A65" s="4" t="s">
        <v>551</v>
      </c>
    </row>
    <row r="66" spans="1:3">
      <c r="A66" s="3" t="s">
        <v>477</v>
      </c>
    </row>
    <row r="67" spans="1:3">
      <c r="A67" s="4" t="s">
        <v>524</v>
      </c>
      <c r="B67" s="4" t="s">
        <v>527</v>
      </c>
    </row>
    <row r="68" spans="1:3">
      <c r="A68" s="4" t="s">
        <v>552</v>
      </c>
    </row>
    <row r="69" spans="1:3">
      <c r="A69" s="3" t="s">
        <v>477</v>
      </c>
    </row>
    <row r="70" spans="1:3">
      <c r="A70" s="4" t="s">
        <v>521</v>
      </c>
      <c r="B70" s="6" t="n">
        <v>2367</v>
      </c>
      <c r="C70" s="6" t="n">
        <v>2419</v>
      </c>
    </row>
    <row r="71" spans="1:3">
      <c r="A71" s="4" t="s">
        <v>553</v>
      </c>
    </row>
    <row r="72" spans="1:3">
      <c r="A72" s="3" t="s">
        <v>477</v>
      </c>
    </row>
    <row r="73" spans="1:3">
      <c r="A73" s="4" t="s">
        <v>524</v>
      </c>
      <c r="B73" s="4" t="s">
        <v>554</v>
      </c>
    </row>
    <row r="74" spans="1:3">
      <c r="A74" s="4" t="s">
        <v>555</v>
      </c>
    </row>
    <row r="75" spans="1:3">
      <c r="A75" s="3" t="s">
        <v>477</v>
      </c>
    </row>
    <row r="76" spans="1:3">
      <c r="A76" s="4" t="s">
        <v>524</v>
      </c>
      <c r="B76" s="4" t="s">
        <v>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6" t="n">
        <v>346000</v>
      </c>
      <c r="C3" s="6" t="n">
        <v>395000</v>
      </c>
    </row>
    <row r="4" spans="1:3">
      <c r="A4" s="4" t="s">
        <v>559</v>
      </c>
      <c r="B4" s="5" t="n">
        <v>6527</v>
      </c>
      <c r="C4" s="5" t="n">
        <v>7783</v>
      </c>
    </row>
    <row r="5" spans="1:3">
      <c r="A5" s="4" t="s">
        <v>560</v>
      </c>
      <c r="B5" s="5" t="n">
        <v>339473</v>
      </c>
      <c r="C5" s="5" t="n">
        <v>387217</v>
      </c>
    </row>
    <row r="6" spans="1:3">
      <c r="A6" s="4" t="s">
        <v>561</v>
      </c>
    </row>
    <row r="7" spans="1:3">
      <c r="A7" s="3" t="s">
        <v>557</v>
      </c>
    </row>
    <row r="8" spans="1:3">
      <c r="A8" s="4" t="s">
        <v>558</v>
      </c>
      <c r="B8" s="5" t="n">
        <v>300000</v>
      </c>
      <c r="C8" s="5" t="n">
        <v>300000</v>
      </c>
    </row>
    <row r="9" spans="1:3">
      <c r="A9" s="4" t="s">
        <v>562</v>
      </c>
    </row>
    <row r="10" spans="1:3">
      <c r="A10" s="3" t="s">
        <v>557</v>
      </c>
    </row>
    <row r="11" spans="1:3">
      <c r="A11" s="4" t="s">
        <v>558</v>
      </c>
      <c r="B11" s="6" t="n">
        <v>46000</v>
      </c>
      <c r="C11" s="6" t="n">
        <v>9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3</v>
      </c>
      <c r="B1" s="2" t="s">
        <v>4</v>
      </c>
      <c r="C1" s="2" t="s">
        <v>564</v>
      </c>
      <c r="D1" s="2" t="s">
        <v>2</v>
      </c>
      <c r="E1" s="2" t="s">
        <v>30</v>
      </c>
      <c r="F1" s="2" t="s">
        <v>89</v>
      </c>
      <c r="G1" s="2" t="s">
        <v>3</v>
      </c>
      <c r="H1" s="2" t="s">
        <v>565</v>
      </c>
      <c r="I1" s="2" t="s">
        <v>566</v>
      </c>
      <c r="J1" s="2" t="s">
        <v>567</v>
      </c>
    </row>
    <row r="2" spans="1:10">
      <c r="A2" s="3" t="s">
        <v>568</v>
      </c>
    </row>
    <row r="3" spans="1:10">
      <c r="A3" s="4" t="s">
        <v>569</v>
      </c>
      <c r="D3" s="6" t="n">
        <v>65430000</v>
      </c>
      <c r="E3" s="6" t="n">
        <v>0</v>
      </c>
      <c r="F3" s="6" t="n">
        <v>0</v>
      </c>
    </row>
    <row r="4" spans="1:10">
      <c r="A4" s="3" t="s">
        <v>570</v>
      </c>
    </row>
    <row r="5" spans="1:10">
      <c r="A5" s="4" t="s">
        <v>571</v>
      </c>
      <c r="D5" s="5" t="n">
        <v>0</v>
      </c>
      <c r="E5" s="5" t="n">
        <v>0</v>
      </c>
      <c r="F5" s="5" t="n">
        <v>21553000</v>
      </c>
    </row>
    <row r="6" spans="1:10">
      <c r="A6" s="4" t="s">
        <v>380</v>
      </c>
      <c r="D6" s="5" t="n">
        <v>6527000</v>
      </c>
      <c r="E6" s="5" t="n">
        <v>7783000</v>
      </c>
    </row>
    <row r="7" spans="1:10">
      <c r="A7" s="4" t="s">
        <v>572</v>
      </c>
      <c r="D7" s="5" t="n">
        <v>1800000</v>
      </c>
      <c r="E7" s="5" t="n">
        <v>1700000</v>
      </c>
      <c r="F7" s="5" t="n">
        <v>2100000</v>
      </c>
    </row>
    <row r="8" spans="1:10">
      <c r="A8" s="4" t="s">
        <v>108</v>
      </c>
      <c r="D8" s="5" t="n">
        <v>-299000</v>
      </c>
      <c r="E8" s="6" t="n">
        <v>-2186000</v>
      </c>
      <c r="F8" s="5" t="n">
        <v>-31221000</v>
      </c>
    </row>
    <row r="9" spans="1:10">
      <c r="A9" s="4" t="s">
        <v>573</v>
      </c>
    </row>
    <row r="10" spans="1:10">
      <c r="A10" s="3" t="s">
        <v>570</v>
      </c>
    </row>
    <row r="11" spans="1:10">
      <c r="A11" s="4" t="s">
        <v>574</v>
      </c>
      <c r="I11" s="6" t="n">
        <v>300000000</v>
      </c>
    </row>
    <row r="12" spans="1:10">
      <c r="A12" s="4" t="s">
        <v>575</v>
      </c>
      <c r="I12" s="4" t="s">
        <v>576</v>
      </c>
    </row>
    <row r="13" spans="1:10">
      <c r="A13" s="4" t="s">
        <v>577</v>
      </c>
      <c r="C13" s="6" t="n">
        <v>293900000</v>
      </c>
    </row>
    <row r="14" spans="1:10">
      <c r="A14" s="4" t="s">
        <v>578</v>
      </c>
      <c r="I14" s="4" t="s">
        <v>402</v>
      </c>
    </row>
    <row r="15" spans="1:10">
      <c r="A15" s="4" t="s">
        <v>579</v>
      </c>
      <c r="I15" s="6" t="n">
        <v>6100000</v>
      </c>
    </row>
    <row r="16" spans="1:10">
      <c r="A16" s="4" t="s">
        <v>580</v>
      </c>
    </row>
    <row r="17" spans="1:10">
      <c r="A17" s="3" t="s">
        <v>570</v>
      </c>
    </row>
    <row r="18" spans="1:10">
      <c r="A18" s="4" t="s">
        <v>575</v>
      </c>
      <c r="J18" s="4" t="s">
        <v>581</v>
      </c>
    </row>
    <row r="19" spans="1:10">
      <c r="A19" s="4" t="s">
        <v>582</v>
      </c>
      <c r="H19" s="6" t="n">
        <v>425000000</v>
      </c>
    </row>
    <row r="20" spans="1:10">
      <c r="A20" s="4" t="s">
        <v>571</v>
      </c>
      <c r="F20" s="5" t="n">
        <v>21600000</v>
      </c>
    </row>
    <row r="21" spans="1:10">
      <c r="A21" s="4" t="s">
        <v>583</v>
      </c>
      <c r="F21" s="5" t="n">
        <v>4800000</v>
      </c>
    </row>
    <row r="22" spans="1:10">
      <c r="A22" s="4" t="s">
        <v>584</v>
      </c>
      <c r="F22" s="5" t="n">
        <v>4800000</v>
      </c>
    </row>
    <row r="23" spans="1:10">
      <c r="A23" s="4" t="s">
        <v>108</v>
      </c>
      <c r="F23" s="6" t="n">
        <v>-31221000</v>
      </c>
    </row>
    <row r="24" spans="1:10">
      <c r="A24" s="4" t="s">
        <v>585</v>
      </c>
    </row>
    <row r="25" spans="1:10">
      <c r="A25" s="3" t="s">
        <v>570</v>
      </c>
    </row>
    <row r="26" spans="1:10">
      <c r="A26" s="4" t="s">
        <v>586</v>
      </c>
      <c r="I26" s="4" t="s">
        <v>587</v>
      </c>
    </row>
    <row r="27" spans="1:10">
      <c r="A27" s="4" t="s">
        <v>588</v>
      </c>
      <c r="I27" s="4" t="s">
        <v>589</v>
      </c>
    </row>
    <row r="28" spans="1:10">
      <c r="A28" s="4" t="s">
        <v>590</v>
      </c>
      <c r="I28" s="4" t="s">
        <v>591</v>
      </c>
    </row>
    <row r="29" spans="1:10">
      <c r="A29" s="4" t="s">
        <v>592</v>
      </c>
    </row>
    <row r="30" spans="1:10">
      <c r="A30" s="3" t="s">
        <v>570</v>
      </c>
    </row>
    <row r="31" spans="1:10">
      <c r="A31" s="4" t="s">
        <v>593</v>
      </c>
      <c r="I31" s="4" t="s">
        <v>594</v>
      </c>
    </row>
    <row r="32" spans="1:10">
      <c r="A32" s="4" t="s">
        <v>595</v>
      </c>
      <c r="I32" s="4" t="s">
        <v>402</v>
      </c>
    </row>
    <row r="33" spans="1:10">
      <c r="A33" s="4" t="s">
        <v>562</v>
      </c>
    </row>
    <row r="34" spans="1:10">
      <c r="A34" s="3" t="s">
        <v>568</v>
      </c>
    </row>
    <row r="35" spans="1:10">
      <c r="A35" s="4" t="s">
        <v>596</v>
      </c>
      <c r="B35" s="6" t="n">
        <v>20000000</v>
      </c>
    </row>
    <row r="36" spans="1:10">
      <c r="A36" s="4" t="s">
        <v>562</v>
      </c>
    </row>
    <row r="37" spans="1:10">
      <c r="A37" s="3" t="s">
        <v>568</v>
      </c>
    </row>
    <row r="38" spans="1:10">
      <c r="A38" s="4" t="s">
        <v>597</v>
      </c>
      <c r="B38" s="6" t="n">
        <v>175000000</v>
      </c>
      <c r="D38" s="5" t="n">
        <v>150000000</v>
      </c>
    </row>
    <row r="39" spans="1:10">
      <c r="A39" s="4" t="s">
        <v>598</v>
      </c>
      <c r="B39" s="4" t="s">
        <v>591</v>
      </c>
    </row>
    <row r="40" spans="1:10">
      <c r="A40" s="4" t="s">
        <v>599</v>
      </c>
      <c r="B40" s="4" t="s">
        <v>402</v>
      </c>
    </row>
    <row r="41" spans="1:10">
      <c r="A41" s="4" t="s">
        <v>600</v>
      </c>
      <c r="B41" s="6" t="n">
        <v>150000000</v>
      </c>
    </row>
    <row r="42" spans="1:10">
      <c r="A42" s="4" t="s">
        <v>601</v>
      </c>
      <c r="B42" s="5" t="n">
        <v>2</v>
      </c>
    </row>
    <row r="43" spans="1:10">
      <c r="A43" s="4" t="s">
        <v>602</v>
      </c>
      <c r="B43" s="8" t="n">
        <v>4.5</v>
      </c>
    </row>
    <row r="44" spans="1:10">
      <c r="A44" s="4" t="s">
        <v>603</v>
      </c>
    </row>
    <row r="45" spans="1:10">
      <c r="A45" s="3" t="s">
        <v>568</v>
      </c>
    </row>
    <row r="46" spans="1:10">
      <c r="A46" s="4" t="s">
        <v>604</v>
      </c>
      <c r="B46" s="4" t="s">
        <v>605</v>
      </c>
    </row>
    <row r="47" spans="1:10">
      <c r="A47" s="4" t="s">
        <v>606</v>
      </c>
    </row>
    <row r="48" spans="1:10">
      <c r="A48" s="3" t="s">
        <v>568</v>
      </c>
    </row>
    <row r="49" spans="1:10">
      <c r="A49" s="4" t="s">
        <v>604</v>
      </c>
      <c r="B49" s="4" t="s">
        <v>607</v>
      </c>
    </row>
    <row r="50" spans="1:10">
      <c r="A50" s="4" t="s">
        <v>608</v>
      </c>
    </row>
    <row r="51" spans="1:10">
      <c r="A51" s="3" t="s">
        <v>568</v>
      </c>
    </row>
    <row r="52" spans="1:10">
      <c r="A52" s="4" t="s">
        <v>609</v>
      </c>
      <c r="B52" s="6" t="n">
        <v>7000000</v>
      </c>
    </row>
    <row r="53" spans="1:10">
      <c r="A53" s="4" t="s">
        <v>610</v>
      </c>
    </row>
    <row r="54" spans="1:10">
      <c r="A54" s="3" t="s">
        <v>568</v>
      </c>
    </row>
    <row r="55" spans="1:10">
      <c r="A55" s="4" t="s">
        <v>611</v>
      </c>
      <c r="B55" s="5" t="n">
        <v>1</v>
      </c>
    </row>
    <row r="56" spans="1:10">
      <c r="A56" s="4" t="s">
        <v>612</v>
      </c>
    </row>
    <row r="57" spans="1:10">
      <c r="A57" s="3" t="s">
        <v>568</v>
      </c>
    </row>
    <row r="58" spans="1:10">
      <c r="A58" s="4" t="s">
        <v>613</v>
      </c>
      <c r="B58" s="5" t="n">
        <v>5</v>
      </c>
    </row>
    <row r="59" spans="1:10">
      <c r="A59" s="4" t="s">
        <v>614</v>
      </c>
    </row>
    <row r="60" spans="1:10">
      <c r="A60" s="3" t="s">
        <v>568</v>
      </c>
    </row>
    <row r="61" spans="1:10">
      <c r="A61" s="4" t="s">
        <v>613</v>
      </c>
      <c r="B61" s="5" t="n">
        <v>4</v>
      </c>
    </row>
    <row r="62" spans="1:10">
      <c r="A62" s="4" t="s">
        <v>615</v>
      </c>
    </row>
    <row r="63" spans="1:10">
      <c r="A63" s="3" t="s">
        <v>568</v>
      </c>
    </row>
    <row r="64" spans="1:10">
      <c r="A64" s="4" t="s">
        <v>613</v>
      </c>
      <c r="B64" s="9" t="n">
        <v>3.5</v>
      </c>
    </row>
    <row r="65" spans="1:10">
      <c r="A65" s="4" t="s">
        <v>616</v>
      </c>
    </row>
    <row r="66" spans="1:10">
      <c r="A66" s="3" t="s">
        <v>568</v>
      </c>
    </row>
    <row r="67" spans="1:10">
      <c r="A67" s="4" t="s">
        <v>613</v>
      </c>
      <c r="B67" s="8" t="n">
        <v>3.25</v>
      </c>
    </row>
    <row r="68" spans="1:10">
      <c r="A68" s="4" t="s">
        <v>617</v>
      </c>
    </row>
    <row r="69" spans="1:10">
      <c r="A69" s="3" t="s">
        <v>568</v>
      </c>
    </row>
    <row r="70" spans="1:10">
      <c r="A70" s="4" t="s">
        <v>613</v>
      </c>
      <c r="B70" s="9" t="n">
        <v>2.5</v>
      </c>
    </row>
    <row r="71" spans="1:10">
      <c r="A71" s="4" t="s">
        <v>618</v>
      </c>
    </row>
    <row r="72" spans="1:10">
      <c r="A72" s="3" t="s">
        <v>568</v>
      </c>
    </row>
    <row r="73" spans="1:10">
      <c r="A73" s="4" t="s">
        <v>611</v>
      </c>
      <c r="B73" s="8" t="n">
        <v>1.25</v>
      </c>
    </row>
    <row r="74" spans="1:10">
      <c r="A74" s="4" t="s">
        <v>619</v>
      </c>
    </row>
    <row r="75" spans="1:10">
      <c r="A75" s="3" t="s">
        <v>568</v>
      </c>
    </row>
    <row r="76" spans="1:10">
      <c r="A76" s="4" t="s">
        <v>611</v>
      </c>
      <c r="B76" s="9" t="n">
        <v>1.5</v>
      </c>
    </row>
    <row r="77" spans="1:10">
      <c r="A77" s="4" t="s">
        <v>620</v>
      </c>
    </row>
    <row r="78" spans="1:10">
      <c r="A78" s="3" t="s">
        <v>568</v>
      </c>
    </row>
    <row r="79" spans="1:10">
      <c r="A79" s="4" t="s">
        <v>609</v>
      </c>
      <c r="B79" s="6" t="n">
        <v>12000000</v>
      </c>
    </row>
    <row r="80" spans="1:10">
      <c r="A80" s="4" t="s">
        <v>621</v>
      </c>
    </row>
    <row r="81" spans="1:10">
      <c r="A81" s="3" t="s">
        <v>568</v>
      </c>
    </row>
    <row r="82" spans="1:10">
      <c r="A82" s="4" t="s">
        <v>622</v>
      </c>
      <c r="B82" s="6" t="n">
        <v>35000000</v>
      </c>
    </row>
    <row r="83" spans="1:10">
      <c r="A83" s="4" t="s">
        <v>623</v>
      </c>
      <c r="B83" s="4" t="s">
        <v>624</v>
      </c>
    </row>
    <row r="84" spans="1:10">
      <c r="A84" s="4" t="s">
        <v>625</v>
      </c>
      <c r="B84" s="6" t="n">
        <v>5000000</v>
      </c>
    </row>
    <row r="85" spans="1:10">
      <c r="A85" s="4" t="s">
        <v>626</v>
      </c>
      <c r="D85" s="6" t="n">
        <v>101700000</v>
      </c>
    </row>
    <row r="86" spans="1:10">
      <c r="A86" s="4" t="s">
        <v>627</v>
      </c>
    </row>
    <row r="87" spans="1:10">
      <c r="A87" s="3" t="s">
        <v>568</v>
      </c>
    </row>
    <row r="88" spans="1:10">
      <c r="A88" s="4" t="s">
        <v>622</v>
      </c>
      <c r="B88" s="6" t="n">
        <v>50000000</v>
      </c>
    </row>
    <row r="89" spans="1:10">
      <c r="A89" s="4" t="s">
        <v>623</v>
      </c>
      <c r="B89" s="4" t="s">
        <v>624</v>
      </c>
    </row>
    <row r="90" spans="1:10">
      <c r="A90" s="4" t="s">
        <v>625</v>
      </c>
      <c r="B90" s="6" t="n">
        <v>7500000</v>
      </c>
    </row>
    <row r="91" spans="1:10">
      <c r="A91" s="4" t="s">
        <v>628</v>
      </c>
    </row>
    <row r="92" spans="1:10">
      <c r="A92" s="3" t="s">
        <v>568</v>
      </c>
    </row>
    <row r="93" spans="1:10">
      <c r="A93" s="4" t="s">
        <v>622</v>
      </c>
      <c r="B93" s="6" t="n">
        <v>50000000</v>
      </c>
    </row>
    <row r="94" spans="1:10">
      <c r="A94" s="4" t="s">
        <v>623</v>
      </c>
      <c r="B94" s="4" t="s">
        <v>624</v>
      </c>
    </row>
    <row r="95" spans="1:10">
      <c r="A95" s="4" t="s">
        <v>625</v>
      </c>
      <c r="B95" s="6" t="n">
        <v>7500000</v>
      </c>
    </row>
    <row r="96" spans="1:10">
      <c r="A96" s="4" t="s">
        <v>629</v>
      </c>
    </row>
    <row r="97" spans="1:10">
      <c r="A97" s="3" t="s">
        <v>568</v>
      </c>
    </row>
    <row r="98" spans="1:10">
      <c r="A98" s="4" t="s">
        <v>630</v>
      </c>
      <c r="G98" s="6" t="n">
        <v>49700000</v>
      </c>
    </row>
    <row r="99" spans="1:10">
      <c r="A99" s="4" t="s">
        <v>631</v>
      </c>
      <c r="G99" s="5" t="n">
        <v>11800000</v>
      </c>
    </row>
    <row r="100" spans="1:10">
      <c r="A100" s="4" t="s">
        <v>632</v>
      </c>
      <c r="G100" s="6" t="n">
        <v>88500000</v>
      </c>
    </row>
    <row r="101" spans="1:10">
      <c r="A101" s="4" t="s">
        <v>119</v>
      </c>
    </row>
    <row r="102" spans="1:10">
      <c r="A102" s="3" t="s">
        <v>568</v>
      </c>
    </row>
    <row r="103" spans="1:10">
      <c r="A103" s="4" t="s">
        <v>142</v>
      </c>
      <c r="D103" s="5" t="n">
        <v>120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633</v>
      </c>
      <c r="B1" s="2" t="s">
        <v>1</v>
      </c>
    </row>
    <row r="2" spans="1:4">
      <c r="B2" s="2" t="s">
        <v>183</v>
      </c>
      <c r="C2" s="2" t="s">
        <v>364</v>
      </c>
      <c r="D2" s="2" t="s">
        <v>365</v>
      </c>
    </row>
    <row r="3" spans="1:4">
      <c r="A3" s="3" t="s">
        <v>634</v>
      </c>
    </row>
    <row r="4" spans="1:4">
      <c r="A4" s="4" t="s">
        <v>635</v>
      </c>
      <c r="B4" s="6" t="n">
        <v>100000</v>
      </c>
      <c r="C4" s="6" t="n">
        <v>300000</v>
      </c>
    </row>
    <row r="5" spans="1:4">
      <c r="A5" s="4" t="s">
        <v>636</v>
      </c>
      <c r="C5" s="5" t="n">
        <v>500000</v>
      </c>
    </row>
    <row r="6" spans="1:4">
      <c r="A6" s="4" t="s">
        <v>637</v>
      </c>
      <c r="B6" s="5" t="n">
        <v>5000000</v>
      </c>
      <c r="C6" s="6" t="n">
        <v>6200000</v>
      </c>
      <c r="D6" s="6" t="n">
        <v>5900000</v>
      </c>
    </row>
    <row r="7" spans="1:4">
      <c r="A7" s="3" t="s">
        <v>638</v>
      </c>
    </row>
    <row r="8" spans="1:4">
      <c r="A8" s="5" t="n">
        <v>2017</v>
      </c>
      <c r="B8" s="5" t="n">
        <v>3427000</v>
      </c>
    </row>
    <row r="9" spans="1:4">
      <c r="A9" s="5" t="n">
        <v>2018</v>
      </c>
      <c r="B9" s="5" t="n">
        <v>2673000</v>
      </c>
    </row>
    <row r="10" spans="1:4">
      <c r="A10" s="5" t="n">
        <v>2019</v>
      </c>
      <c r="B10" s="5" t="n">
        <v>2199000</v>
      </c>
    </row>
    <row r="11" spans="1:4">
      <c r="A11" s="5" t="n">
        <v>2020</v>
      </c>
      <c r="B11" s="5" t="n">
        <v>1394000</v>
      </c>
    </row>
    <row r="12" spans="1:4">
      <c r="A12" s="5" t="n">
        <v>2021</v>
      </c>
      <c r="B12" s="5" t="n">
        <v>471000</v>
      </c>
    </row>
    <row r="13" spans="1:4">
      <c r="A13" s="4" t="s">
        <v>639</v>
      </c>
      <c r="B13" s="5" t="n">
        <v>116000</v>
      </c>
    </row>
    <row r="14" spans="1:4">
      <c r="A14" s="4" t="s">
        <v>640</v>
      </c>
      <c r="B14" s="5" t="n">
        <v>10280000</v>
      </c>
    </row>
    <row r="15" spans="1:4">
      <c r="A15" s="4" t="s">
        <v>641</v>
      </c>
    </row>
    <row r="16" spans="1:4">
      <c r="A16" s="3" t="s">
        <v>634</v>
      </c>
    </row>
    <row r="17" spans="1:4">
      <c r="A17" s="4" t="s">
        <v>642</v>
      </c>
      <c r="B17" s="5" t="n">
        <v>46502</v>
      </c>
    </row>
    <row r="18" spans="1:4">
      <c r="A18" s="4" t="s">
        <v>643</v>
      </c>
    </row>
    <row r="19" spans="1:4">
      <c r="A19" s="3" t="s">
        <v>634</v>
      </c>
    </row>
    <row r="20" spans="1:4">
      <c r="A20" s="4" t="s">
        <v>642</v>
      </c>
      <c r="B20" s="6" t="n">
        <v>50246</v>
      </c>
    </row>
    <row r="21" spans="1:4">
      <c r="A21" s="4" t="s">
        <v>644</v>
      </c>
    </row>
    <row r="22" spans="1:4">
      <c r="A22" s="3" t="s">
        <v>634</v>
      </c>
    </row>
    <row r="23" spans="1:4">
      <c r="A23" s="4" t="s">
        <v>645</v>
      </c>
      <c r="B23" s="5" t="n">
        <v>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46</v>
      </c>
      <c r="B1" s="2" t="s">
        <v>1</v>
      </c>
    </row>
    <row r="2" spans="1:7">
      <c r="B2" s="2" t="s">
        <v>647</v>
      </c>
      <c r="C2" s="2" t="s">
        <v>648</v>
      </c>
      <c r="D2" s="2" t="s">
        <v>649</v>
      </c>
      <c r="E2" s="2" t="s">
        <v>2</v>
      </c>
      <c r="F2" s="2" t="s">
        <v>30</v>
      </c>
      <c r="G2" s="2" t="s">
        <v>89</v>
      </c>
    </row>
    <row r="3" spans="1:7">
      <c r="A3" s="4" t="s">
        <v>650</v>
      </c>
      <c r="E3" s="6" t="n">
        <v>700</v>
      </c>
      <c r="F3" s="6" t="n">
        <v>1200</v>
      </c>
    </row>
    <row r="4" spans="1:7">
      <c r="A4" s="4" t="s">
        <v>651</v>
      </c>
      <c r="E4" s="5" t="n">
        <v>122769</v>
      </c>
      <c r="F4" s="5" t="n">
        <v>84853</v>
      </c>
    </row>
    <row r="5" spans="1:7">
      <c r="A5" s="4" t="s">
        <v>652</v>
      </c>
      <c r="E5" s="5" t="n">
        <v>8640</v>
      </c>
      <c r="F5" s="5" t="n">
        <v>3909</v>
      </c>
    </row>
    <row r="6" spans="1:7">
      <c r="A6" s="4" t="s">
        <v>653</v>
      </c>
      <c r="F6" s="5" t="n">
        <v>6800</v>
      </c>
    </row>
    <row r="7" spans="1:7">
      <c r="A7" s="4" t="s">
        <v>654</v>
      </c>
      <c r="E7" s="5" t="n">
        <v>-57820</v>
      </c>
      <c r="F7" s="5" t="n">
        <v>-18627</v>
      </c>
    </row>
    <row r="8" spans="1:7">
      <c r="A8" s="4" t="s">
        <v>655</v>
      </c>
      <c r="E8" s="5" t="n">
        <v>0</v>
      </c>
      <c r="F8" s="6" t="n">
        <v>666</v>
      </c>
    </row>
    <row r="9" spans="1:7">
      <c r="A9" s="4" t="s">
        <v>656</v>
      </c>
      <c r="E9" s="5" t="n">
        <v>700</v>
      </c>
    </row>
    <row r="10" spans="1:7">
      <c r="A10" s="4" t="s">
        <v>657</v>
      </c>
      <c r="E10" s="5" t="n">
        <v>131409</v>
      </c>
    </row>
    <row r="11" spans="1:7">
      <c r="A11" s="4" t="s">
        <v>658</v>
      </c>
      <c r="E11" s="6" t="n">
        <v>41200</v>
      </c>
    </row>
    <row r="12" spans="1:7">
      <c r="A12" s="4" t="s">
        <v>659</v>
      </c>
      <c r="E12" s="4" t="s">
        <v>660</v>
      </c>
      <c r="F12" s="4" t="s">
        <v>661</v>
      </c>
      <c r="G12" s="4" t="s">
        <v>662</v>
      </c>
    </row>
    <row r="13" spans="1:7">
      <c r="A13" s="4" t="s">
        <v>663</v>
      </c>
      <c r="E13" s="4" t="s">
        <v>664</v>
      </c>
      <c r="F13" s="4" t="s">
        <v>665</v>
      </c>
    </row>
    <row r="14" spans="1:7">
      <c r="A14" s="4" t="s">
        <v>666</v>
      </c>
    </row>
    <row r="15" spans="1:7">
      <c r="A15" s="4" t="s">
        <v>667</v>
      </c>
      <c r="D15" s="4" t="s">
        <v>668</v>
      </c>
    </row>
    <row r="16" spans="1:7">
      <c r="A16" s="4" t="s">
        <v>659</v>
      </c>
      <c r="C16" s="4" t="s">
        <v>669</v>
      </c>
      <c r="D16" s="4" t="s">
        <v>670</v>
      </c>
    </row>
    <row r="17" spans="1:7">
      <c r="A17" s="4" t="s">
        <v>663</v>
      </c>
      <c r="C17" s="4" t="s">
        <v>671</v>
      </c>
      <c r="D17" s="4" t="s">
        <v>672</v>
      </c>
    </row>
    <row r="18" spans="1:7">
      <c r="A18" s="4" t="s">
        <v>650</v>
      </c>
      <c r="D18" s="6" t="n">
        <v>300</v>
      </c>
    </row>
    <row r="19" spans="1:7">
      <c r="A19" s="4" t="s">
        <v>673</v>
      </c>
      <c r="B19" s="4" t="s">
        <v>674</v>
      </c>
      <c r="C19" s="4" t="s">
        <v>675</v>
      </c>
      <c r="D19" s="4" t="s">
        <v>664</v>
      </c>
    </row>
    <row r="20" spans="1:7">
      <c r="A20" s="4" t="s">
        <v>676</v>
      </c>
      <c r="D20" s="4" t="s">
        <v>677</v>
      </c>
    </row>
    <row r="21" spans="1:7">
      <c r="A21" s="4" t="s">
        <v>497</v>
      </c>
    </row>
    <row r="22" spans="1:7">
      <c r="A22" s="4" t="s">
        <v>654</v>
      </c>
      <c r="E22" s="6" t="n">
        <v>-21100</v>
      </c>
    </row>
    <row r="23" spans="1:7">
      <c r="A23" s="4" t="s">
        <v>678</v>
      </c>
    </row>
    <row r="24" spans="1:7">
      <c r="A24" s="4" t="s">
        <v>654</v>
      </c>
      <c r="E24" s="6" t="n">
        <v>-211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89</v>
      </c>
    </row>
    <row r="3" spans="1:4">
      <c r="A3" s="3" t="s">
        <v>201</v>
      </c>
    </row>
    <row r="4" spans="1:4">
      <c r="A4" s="4" t="s">
        <v>680</v>
      </c>
      <c r="B4" s="6" t="n">
        <v>-122277</v>
      </c>
      <c r="C4" s="6" t="n">
        <v>-123499</v>
      </c>
      <c r="D4" s="6" t="n">
        <v>-49050</v>
      </c>
    </row>
    <row r="5" spans="1:4">
      <c r="A5" s="4" t="s">
        <v>681</v>
      </c>
      <c r="B5" s="5" t="n">
        <v>-16846</v>
      </c>
      <c r="C5" s="5" t="n">
        <v>-69220</v>
      </c>
      <c r="D5" s="5" t="n">
        <v>-272</v>
      </c>
    </row>
    <row r="6" spans="1:4">
      <c r="A6" s="4" t="s">
        <v>110</v>
      </c>
      <c r="B6" s="6" t="n">
        <v>-139123</v>
      </c>
      <c r="C6" s="6" t="n">
        <v>-192719</v>
      </c>
      <c r="D6" s="6" t="n">
        <v>-493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0"/>
    <col customWidth="1" max="2" min="2" width="11"/>
    <col customWidth="1" max="3" min="3" width="22"/>
    <col customWidth="1" max="4" min="4" width="18"/>
    <col customWidth="1" max="5" min="5" width="36"/>
    <col customWidth="1" max="6" min="6" width="27"/>
    <col customWidth="1" max="7" min="7" width="23"/>
    <col customWidth="1" max="8" min="8" width="58"/>
    <col customWidth="1" max="9" min="9" width="26"/>
    <col customWidth="1" max="10" min="10" width="61"/>
  </cols>
  <sheetData>
    <row r="1" spans="1:10">
      <c r="A1" s="1" t="s">
        <v>117</v>
      </c>
      <c r="B1" s="2" t="s">
        <v>118</v>
      </c>
      <c r="C1" s="2" t="s">
        <v>119</v>
      </c>
      <c r="D1" s="2" t="s">
        <v>120</v>
      </c>
      <c r="E1" s="2" t="s">
        <v>121</v>
      </c>
      <c r="F1" s="2" t="s">
        <v>122</v>
      </c>
      <c r="G1" s="2" t="s">
        <v>123</v>
      </c>
      <c r="H1" s="2" t="s">
        <v>124</v>
      </c>
      <c r="I1" s="2" t="s">
        <v>125</v>
      </c>
      <c r="J1" s="2" t="s">
        <v>126</v>
      </c>
    </row>
    <row r="2" spans="1:10">
      <c r="A2" s="4" t="s">
        <v>127</v>
      </c>
      <c r="C2" s="5" t="n">
        <v>62753000</v>
      </c>
      <c r="D2" s="5" t="n">
        <v>220000</v>
      </c>
    </row>
    <row r="3" spans="1:10">
      <c r="A3" s="4" t="s">
        <v>128</v>
      </c>
      <c r="B3" s="6" t="n">
        <v>518433</v>
      </c>
      <c r="C3" s="6" t="n">
        <v>6275</v>
      </c>
      <c r="D3" s="6" t="n">
        <v>-1895</v>
      </c>
      <c r="E3" s="6" t="n">
        <v>456812</v>
      </c>
      <c r="F3" s="6" t="n">
        <v>57241</v>
      </c>
    </row>
    <row r="4" spans="1:10">
      <c r="A4" s="3" t="s">
        <v>129</v>
      </c>
    </row>
    <row r="5" spans="1:10">
      <c r="A5" s="4" t="s">
        <v>112</v>
      </c>
      <c r="B5" s="5" t="n">
        <v>-38018</v>
      </c>
      <c r="F5" s="5" t="n">
        <v>-38018</v>
      </c>
    </row>
    <row r="6" spans="1:10">
      <c r="A6" s="4" t="s">
        <v>130</v>
      </c>
      <c r="C6" s="5" t="n">
        <v>929000</v>
      </c>
    </row>
    <row r="7" spans="1:10">
      <c r="A7" s="4" t="s">
        <v>131</v>
      </c>
      <c r="B7" s="5" t="n">
        <v>8368</v>
      </c>
      <c r="C7" s="6" t="n">
        <v>93</v>
      </c>
      <c r="E7" s="5" t="n">
        <v>8275</v>
      </c>
    </row>
    <row r="8" spans="1:10">
      <c r="A8" s="4" t="s">
        <v>132</v>
      </c>
      <c r="D8" s="5" t="n">
        <v>-97000</v>
      </c>
    </row>
    <row r="9" spans="1:10">
      <c r="A9" s="4" t="s">
        <v>133</v>
      </c>
      <c r="B9" s="5" t="n">
        <v>-1135</v>
      </c>
      <c r="D9" s="6" t="n">
        <v>-1135</v>
      </c>
    </row>
    <row r="10" spans="1:10">
      <c r="A10" s="4" t="s">
        <v>134</v>
      </c>
      <c r="H10" s="6" t="n">
        <v>-201</v>
      </c>
      <c r="I10" s="6" t="n">
        <v>-201</v>
      </c>
    </row>
    <row r="11" spans="1:10">
      <c r="A11" s="4" t="s">
        <v>135</v>
      </c>
      <c r="C11" s="5" t="n">
        <v>455000</v>
      </c>
    </row>
    <row r="12" spans="1:10">
      <c r="A12" s="4" t="s">
        <v>136</v>
      </c>
      <c r="B12" s="5" t="n">
        <v>0</v>
      </c>
      <c r="C12" s="6" t="n">
        <v>46</v>
      </c>
      <c r="E12" s="5" t="n">
        <v>-46</v>
      </c>
    </row>
    <row r="13" spans="1:10">
      <c r="A13" s="4" t="s">
        <v>137</v>
      </c>
      <c r="B13" s="5" t="n">
        <v>7617</v>
      </c>
      <c r="E13" s="5" t="n">
        <v>7617</v>
      </c>
    </row>
    <row r="14" spans="1:10">
      <c r="A14" s="4" t="s">
        <v>138</v>
      </c>
      <c r="C14" s="5" t="n">
        <v>64137000</v>
      </c>
      <c r="D14" s="5" t="n">
        <v>317000</v>
      </c>
    </row>
    <row r="15" spans="1:10">
      <c r="A15" s="4" t="s">
        <v>139</v>
      </c>
      <c r="B15" s="5" t="n">
        <v>495064</v>
      </c>
      <c r="C15" s="6" t="n">
        <v>6414</v>
      </c>
      <c r="D15" s="6" t="n">
        <v>-3030</v>
      </c>
      <c r="E15" s="5" t="n">
        <v>472457</v>
      </c>
      <c r="F15" s="5" t="n">
        <v>19223</v>
      </c>
    </row>
    <row r="16" spans="1:10">
      <c r="A16" s="3" t="s">
        <v>129</v>
      </c>
    </row>
    <row r="17" spans="1:10">
      <c r="A17" s="4" t="s">
        <v>112</v>
      </c>
      <c r="B17" s="5" t="n">
        <v>-155140</v>
      </c>
      <c r="F17" s="5" t="n">
        <v>-155140</v>
      </c>
    </row>
    <row r="18" spans="1:10">
      <c r="A18" s="4" t="s">
        <v>130</v>
      </c>
      <c r="C18" s="5" t="n">
        <v>203000</v>
      </c>
    </row>
    <row r="19" spans="1:10">
      <c r="A19" s="4" t="s">
        <v>131</v>
      </c>
      <c r="B19" s="5" t="n">
        <v>781</v>
      </c>
      <c r="C19" s="6" t="n">
        <v>20</v>
      </c>
      <c r="E19" s="5" t="n">
        <v>761</v>
      </c>
    </row>
    <row r="20" spans="1:10">
      <c r="A20" s="4" t="s">
        <v>132</v>
      </c>
      <c r="D20" s="5" t="n">
        <v>-141000</v>
      </c>
    </row>
    <row r="21" spans="1:10">
      <c r="A21" s="4" t="s">
        <v>133</v>
      </c>
      <c r="B21" s="5" t="n">
        <v>-729</v>
      </c>
      <c r="D21" s="6" t="n">
        <v>-729</v>
      </c>
    </row>
    <row r="22" spans="1:10">
      <c r="A22" s="4" t="s">
        <v>134</v>
      </c>
      <c r="G22" s="6" t="n">
        <v>-78</v>
      </c>
      <c r="H22" s="5" t="n">
        <v>-78</v>
      </c>
      <c r="I22" s="5" t="n">
        <v>-884</v>
      </c>
      <c r="J22" s="6" t="n">
        <v>-884</v>
      </c>
    </row>
    <row r="23" spans="1:10">
      <c r="A23" s="4" t="s">
        <v>135</v>
      </c>
      <c r="C23" s="5" t="n">
        <v>616000</v>
      </c>
    </row>
    <row r="24" spans="1:10">
      <c r="A24" s="4" t="s">
        <v>136</v>
      </c>
      <c r="B24" s="5" t="n">
        <v>0</v>
      </c>
      <c r="C24" s="6" t="n">
        <v>62</v>
      </c>
      <c r="E24" s="5" t="n">
        <v>-62</v>
      </c>
    </row>
    <row r="25" spans="1:10">
      <c r="A25" s="4" t="s">
        <v>137</v>
      </c>
      <c r="B25" s="6" t="n">
        <v>3629</v>
      </c>
      <c r="E25" s="5" t="n">
        <v>3629</v>
      </c>
    </row>
    <row r="26" spans="1:10">
      <c r="A26" s="4" t="s">
        <v>140</v>
      </c>
      <c r="B26" s="5" t="n">
        <v>64497915</v>
      </c>
      <c r="C26" s="5" t="n">
        <v>64956000</v>
      </c>
      <c r="D26" s="5" t="n">
        <v>458000</v>
      </c>
    </row>
    <row r="27" spans="1:10">
      <c r="A27" s="4" t="s">
        <v>141</v>
      </c>
      <c r="B27" s="6" t="n">
        <v>342643</v>
      </c>
      <c r="C27" s="6" t="n">
        <v>6496</v>
      </c>
      <c r="D27" s="6" t="n">
        <v>-3759</v>
      </c>
      <c r="E27" s="5" t="n">
        <v>475823</v>
      </c>
      <c r="F27" s="5" t="n">
        <v>-135917</v>
      </c>
    </row>
    <row r="28" spans="1:10">
      <c r="A28" s="3" t="s">
        <v>129</v>
      </c>
    </row>
    <row r="29" spans="1:10">
      <c r="A29" s="4" t="s">
        <v>112</v>
      </c>
      <c r="B29" s="5" t="n">
        <v>-128391</v>
      </c>
      <c r="F29" s="5" t="n">
        <v>-128391</v>
      </c>
    </row>
    <row r="30" spans="1:10">
      <c r="A30" s="4" t="s">
        <v>142</v>
      </c>
      <c r="C30" s="5" t="n">
        <v>12075000</v>
      </c>
    </row>
    <row r="31" spans="1:10">
      <c r="A31" s="4" t="s">
        <v>143</v>
      </c>
      <c r="B31" s="5" t="n">
        <v>65430</v>
      </c>
      <c r="C31" s="6" t="n">
        <v>1208</v>
      </c>
      <c r="E31" s="5" t="n">
        <v>64222</v>
      </c>
    </row>
    <row r="32" spans="1:10">
      <c r="A32" s="4" t="s">
        <v>130</v>
      </c>
      <c r="C32" s="5" t="n">
        <v>46000</v>
      </c>
    </row>
    <row r="33" spans="1:10">
      <c r="A33" s="4" t="s">
        <v>131</v>
      </c>
      <c r="B33" s="5" t="n">
        <v>183</v>
      </c>
      <c r="C33" s="6" t="n">
        <v>5</v>
      </c>
      <c r="E33" s="5" t="n">
        <v>178</v>
      </c>
    </row>
    <row r="34" spans="1:10">
      <c r="A34" s="4" t="s">
        <v>132</v>
      </c>
      <c r="D34" s="5" t="n">
        <v>-58000</v>
      </c>
    </row>
    <row r="35" spans="1:10">
      <c r="A35" s="4" t="s">
        <v>133</v>
      </c>
      <c r="B35" s="5" t="n">
        <v>-124</v>
      </c>
      <c r="D35" s="6" t="n">
        <v>-124</v>
      </c>
    </row>
    <row r="36" spans="1:10">
      <c r="A36" s="4" t="s">
        <v>134</v>
      </c>
      <c r="G36" s="6" t="n">
        <v>-1264</v>
      </c>
      <c r="H36" s="6" t="n">
        <v>-1264</v>
      </c>
      <c r="I36" s="6" t="n">
        <v>-1023</v>
      </c>
      <c r="J36" s="6" t="n">
        <v>-1023</v>
      </c>
    </row>
    <row r="37" spans="1:10">
      <c r="A37" s="4" t="s">
        <v>135</v>
      </c>
      <c r="C37" s="5" t="n">
        <v>586000</v>
      </c>
    </row>
    <row r="38" spans="1:10">
      <c r="A38" s="4" t="s">
        <v>136</v>
      </c>
      <c r="B38" s="5" t="n">
        <v>0</v>
      </c>
      <c r="C38" s="6" t="n">
        <v>57</v>
      </c>
      <c r="E38" s="5" t="n">
        <v>-57</v>
      </c>
    </row>
    <row r="39" spans="1:10">
      <c r="A39" s="4" t="s">
        <v>137</v>
      </c>
      <c r="B39" s="6" t="n">
        <v>3944</v>
      </c>
      <c r="E39" s="5" t="n">
        <v>3944</v>
      </c>
    </row>
    <row r="40" spans="1:10">
      <c r="A40" s="4" t="s">
        <v>144</v>
      </c>
      <c r="B40" s="5" t="n">
        <v>77146906</v>
      </c>
      <c r="C40" s="5" t="n">
        <v>77663000</v>
      </c>
      <c r="D40" s="5" t="n">
        <v>516000</v>
      </c>
    </row>
    <row r="41" spans="1:10">
      <c r="A41" s="4" t="s">
        <v>145</v>
      </c>
      <c r="B41" s="6" t="n">
        <v>281398</v>
      </c>
      <c r="C41" s="6" t="n">
        <v>7766</v>
      </c>
      <c r="D41" s="6" t="n">
        <v>-3883</v>
      </c>
      <c r="E41" s="6" t="n">
        <v>541823</v>
      </c>
      <c r="F41" s="6" t="n">
        <v>-264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683</v>
      </c>
    </row>
    <row r="4" spans="1:12">
      <c r="A4" s="4" t="s">
        <v>684</v>
      </c>
      <c r="J4" s="6" t="n">
        <v>-219</v>
      </c>
      <c r="K4" s="6" t="n">
        <v>-535</v>
      </c>
      <c r="L4" s="6" t="n">
        <v>-112</v>
      </c>
    </row>
    <row r="5" spans="1:12">
      <c r="A5" s="4" t="s">
        <v>685</v>
      </c>
      <c r="J5" s="5" t="n">
        <v>-95</v>
      </c>
      <c r="K5" s="5" t="n">
        <v>401</v>
      </c>
      <c r="L5" s="5" t="n">
        <v>1325</v>
      </c>
    </row>
    <row r="6" spans="1:12">
      <c r="A6" s="4" t="s">
        <v>681</v>
      </c>
      <c r="J6" s="5" t="n">
        <v>1189</v>
      </c>
      <c r="K6" s="5" t="n">
        <v>1238</v>
      </c>
      <c r="L6" s="5" t="n">
        <v>3149</v>
      </c>
    </row>
    <row r="7" spans="1:12">
      <c r="A7" s="4" t="s">
        <v>686</v>
      </c>
      <c r="J7" s="5" t="n">
        <v>875</v>
      </c>
      <c r="K7" s="5" t="n">
        <v>1104</v>
      </c>
      <c r="L7" s="5" t="n">
        <v>4362</v>
      </c>
    </row>
    <row r="8" spans="1:12">
      <c r="A8" s="3" t="s">
        <v>687</v>
      </c>
    </row>
    <row r="9" spans="1:12">
      <c r="A9" s="4" t="s">
        <v>684</v>
      </c>
      <c r="J9" s="5" t="n">
        <v>-12500</v>
      </c>
      <c r="K9" s="5" t="n">
        <v>-42113</v>
      </c>
      <c r="L9" s="5" t="n">
        <v>-17438</v>
      </c>
    </row>
    <row r="10" spans="1:12">
      <c r="A10" s="4" t="s">
        <v>685</v>
      </c>
      <c r="J10" s="5" t="n">
        <v>902</v>
      </c>
      <c r="K10" s="5" t="n">
        <v>29</v>
      </c>
      <c r="L10" s="5" t="n">
        <v>1304</v>
      </c>
    </row>
    <row r="11" spans="1:12">
      <c r="A11" s="4" t="s">
        <v>681</v>
      </c>
      <c r="J11" s="5" t="n">
        <v>-9</v>
      </c>
      <c r="K11" s="5" t="n">
        <v>3401</v>
      </c>
      <c r="L11" s="5" t="n">
        <v>468</v>
      </c>
    </row>
    <row r="12" spans="1:12">
      <c r="A12" s="4" t="s">
        <v>688</v>
      </c>
      <c r="J12" s="5" t="n">
        <v>-11607</v>
      </c>
      <c r="K12" s="5" t="n">
        <v>-38683</v>
      </c>
      <c r="L12" s="5" t="n">
        <v>-15666</v>
      </c>
    </row>
    <row r="13" spans="1:12">
      <c r="A13" s="4" t="s">
        <v>689</v>
      </c>
      <c r="B13" s="6" t="n">
        <v>-5086</v>
      </c>
      <c r="C13" s="6" t="n">
        <v>-1698</v>
      </c>
      <c r="D13" s="6" t="n">
        <v>-1990</v>
      </c>
      <c r="E13" s="6" t="n">
        <v>-1958</v>
      </c>
      <c r="F13" s="6" t="n">
        <v>-23861</v>
      </c>
      <c r="G13" s="6" t="n">
        <v>-6682</v>
      </c>
      <c r="H13" s="6" t="n">
        <v>-2586</v>
      </c>
      <c r="I13" s="6" t="n">
        <v>-4450</v>
      </c>
      <c r="J13" s="6" t="n">
        <v>-10732</v>
      </c>
      <c r="K13" s="6" t="n">
        <v>-37579</v>
      </c>
      <c r="L13" s="6" t="n">
        <v>-113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691</v>
      </c>
    </row>
    <row r="4" spans="1:12">
      <c r="A4" s="4" t="s">
        <v>692</v>
      </c>
      <c r="J4" s="6" t="n">
        <v>-48693</v>
      </c>
      <c r="K4" s="6" t="n">
        <v>-67452</v>
      </c>
      <c r="L4" s="6" t="n">
        <v>-17263</v>
      </c>
    </row>
    <row r="5" spans="1:12">
      <c r="A5" s="4" t="s">
        <v>693</v>
      </c>
      <c r="J5" s="5" t="n">
        <v>38324</v>
      </c>
      <c r="K5" s="5" t="n">
        <v>20329</v>
      </c>
      <c r="L5" s="5" t="n">
        <v>496</v>
      </c>
    </row>
    <row r="6" spans="1:12">
      <c r="A6" s="4" t="s">
        <v>694</v>
      </c>
      <c r="J6" s="5" t="n">
        <v>-3033</v>
      </c>
      <c r="K6" s="5" t="n">
        <v>-2066</v>
      </c>
      <c r="L6" s="5" t="n">
        <v>1214</v>
      </c>
    </row>
    <row r="7" spans="1:12">
      <c r="A7" s="4" t="s">
        <v>695</v>
      </c>
      <c r="J7" s="5" t="n">
        <v>97</v>
      </c>
      <c r="K7" s="5" t="n">
        <v>83</v>
      </c>
      <c r="L7" s="5" t="n">
        <v>-208</v>
      </c>
    </row>
    <row r="8" spans="1:12">
      <c r="A8" s="4" t="s">
        <v>696</v>
      </c>
      <c r="J8" s="5" t="n">
        <v>-215</v>
      </c>
      <c r="K8" s="5" t="n">
        <v>155</v>
      </c>
      <c r="L8" s="5" t="n">
        <v>-119</v>
      </c>
    </row>
    <row r="9" spans="1:12">
      <c r="A9" s="4" t="s">
        <v>689</v>
      </c>
      <c r="B9" s="6" t="n">
        <v>-5086</v>
      </c>
      <c r="C9" s="6" t="n">
        <v>-1698</v>
      </c>
      <c r="D9" s="6" t="n">
        <v>-1990</v>
      </c>
      <c r="E9" s="6" t="n">
        <v>-1958</v>
      </c>
      <c r="F9" s="6" t="n">
        <v>-23861</v>
      </c>
      <c r="G9" s="6" t="n">
        <v>-6682</v>
      </c>
      <c r="H9" s="6" t="n">
        <v>-2586</v>
      </c>
      <c r="I9" s="6" t="n">
        <v>-4450</v>
      </c>
      <c r="J9" s="5" t="n">
        <v>-10732</v>
      </c>
      <c r="K9" s="5" t="n">
        <v>-37579</v>
      </c>
      <c r="L9" s="5" t="n">
        <v>-11304</v>
      </c>
    </row>
    <row r="10" spans="1:12">
      <c r="A10" s="4" t="s">
        <v>697</v>
      </c>
    </row>
    <row r="11" spans="1:12">
      <c r="A11" s="3" t="s">
        <v>691</v>
      </c>
    </row>
    <row r="12" spans="1:12">
      <c r="A12" s="4" t="s">
        <v>698</v>
      </c>
      <c r="J12" s="5" t="n">
        <v>838</v>
      </c>
      <c r="K12" s="5" t="n">
        <v>8660</v>
      </c>
      <c r="L12" s="5" t="n">
        <v>2699</v>
      </c>
    </row>
    <row r="13" spans="1:12">
      <c r="A13" s="4" t="s">
        <v>699</v>
      </c>
      <c r="J13" s="5" t="n">
        <v>407</v>
      </c>
      <c r="K13" s="5" t="n">
        <v>2135</v>
      </c>
      <c r="L13" s="5" t="n">
        <v>1128</v>
      </c>
    </row>
    <row r="14" spans="1:12">
      <c r="A14" s="4" t="s">
        <v>700</v>
      </c>
      <c r="J14" s="5" t="n">
        <v>516</v>
      </c>
      <c r="K14" s="5" t="n">
        <v>0</v>
      </c>
      <c r="L14" s="5" t="n">
        <v>-171</v>
      </c>
    </row>
    <row r="15" spans="1:12">
      <c r="A15" s="4" t="s">
        <v>701</v>
      </c>
    </row>
    <row r="16" spans="1:12">
      <c r="A16" s="3" t="s">
        <v>691</v>
      </c>
    </row>
    <row r="17" spans="1:12">
      <c r="A17" s="4" t="s">
        <v>702</v>
      </c>
      <c r="J17" s="5" t="n">
        <v>386</v>
      </c>
      <c r="K17" s="5" t="n">
        <v>577</v>
      </c>
      <c r="L17" s="5" t="n">
        <v>920</v>
      </c>
    </row>
    <row r="18" spans="1:12">
      <c r="A18" s="4" t="s">
        <v>703</v>
      </c>
      <c r="J18" s="6" t="n">
        <v>641</v>
      </c>
      <c r="K18" s="6" t="n">
        <v>0</v>
      </c>
      <c r="L18"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201</v>
      </c>
    </row>
    <row r="4" spans="1:12">
      <c r="A4" s="4" t="s">
        <v>705</v>
      </c>
      <c r="B4" s="6" t="n">
        <v>-5086</v>
      </c>
      <c r="C4" s="6" t="n">
        <v>-1698</v>
      </c>
      <c r="D4" s="6" t="n">
        <v>-1990</v>
      </c>
      <c r="E4" s="6" t="n">
        <v>-1958</v>
      </c>
      <c r="F4" s="6" t="n">
        <v>-23861</v>
      </c>
      <c r="G4" s="6" t="n">
        <v>-6682</v>
      </c>
      <c r="H4" s="6" t="n">
        <v>-2586</v>
      </c>
      <c r="I4" s="6" t="n">
        <v>-4450</v>
      </c>
      <c r="J4" s="6" t="n">
        <v>-10732</v>
      </c>
      <c r="K4" s="6" t="n">
        <v>-37579</v>
      </c>
      <c r="L4" s="6" t="n">
        <v>-11304</v>
      </c>
    </row>
    <row r="5" spans="1:12">
      <c r="A5" s="4" t="s">
        <v>706</v>
      </c>
      <c r="J5" s="5" t="n">
        <v>2287</v>
      </c>
      <c r="K5" s="5" t="n">
        <v>962</v>
      </c>
      <c r="L5" s="5" t="n">
        <v>201</v>
      </c>
    </row>
    <row r="6" spans="1:12">
      <c r="A6" s="4" t="s">
        <v>689</v>
      </c>
      <c r="J6" s="6" t="n">
        <v>-8445</v>
      </c>
      <c r="K6" s="6" t="n">
        <v>-36617</v>
      </c>
      <c r="L6" s="6" t="n">
        <v>-1110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651</v>
      </c>
      <c r="B3" s="6" t="n">
        <v>122769</v>
      </c>
      <c r="C3" s="6" t="n">
        <v>84853</v>
      </c>
    </row>
    <row r="4" spans="1:3">
      <c r="A4" s="4" t="s">
        <v>709</v>
      </c>
      <c r="B4" s="5" t="n">
        <v>8640</v>
      </c>
      <c r="C4" s="5" t="n">
        <v>3909</v>
      </c>
    </row>
    <row r="5" spans="1:3">
      <c r="A5" s="4" t="s">
        <v>710</v>
      </c>
      <c r="B5" s="5" t="n">
        <v>33722</v>
      </c>
      <c r="C5" s="5" t="n">
        <v>37634</v>
      </c>
    </row>
    <row r="6" spans="1:3">
      <c r="A6" s="4" t="s">
        <v>711</v>
      </c>
      <c r="B6" s="5" t="n">
        <v>11809</v>
      </c>
      <c r="C6" s="5" t="n">
        <v>10317</v>
      </c>
    </row>
    <row r="7" spans="1:3">
      <c r="A7" s="4" t="s">
        <v>712</v>
      </c>
      <c r="B7" s="5" t="n">
        <v>6802</v>
      </c>
      <c r="C7" s="5" t="n">
        <v>6307</v>
      </c>
    </row>
    <row r="8" spans="1:3">
      <c r="A8" s="4" t="s">
        <v>713</v>
      </c>
      <c r="B8" s="5" t="n">
        <v>6732</v>
      </c>
      <c r="C8" s="5" t="n">
        <v>8093</v>
      </c>
    </row>
    <row r="9" spans="1:3">
      <c r="A9" s="4" t="s">
        <v>714</v>
      </c>
      <c r="B9" s="5" t="n">
        <v>626</v>
      </c>
      <c r="C9" s="5" t="n">
        <v>849</v>
      </c>
    </row>
    <row r="10" spans="1:3">
      <c r="A10" s="4" t="s">
        <v>38</v>
      </c>
      <c r="B10" s="5" t="n">
        <v>613</v>
      </c>
      <c r="C10" s="5" t="n">
        <v>631</v>
      </c>
    </row>
    <row r="11" spans="1:3">
      <c r="A11" s="4" t="s">
        <v>715</v>
      </c>
      <c r="B11" s="5" t="n">
        <v>232</v>
      </c>
      <c r="C11" s="5" t="n">
        <v>453</v>
      </c>
    </row>
    <row r="12" spans="1:3">
      <c r="A12" s="4" t="s">
        <v>716</v>
      </c>
      <c r="B12" s="5" t="n">
        <v>277</v>
      </c>
      <c r="C12" s="5" t="n">
        <v>695</v>
      </c>
    </row>
    <row r="13" spans="1:3">
      <c r="A13" s="4" t="s">
        <v>655</v>
      </c>
      <c r="B13" s="5" t="n">
        <v>0</v>
      </c>
      <c r="C13" s="5" t="n">
        <v>666</v>
      </c>
    </row>
    <row r="14" spans="1:3">
      <c r="A14" s="4" t="s">
        <v>717</v>
      </c>
      <c r="B14" s="5" t="n">
        <v>192222</v>
      </c>
      <c r="C14" s="5" t="n">
        <v>154407</v>
      </c>
    </row>
    <row r="15" spans="1:3">
      <c r="A15" s="4" t="s">
        <v>654</v>
      </c>
      <c r="B15" s="5" t="n">
        <v>-57820</v>
      </c>
      <c r="C15" s="5" t="n">
        <v>-18627</v>
      </c>
    </row>
    <row r="16" spans="1:3">
      <c r="A16" s="3" t="s">
        <v>718</v>
      </c>
    </row>
    <row r="17" spans="1:3">
      <c r="A17" s="4" t="s">
        <v>719</v>
      </c>
      <c r="B17" s="5" t="n">
        <v>-142582</v>
      </c>
      <c r="C17" s="5" t="n">
        <v>-153282</v>
      </c>
    </row>
    <row r="18" spans="1:3">
      <c r="A18" s="4" t="s">
        <v>720</v>
      </c>
      <c r="B18" s="6" t="n">
        <v>-8180</v>
      </c>
      <c r="C18" s="6" t="n">
        <v>-175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1</v>
      </c>
      <c r="B1" s="2" t="s">
        <v>2</v>
      </c>
      <c r="C1" s="2" t="s">
        <v>30</v>
      </c>
    </row>
    <row r="2" spans="1:3">
      <c r="A2" s="4" t="s">
        <v>722</v>
      </c>
    </row>
    <row r="3" spans="1:3">
      <c r="A3" s="3" t="s">
        <v>723</v>
      </c>
    </row>
    <row r="4" spans="1:3">
      <c r="A4" s="4" t="s">
        <v>724</v>
      </c>
      <c r="B4" s="6" t="n">
        <v>339473</v>
      </c>
      <c r="C4" s="6" t="n">
        <v>387217</v>
      </c>
    </row>
    <row r="5" spans="1:3">
      <c r="A5" s="4" t="s">
        <v>725</v>
      </c>
    </row>
    <row r="6" spans="1:3">
      <c r="A6" s="3" t="s">
        <v>723</v>
      </c>
    </row>
    <row r="7" spans="1:3">
      <c r="A7" s="4" t="s">
        <v>724</v>
      </c>
      <c r="B7" s="6" t="n">
        <v>326249</v>
      </c>
      <c r="C7" s="6" t="n">
        <v>2423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727</v>
      </c>
    </row>
    <row r="4" spans="1:12">
      <c r="A4" s="4" t="s">
        <v>112</v>
      </c>
      <c r="B4" s="6" t="n">
        <v>-36081</v>
      </c>
      <c r="C4" s="6" t="n">
        <v>-34620</v>
      </c>
      <c r="D4" s="6" t="n">
        <v>-29991</v>
      </c>
      <c r="E4" s="6" t="n">
        <v>-27699</v>
      </c>
      <c r="F4" s="6" t="n">
        <v>-48300</v>
      </c>
      <c r="G4" s="6" t="n">
        <v>-17540</v>
      </c>
      <c r="H4" s="6" t="n">
        <v>-77281</v>
      </c>
      <c r="I4" s="6" t="n">
        <v>-12019</v>
      </c>
      <c r="J4" s="6" t="n">
        <v>-128391</v>
      </c>
      <c r="K4" s="6" t="n">
        <v>-155140</v>
      </c>
      <c r="L4" s="6" t="n">
        <v>-38018</v>
      </c>
    </row>
    <row r="5" spans="1:12">
      <c r="A5" s="3" t="s">
        <v>728</v>
      </c>
    </row>
    <row r="6" spans="1:12">
      <c r="A6" s="4" t="s">
        <v>729</v>
      </c>
      <c r="J6" s="5" t="n">
        <v>65452</v>
      </c>
      <c r="K6" s="5" t="n">
        <v>64310</v>
      </c>
      <c r="L6" s="5" t="n">
        <v>63161</v>
      </c>
    </row>
    <row r="7" spans="1:12">
      <c r="A7" s="4" t="s">
        <v>730</v>
      </c>
      <c r="J7" s="5" t="n">
        <v>0</v>
      </c>
      <c r="K7" s="5" t="n">
        <v>0</v>
      </c>
      <c r="L7" s="5" t="n">
        <v>0</v>
      </c>
    </row>
    <row r="8" spans="1:12">
      <c r="A8" s="4" t="s">
        <v>731</v>
      </c>
      <c r="J8" s="5" t="n">
        <v>65452</v>
      </c>
      <c r="K8" s="5" t="n">
        <v>64310</v>
      </c>
      <c r="L8" s="5" t="n">
        <v>63161</v>
      </c>
    </row>
    <row r="9" spans="1:12">
      <c r="A9" s="4" t="s">
        <v>113</v>
      </c>
      <c r="B9" s="7" t="n">
        <v>-0.53</v>
      </c>
      <c r="C9" s="7" t="n">
        <v>-0.53</v>
      </c>
      <c r="D9" s="7" t="n">
        <v>-0.46</v>
      </c>
      <c r="E9" s="7" t="n">
        <v>-0.43</v>
      </c>
      <c r="F9" s="7" t="n">
        <v>-0.75</v>
      </c>
      <c r="G9" s="7" t="n">
        <v>-0.27</v>
      </c>
      <c r="H9" s="7" t="n">
        <v>-1.2</v>
      </c>
      <c r="I9" s="7" t="n">
        <v>-0.19</v>
      </c>
      <c r="J9" s="7" t="n">
        <v>-1.96</v>
      </c>
      <c r="K9" s="7" t="n">
        <v>-2.41</v>
      </c>
      <c r="L9" s="7" t="n">
        <v>-0.6</v>
      </c>
    </row>
    <row r="10" spans="1:12">
      <c r="A10" s="4" t="s">
        <v>114</v>
      </c>
      <c r="B10" s="7" t="n">
        <v>-0.53</v>
      </c>
      <c r="C10" s="7" t="n">
        <v>-0.53</v>
      </c>
      <c r="D10" s="7" t="n">
        <v>-0.46</v>
      </c>
      <c r="E10" s="7" t="n">
        <v>-0.43</v>
      </c>
      <c r="F10" s="7" t="n">
        <v>-0.75</v>
      </c>
      <c r="G10" s="7" t="n">
        <v>-0.27</v>
      </c>
      <c r="H10" s="7" t="n">
        <v>-1.2</v>
      </c>
      <c r="I10" s="7" t="n">
        <v>-0.19</v>
      </c>
      <c r="J10" s="7" t="n">
        <v>-1.96</v>
      </c>
      <c r="K10" s="7" t="n">
        <v>-2.41</v>
      </c>
      <c r="L10" s="7" t="n">
        <v>-0.6</v>
      </c>
    </row>
    <row r="11" spans="1:12">
      <c r="A11" s="4" t="s">
        <v>732</v>
      </c>
    </row>
    <row r="12" spans="1:12">
      <c r="A12" s="3" t="s">
        <v>728</v>
      </c>
    </row>
    <row r="13" spans="1:12">
      <c r="A13" s="4" t="s">
        <v>733</v>
      </c>
      <c r="J13" s="5" t="n">
        <v>4953</v>
      </c>
      <c r="K13" s="5" t="n">
        <v>4832</v>
      </c>
      <c r="L13" s="5" t="n">
        <v>394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734</v>
      </c>
      <c r="B1" s="2" t="s">
        <v>1</v>
      </c>
    </row>
    <row r="2" spans="1:6">
      <c r="B2" s="2" t="s">
        <v>2</v>
      </c>
      <c r="C2" s="2" t="s">
        <v>30</v>
      </c>
      <c r="D2" s="2" t="s">
        <v>89</v>
      </c>
      <c r="E2" s="2" t="s">
        <v>735</v>
      </c>
      <c r="F2" s="2" t="s">
        <v>736</v>
      </c>
    </row>
    <row r="3" spans="1:6">
      <c r="A3" s="3" t="s">
        <v>322</v>
      </c>
    </row>
    <row r="4" spans="1:6">
      <c r="A4" s="4" t="s">
        <v>737</v>
      </c>
      <c r="F4" s="6" t="n">
        <v>300000</v>
      </c>
    </row>
    <row r="5" spans="1:6">
      <c r="A5" s="4" t="s">
        <v>738</v>
      </c>
      <c r="B5" s="6" t="n">
        <v>234600</v>
      </c>
    </row>
    <row r="6" spans="1:6">
      <c r="A6" s="3" t="s">
        <v>739</v>
      </c>
    </row>
    <row r="7" spans="1:6">
      <c r="A7" s="4" t="s">
        <v>569</v>
      </c>
      <c r="B7" s="6" t="n">
        <v>65430</v>
      </c>
      <c r="C7" s="6" t="n">
        <v>0</v>
      </c>
      <c r="D7" s="6" t="n">
        <v>0</v>
      </c>
    </row>
    <row r="8" spans="1:6">
      <c r="A8" s="4" t="s">
        <v>740</v>
      </c>
      <c r="B8" s="5" t="n">
        <v>4603268</v>
      </c>
    </row>
    <row r="9" spans="1:6">
      <c r="A9" s="4" t="s">
        <v>741</v>
      </c>
      <c r="B9" s="6" t="n">
        <v>12</v>
      </c>
      <c r="C9" s="5" t="n">
        <v>400</v>
      </c>
      <c r="D9" s="5" t="n">
        <v>5600</v>
      </c>
    </row>
    <row r="10" spans="1:6">
      <c r="A10" s="4" t="s">
        <v>742</v>
      </c>
      <c r="B10" s="6" t="n">
        <v>100</v>
      </c>
      <c r="C10" s="6" t="n">
        <v>400</v>
      </c>
      <c r="D10" s="6" t="n">
        <v>1300</v>
      </c>
    </row>
    <row r="11" spans="1:6">
      <c r="A11" s="4" t="s">
        <v>743</v>
      </c>
    </row>
    <row r="12" spans="1:6">
      <c r="A12" s="3" t="s">
        <v>739</v>
      </c>
    </row>
    <row r="13" spans="1:6">
      <c r="A13" s="4" t="s">
        <v>744</v>
      </c>
      <c r="B13" s="4" t="s">
        <v>532</v>
      </c>
    </row>
    <row r="14" spans="1:6">
      <c r="A14" s="4" t="s">
        <v>745</v>
      </c>
      <c r="B14" s="7" t="n">
        <v>1.47</v>
      </c>
      <c r="C14" s="7" t="n">
        <v>4.08</v>
      </c>
      <c r="D14" s="7" t="n">
        <v>8.640000000000001</v>
      </c>
    </row>
    <row r="15" spans="1:6">
      <c r="A15" s="4" t="s">
        <v>746</v>
      </c>
      <c r="B15" s="5" t="n">
        <v>0</v>
      </c>
    </row>
    <row r="16" spans="1:6">
      <c r="A16" s="4" t="s">
        <v>747</v>
      </c>
      <c r="B16" s="5" t="n">
        <v>264009</v>
      </c>
    </row>
    <row r="17" spans="1:6">
      <c r="A17" s="4" t="s">
        <v>748</v>
      </c>
      <c r="B17" s="5" t="n">
        <v>397790</v>
      </c>
      <c r="C17" s="5" t="n">
        <v>386533</v>
      </c>
    </row>
    <row r="18" spans="1:6">
      <c r="A18" s="4" t="s">
        <v>749</v>
      </c>
    </row>
    <row r="19" spans="1:6">
      <c r="A19" s="3" t="s">
        <v>739</v>
      </c>
    </row>
    <row r="20" spans="1:6">
      <c r="A20" s="4" t="s">
        <v>744</v>
      </c>
      <c r="B20" s="4" t="s">
        <v>750</v>
      </c>
    </row>
    <row r="21" spans="1:6">
      <c r="A21" s="4" t="s">
        <v>745</v>
      </c>
      <c r="B21" s="6" t="n">
        <v>0</v>
      </c>
      <c r="C21" s="7" t="n">
        <v>6.66</v>
      </c>
      <c r="D21" s="8" t="n">
        <v>9.67</v>
      </c>
    </row>
    <row r="22" spans="1:6">
      <c r="A22" s="4" t="s">
        <v>751</v>
      </c>
      <c r="B22" s="4" t="s">
        <v>532</v>
      </c>
    </row>
    <row r="23" spans="1:6">
      <c r="A23" s="4" t="s">
        <v>752</v>
      </c>
      <c r="B23" s="4" t="s">
        <v>624</v>
      </c>
    </row>
    <row r="24" spans="1:6">
      <c r="A24" s="4" t="s">
        <v>753</v>
      </c>
      <c r="B24" s="4" t="s">
        <v>624</v>
      </c>
    </row>
    <row r="25" spans="1:6">
      <c r="A25" s="4" t="s">
        <v>754</v>
      </c>
      <c r="B25" s="4" t="s">
        <v>402</v>
      </c>
    </row>
    <row r="26" spans="1:6">
      <c r="A26" s="4" t="s">
        <v>747</v>
      </c>
      <c r="B26" s="5" t="n">
        <v>0</v>
      </c>
    </row>
    <row r="27" spans="1:6">
      <c r="A27" s="4" t="s">
        <v>748</v>
      </c>
      <c r="B27" s="5" t="n">
        <v>685817</v>
      </c>
      <c r="C27" s="5" t="n">
        <v>957295</v>
      </c>
    </row>
    <row r="28" spans="1:6">
      <c r="A28" s="4" t="s">
        <v>755</v>
      </c>
    </row>
    <row r="29" spans="1:6">
      <c r="A29" s="3" t="s">
        <v>739</v>
      </c>
    </row>
    <row r="30" spans="1:6">
      <c r="A30" s="4" t="s">
        <v>746</v>
      </c>
      <c r="B30" s="5" t="n">
        <v>-75757</v>
      </c>
    </row>
    <row r="31" spans="1:6">
      <c r="A31" s="4" t="s">
        <v>756</v>
      </c>
      <c r="E31" s="4" t="s">
        <v>757</v>
      </c>
    </row>
    <row r="32" spans="1:6">
      <c r="A32" s="4" t="s">
        <v>125</v>
      </c>
    </row>
    <row r="33" spans="1:6">
      <c r="A33" s="3" t="s">
        <v>739</v>
      </c>
    </row>
    <row r="34" spans="1:6">
      <c r="A34" s="4" t="s">
        <v>744</v>
      </c>
      <c r="B34" s="4" t="s">
        <v>540</v>
      </c>
    </row>
    <row r="35" spans="1:6">
      <c r="A35" s="4" t="s">
        <v>745</v>
      </c>
      <c r="B35" s="7" t="n">
        <v>2.76</v>
      </c>
      <c r="C35" s="7" t="n">
        <v>7.4</v>
      </c>
      <c r="D35" s="7" t="n">
        <v>14.33</v>
      </c>
    </row>
    <row r="36" spans="1:6">
      <c r="A36" s="4" t="s">
        <v>747</v>
      </c>
      <c r="B36" s="5" t="n">
        <v>166664</v>
      </c>
    </row>
    <row r="37" spans="1:6">
      <c r="A37" s="4" t="s">
        <v>748</v>
      </c>
      <c r="B37" s="5" t="n">
        <v>166664</v>
      </c>
      <c r="C37" s="5" t="n">
        <v>47296</v>
      </c>
    </row>
    <row r="38" spans="1:6">
      <c r="A38" s="4" t="s">
        <v>123</v>
      </c>
    </row>
    <row r="39" spans="1:6">
      <c r="A39" s="3" t="s">
        <v>739</v>
      </c>
    </row>
    <row r="40" spans="1:6">
      <c r="A40" s="4" t="s">
        <v>744</v>
      </c>
      <c r="B40" s="4" t="s">
        <v>532</v>
      </c>
    </row>
    <row r="41" spans="1:6">
      <c r="A41" s="4" t="s">
        <v>758</v>
      </c>
      <c r="B41" s="4" t="s">
        <v>535</v>
      </c>
    </row>
    <row r="42" spans="1:6">
      <c r="A42" s="4" t="s">
        <v>759</v>
      </c>
    </row>
    <row r="43" spans="1:6">
      <c r="A43" s="3" t="s">
        <v>739</v>
      </c>
    </row>
    <row r="44" spans="1:6">
      <c r="A44" s="4" t="s">
        <v>744</v>
      </c>
      <c r="B44" s="4" t="s">
        <v>750</v>
      </c>
    </row>
    <row r="45" spans="1:6">
      <c r="A45" s="4" t="s">
        <v>752</v>
      </c>
      <c r="B45" s="4" t="s">
        <v>624</v>
      </c>
    </row>
    <row r="46" spans="1:6">
      <c r="A46" s="4" t="s">
        <v>753</v>
      </c>
      <c r="B46" s="4" t="s">
        <v>624</v>
      </c>
    </row>
    <row r="47" spans="1:6">
      <c r="A47" s="4" t="s">
        <v>747</v>
      </c>
      <c r="B47" s="5" t="n">
        <v>1268068</v>
      </c>
    </row>
    <row r="48" spans="1:6">
      <c r="A48" s="4" t="s">
        <v>760</v>
      </c>
      <c r="B48" s="4" t="s">
        <v>532</v>
      </c>
    </row>
    <row r="49" spans="1:6">
      <c r="A49" s="4" t="s">
        <v>119</v>
      </c>
    </row>
    <row r="50" spans="1:6">
      <c r="A50" s="3" t="s">
        <v>739</v>
      </c>
    </row>
    <row r="51" spans="1:6">
      <c r="A51" s="4" t="s">
        <v>142</v>
      </c>
      <c r="B51" s="5" t="n">
        <v>1207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61</v>
      </c>
      <c r="B1" s="2" t="s">
        <v>762</v>
      </c>
    </row>
    <row r="2" spans="1:2">
      <c r="A2" s="3" t="s">
        <v>763</v>
      </c>
    </row>
    <row r="3" spans="1:2">
      <c r="A3" s="4" t="s">
        <v>764</v>
      </c>
      <c r="B3" s="5" t="n">
        <v>898382</v>
      </c>
    </row>
    <row r="4" spans="1:2">
      <c r="A4" s="4" t="s">
        <v>123</v>
      </c>
    </row>
    <row r="5" spans="1:2">
      <c r="A5" s="3" t="s">
        <v>763</v>
      </c>
    </row>
    <row r="6" spans="1:2">
      <c r="A6" s="4" t="s">
        <v>764</v>
      </c>
      <c r="B6" s="5" t="n">
        <v>268185</v>
      </c>
    </row>
    <row r="7" spans="1:2">
      <c r="A7" s="4" t="s">
        <v>338</v>
      </c>
    </row>
    <row r="8" spans="1:2">
      <c r="A8" s="3" t="s">
        <v>763</v>
      </c>
    </row>
    <row r="9" spans="1:2">
      <c r="A9" s="4" t="s">
        <v>764</v>
      </c>
      <c r="B9" s="5" t="n">
        <v>630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89</v>
      </c>
    </row>
    <row r="3" spans="1:4">
      <c r="A3" s="3" t="s">
        <v>766</v>
      </c>
    </row>
    <row r="4" spans="1:4">
      <c r="A4" s="4" t="s">
        <v>767</v>
      </c>
      <c r="B4" s="6" t="n">
        <v>3944</v>
      </c>
      <c r="C4" s="6" t="n">
        <v>3629</v>
      </c>
      <c r="D4" s="6" t="n">
        <v>7617</v>
      </c>
    </row>
    <row r="5" spans="1:4">
      <c r="A5" s="4" t="s">
        <v>123</v>
      </c>
    </row>
    <row r="6" spans="1:4">
      <c r="A6" s="3" t="s">
        <v>766</v>
      </c>
    </row>
    <row r="7" spans="1:4">
      <c r="A7" s="4" t="s">
        <v>767</v>
      </c>
      <c r="B7" s="5" t="n">
        <v>766</v>
      </c>
      <c r="C7" s="5" t="n">
        <v>923</v>
      </c>
      <c r="D7" s="5" t="n">
        <v>1275</v>
      </c>
    </row>
    <row r="8" spans="1:4">
      <c r="A8" s="4" t="s">
        <v>125</v>
      </c>
    </row>
    <row r="9" spans="1:4">
      <c r="A9" s="3" t="s">
        <v>766</v>
      </c>
    </row>
    <row r="10" spans="1:4">
      <c r="A10" s="4" t="s">
        <v>767</v>
      </c>
      <c r="B10" s="5" t="n">
        <v>421</v>
      </c>
      <c r="C10" s="5" t="n">
        <v>399</v>
      </c>
      <c r="D10" s="5" t="n">
        <v>548</v>
      </c>
    </row>
    <row r="11" spans="1:4">
      <c r="A11" s="4" t="s">
        <v>338</v>
      </c>
    </row>
    <row r="12" spans="1:4">
      <c r="A12" s="3" t="s">
        <v>766</v>
      </c>
    </row>
    <row r="13" spans="1:4">
      <c r="A13" s="4" t="s">
        <v>767</v>
      </c>
      <c r="B13" s="5" t="n">
        <v>2757</v>
      </c>
      <c r="C13" s="5" t="n">
        <v>2307</v>
      </c>
      <c r="D13" s="5" t="n">
        <v>5794</v>
      </c>
    </row>
    <row r="14" spans="1:4">
      <c r="A14" s="4" t="s">
        <v>759</v>
      </c>
    </row>
    <row r="15" spans="1:4">
      <c r="A15" s="3" t="s">
        <v>766</v>
      </c>
    </row>
    <row r="16" spans="1:4">
      <c r="A16" s="4" t="s">
        <v>768</v>
      </c>
      <c r="B16" s="6" t="n">
        <v>1971</v>
      </c>
      <c r="C16" s="6" t="n">
        <v>0</v>
      </c>
      <c r="D1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769</v>
      </c>
      <c r="B1" s="2" t="s">
        <v>1</v>
      </c>
    </row>
    <row r="2" spans="1:2">
      <c r="B2" s="2" t="s">
        <v>183</v>
      </c>
    </row>
    <row r="3" spans="1:2">
      <c r="A3" s="3" t="s">
        <v>322</v>
      </c>
    </row>
    <row r="4" spans="1:2">
      <c r="A4" s="4" t="s">
        <v>770</v>
      </c>
      <c r="B4" s="6" t="n">
        <v>7082</v>
      </c>
    </row>
    <row r="5" spans="1:2">
      <c r="A5" s="4" t="s">
        <v>123</v>
      </c>
    </row>
    <row r="6" spans="1:2">
      <c r="A6" s="3" t="s">
        <v>322</v>
      </c>
    </row>
    <row r="7" spans="1:2">
      <c r="A7" s="4" t="s">
        <v>771</v>
      </c>
      <c r="B7" s="4" t="s">
        <v>772</v>
      </c>
    </row>
    <row r="8" spans="1:2">
      <c r="A8" s="4" t="s">
        <v>770</v>
      </c>
      <c r="B8" s="6" t="n">
        <v>415</v>
      </c>
    </row>
    <row r="9" spans="1:2">
      <c r="A9" s="4" t="s">
        <v>125</v>
      </c>
    </row>
    <row r="10" spans="1:2">
      <c r="A10" s="3" t="s">
        <v>322</v>
      </c>
    </row>
    <row r="11" spans="1:2">
      <c r="A11" s="4" t="s">
        <v>771</v>
      </c>
      <c r="B11" s="4" t="s">
        <v>773</v>
      </c>
    </row>
    <row r="12" spans="1:2">
      <c r="A12" s="4" t="s">
        <v>770</v>
      </c>
      <c r="B12" s="6" t="n">
        <v>175</v>
      </c>
    </row>
    <row r="13" spans="1:2">
      <c r="A13" s="4" t="s">
        <v>338</v>
      </c>
    </row>
    <row r="14" spans="1:2">
      <c r="A14" s="3" t="s">
        <v>322</v>
      </c>
    </row>
    <row r="15" spans="1:2">
      <c r="A15" s="4" t="s">
        <v>771</v>
      </c>
      <c r="B15" s="4" t="s">
        <v>774</v>
      </c>
    </row>
    <row r="16" spans="1:2">
      <c r="A16" s="4" t="s">
        <v>770</v>
      </c>
      <c r="B16" s="6" t="n">
        <v>1476</v>
      </c>
    </row>
    <row r="17" spans="1:2">
      <c r="A17" s="4" t="s">
        <v>759</v>
      </c>
    </row>
    <row r="18" spans="1:2">
      <c r="A18" s="3" t="s">
        <v>322</v>
      </c>
    </row>
    <row r="19" spans="1:2">
      <c r="A19" s="4" t="s">
        <v>771</v>
      </c>
      <c r="B19" s="4" t="s">
        <v>775</v>
      </c>
    </row>
    <row r="20" spans="1:2">
      <c r="A20" s="4" t="s">
        <v>770</v>
      </c>
      <c r="B20" s="6" t="n">
        <v>5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9</v>
      </c>
    </row>
    <row r="3" spans="1:4">
      <c r="A3" s="4" t="s">
        <v>147</v>
      </c>
      <c r="B3" s="6" t="n">
        <v>4001</v>
      </c>
    </row>
    <row r="4" spans="1:4">
      <c r="A4" s="3" t="s">
        <v>148</v>
      </c>
    </row>
    <row r="5" spans="1:4">
      <c r="A5" s="4" t="s">
        <v>112</v>
      </c>
      <c r="B5" s="5" t="n">
        <v>-128391</v>
      </c>
      <c r="C5" s="6" t="n">
        <v>-155140</v>
      </c>
      <c r="D5" s="6" t="n">
        <v>-38018</v>
      </c>
    </row>
    <row r="6" spans="1:4">
      <c r="A6" s="3" t="s">
        <v>149</v>
      </c>
    </row>
    <row r="7" spans="1:4">
      <c r="A7" s="4" t="s">
        <v>97</v>
      </c>
      <c r="B7" s="5" t="n">
        <v>114312</v>
      </c>
      <c r="C7" s="5" t="n">
        <v>150939</v>
      </c>
      <c r="D7" s="5" t="n">
        <v>183376</v>
      </c>
    </row>
    <row r="8" spans="1:4">
      <c r="A8" s="4" t="s">
        <v>150</v>
      </c>
      <c r="B8" s="5" t="n">
        <v>156</v>
      </c>
      <c r="C8" s="5" t="n">
        <v>248</v>
      </c>
      <c r="D8" s="5" t="n">
        <v>1445</v>
      </c>
    </row>
    <row r="9" spans="1:4">
      <c r="A9" s="4" t="s">
        <v>151</v>
      </c>
      <c r="B9" s="5" t="n">
        <v>101</v>
      </c>
      <c r="C9" s="5" t="n">
        <v>0</v>
      </c>
      <c r="D9" s="5" t="n">
        <v>331</v>
      </c>
    </row>
    <row r="10" spans="1:4">
      <c r="A10" s="4" t="s">
        <v>101</v>
      </c>
      <c r="B10" s="5" t="n">
        <v>-1892</v>
      </c>
      <c r="C10" s="5" t="n">
        <v>-4344</v>
      </c>
      <c r="D10" s="5" t="n">
        <v>-1859</v>
      </c>
    </row>
    <row r="11" spans="1:4">
      <c r="A11" s="4" t="s">
        <v>137</v>
      </c>
      <c r="B11" s="5" t="n">
        <v>3944</v>
      </c>
      <c r="C11" s="5" t="n">
        <v>3629</v>
      </c>
      <c r="D11" s="5" t="n">
        <v>7617</v>
      </c>
    </row>
    <row r="12" spans="1:4">
      <c r="A12" s="4" t="s">
        <v>152</v>
      </c>
      <c r="B12" s="5" t="n">
        <v>1776</v>
      </c>
      <c r="C12" s="5" t="n">
        <v>1691</v>
      </c>
      <c r="D12" s="5" t="n">
        <v>2669</v>
      </c>
    </row>
    <row r="13" spans="1:4">
      <c r="A13" s="4" t="s">
        <v>102</v>
      </c>
      <c r="B13" s="5" t="n">
        <v>0</v>
      </c>
      <c r="C13" s="5" t="n">
        <v>0</v>
      </c>
      <c r="D13" s="5" t="n">
        <v>-10702</v>
      </c>
    </row>
    <row r="14" spans="1:4">
      <c r="A14" s="4" t="s">
        <v>108</v>
      </c>
      <c r="B14" s="5" t="n">
        <v>299</v>
      </c>
      <c r="C14" s="5" t="n">
        <v>2186</v>
      </c>
      <c r="D14" s="5" t="n">
        <v>31221</v>
      </c>
    </row>
    <row r="15" spans="1:4">
      <c r="A15" s="4" t="s">
        <v>100</v>
      </c>
      <c r="B15" s="5" t="n">
        <v>12815</v>
      </c>
      <c r="C15" s="5" t="n">
        <v>129152</v>
      </c>
      <c r="D15" s="5" t="n">
        <v>73025</v>
      </c>
    </row>
    <row r="16" spans="1:4">
      <c r="A16" s="4" t="s">
        <v>59</v>
      </c>
      <c r="B16" s="5" t="n">
        <v>-11608</v>
      </c>
      <c r="C16" s="5" t="n">
        <v>-39286</v>
      </c>
      <c r="D16" s="5" t="n">
        <v>-14761</v>
      </c>
    </row>
    <row r="17" spans="1:4">
      <c r="A17" s="4" t="s">
        <v>153</v>
      </c>
      <c r="B17" s="5" t="n">
        <v>662</v>
      </c>
      <c r="C17" s="5" t="n">
        <v>420</v>
      </c>
      <c r="D17" s="5" t="n">
        <v>2958</v>
      </c>
    </row>
    <row r="18" spans="1:4">
      <c r="A18" s="4" t="s">
        <v>154</v>
      </c>
      <c r="B18" s="5" t="n">
        <v>478</v>
      </c>
      <c r="C18" s="5" t="n">
        <v>-132</v>
      </c>
      <c r="D18" s="5" t="n">
        <v>-1352</v>
      </c>
    </row>
    <row r="19" spans="1:4">
      <c r="A19" s="3" t="s">
        <v>155</v>
      </c>
    </row>
    <row r="20" spans="1:4">
      <c r="A20" s="4" t="s">
        <v>156</v>
      </c>
      <c r="B20" s="5" t="n">
        <v>16341</v>
      </c>
      <c r="C20" s="5" t="n">
        <v>114644</v>
      </c>
      <c r="D20" s="5" t="n">
        <v>-11993</v>
      </c>
    </row>
    <row r="21" spans="1:4">
      <c r="A21" s="4" t="s">
        <v>38</v>
      </c>
      <c r="B21" s="5" t="n">
        <v>-630</v>
      </c>
      <c r="C21" s="5" t="n">
        <v>1267</v>
      </c>
      <c r="D21" s="5" t="n">
        <v>-1068</v>
      </c>
    </row>
    <row r="22" spans="1:4">
      <c r="A22" s="4" t="s">
        <v>40</v>
      </c>
      <c r="B22" s="5" t="n">
        <v>310</v>
      </c>
      <c r="C22" s="5" t="n">
        <v>1769</v>
      </c>
      <c r="D22" s="5" t="n">
        <v>-55</v>
      </c>
    </row>
    <row r="23" spans="1:4">
      <c r="A23" s="4" t="s">
        <v>49</v>
      </c>
      <c r="B23" s="5" t="n">
        <v>1969</v>
      </c>
      <c r="C23" s="5" t="n">
        <v>-30514</v>
      </c>
      <c r="D23" s="5" t="n">
        <v>7167</v>
      </c>
    </row>
    <row r="24" spans="1:4">
      <c r="A24" s="4" t="s">
        <v>50</v>
      </c>
      <c r="B24" s="5" t="n">
        <v>-3985</v>
      </c>
      <c r="C24" s="5" t="n">
        <v>1922</v>
      </c>
      <c r="D24" s="5" t="n">
        <v>2616</v>
      </c>
    </row>
    <row r="25" spans="1:4">
      <c r="A25" s="4" t="s">
        <v>157</v>
      </c>
      <c r="B25" s="5" t="n">
        <v>-1526</v>
      </c>
      <c r="C25" s="5" t="n">
        <v>-35732</v>
      </c>
      <c r="D25" s="5" t="n">
        <v>424</v>
      </c>
    </row>
    <row r="26" spans="1:4">
      <c r="A26" s="4" t="s">
        <v>158</v>
      </c>
      <c r="B26" s="5" t="n">
        <v>5131</v>
      </c>
      <c r="C26" s="5" t="n">
        <v>142719</v>
      </c>
      <c r="D26" s="5" t="n">
        <v>233041</v>
      </c>
    </row>
    <row r="27" spans="1:4">
      <c r="A27" s="3" t="s">
        <v>159</v>
      </c>
    </row>
    <row r="28" spans="1:4">
      <c r="A28" s="4" t="s">
        <v>160</v>
      </c>
      <c r="B28" s="5" t="n">
        <v>-32381</v>
      </c>
      <c r="C28" s="5" t="n">
        <v>-159615</v>
      </c>
      <c r="D28" s="5" t="n">
        <v>-175378</v>
      </c>
    </row>
    <row r="29" spans="1:4">
      <c r="A29" s="4" t="s">
        <v>161</v>
      </c>
      <c r="B29" s="5" t="n">
        <v>0</v>
      </c>
      <c r="C29" s="5" t="n">
        <v>0</v>
      </c>
      <c r="D29" s="5" t="n">
        <v>15090</v>
      </c>
    </row>
    <row r="30" spans="1:4">
      <c r="A30" s="4" t="s">
        <v>162</v>
      </c>
      <c r="B30" s="5" t="n">
        <v>7577</v>
      </c>
      <c r="C30" s="5" t="n">
        <v>57674</v>
      </c>
      <c r="D30" s="5" t="n">
        <v>8370</v>
      </c>
    </row>
    <row r="31" spans="1:4">
      <c r="A31" s="4" t="s">
        <v>163</v>
      </c>
      <c r="B31" s="5" t="n">
        <v>37</v>
      </c>
      <c r="C31" s="5" t="n">
        <v>285</v>
      </c>
      <c r="D31" s="5" t="n">
        <v>0</v>
      </c>
    </row>
    <row r="32" spans="1:4">
      <c r="A32" s="4" t="s">
        <v>164</v>
      </c>
      <c r="B32" s="5" t="n">
        <v>-24767</v>
      </c>
      <c r="C32" s="5" t="n">
        <v>-101656</v>
      </c>
      <c r="D32" s="5" t="n">
        <v>-151918</v>
      </c>
    </row>
    <row r="33" spans="1:4">
      <c r="A33" s="3" t="s">
        <v>165</v>
      </c>
    </row>
    <row r="34" spans="1:4">
      <c r="A34" s="4" t="s">
        <v>166</v>
      </c>
      <c r="B34" s="5" t="n">
        <v>-71000</v>
      </c>
      <c r="C34" s="5" t="n">
        <v>-60002</v>
      </c>
      <c r="D34" s="5" t="n">
        <v>-490025</v>
      </c>
    </row>
    <row r="35" spans="1:4">
      <c r="A35" s="4" t="s">
        <v>167</v>
      </c>
      <c r="B35" s="5" t="n">
        <v>22000</v>
      </c>
      <c r="C35" s="5" t="n">
        <v>0</v>
      </c>
      <c r="D35" s="5" t="n">
        <v>440000</v>
      </c>
    </row>
    <row r="36" spans="1:4">
      <c r="A36" s="4" t="s">
        <v>168</v>
      </c>
      <c r="B36" s="5" t="n">
        <v>-819</v>
      </c>
      <c r="C36" s="5" t="n">
        <v>-1877</v>
      </c>
      <c r="D36" s="5" t="n">
        <v>-9239</v>
      </c>
    </row>
    <row r="37" spans="1:4">
      <c r="A37" s="4" t="s">
        <v>169</v>
      </c>
      <c r="B37" s="5" t="n">
        <v>0</v>
      </c>
      <c r="C37" s="5" t="n">
        <v>0</v>
      </c>
      <c r="D37" s="5" t="n">
        <v>-21553</v>
      </c>
    </row>
    <row r="38" spans="1:4">
      <c r="A38" s="4" t="s">
        <v>170</v>
      </c>
      <c r="B38" s="5" t="n">
        <v>183</v>
      </c>
      <c r="C38" s="5" t="n">
        <v>781</v>
      </c>
      <c r="D38" s="5" t="n">
        <v>8368</v>
      </c>
    </row>
    <row r="39" spans="1:4">
      <c r="A39" s="4" t="s">
        <v>171</v>
      </c>
      <c r="B39" s="5" t="n">
        <v>65430</v>
      </c>
      <c r="C39" s="5" t="n">
        <v>0</v>
      </c>
      <c r="D39" s="5" t="n">
        <v>0</v>
      </c>
    </row>
    <row r="40" spans="1:4">
      <c r="A40" s="4" t="s">
        <v>172</v>
      </c>
      <c r="B40" s="5" t="n">
        <v>-124</v>
      </c>
      <c r="C40" s="5" t="n">
        <v>-729</v>
      </c>
      <c r="D40" s="5" t="n">
        <v>-1135</v>
      </c>
    </row>
    <row r="41" spans="1:4">
      <c r="A41" s="4" t="s">
        <v>173</v>
      </c>
      <c r="B41" s="5" t="n">
        <v>15670</v>
      </c>
      <c r="C41" s="5" t="n">
        <v>-61827</v>
      </c>
      <c r="D41" s="5" t="n">
        <v>-73584</v>
      </c>
    </row>
    <row r="42" spans="1:4">
      <c r="A42" s="4" t="s">
        <v>174</v>
      </c>
      <c r="B42" s="5" t="n">
        <v>-3966</v>
      </c>
      <c r="C42" s="5" t="n">
        <v>-20764</v>
      </c>
      <c r="D42" s="5" t="n">
        <v>7539</v>
      </c>
    </row>
    <row r="43" spans="1:4">
      <c r="A43" s="4" t="s">
        <v>175</v>
      </c>
      <c r="B43" s="5" t="n">
        <v>14160</v>
      </c>
      <c r="C43" s="5" t="n">
        <v>34924</v>
      </c>
      <c r="D43" s="5" t="n">
        <v>27385</v>
      </c>
    </row>
    <row r="44" spans="1:4">
      <c r="A44" s="4" t="s">
        <v>176</v>
      </c>
      <c r="B44" s="5" t="n">
        <v>10194</v>
      </c>
      <c r="C44" s="5" t="n">
        <v>14160</v>
      </c>
      <c r="D44" s="5" t="n">
        <v>34924</v>
      </c>
    </row>
    <row r="45" spans="1:4">
      <c r="A45" s="3" t="s">
        <v>177</v>
      </c>
    </row>
    <row r="46" spans="1:4">
      <c r="A46" s="4" t="s">
        <v>178</v>
      </c>
      <c r="B46" s="5" t="n">
        <v>24516</v>
      </c>
      <c r="C46" s="5" t="n">
        <v>22506</v>
      </c>
      <c r="D46" s="5" t="n">
        <v>43690</v>
      </c>
    </row>
    <row r="47" spans="1:4">
      <c r="A47" s="4" t="s">
        <v>179</v>
      </c>
      <c r="B47" s="5" t="n">
        <v>671</v>
      </c>
      <c r="C47" s="5" t="n">
        <v>2691</v>
      </c>
      <c r="D47" s="5" t="n">
        <v>5012</v>
      </c>
    </row>
    <row r="48" spans="1:4">
      <c r="A48" s="3" t="s">
        <v>180</v>
      </c>
    </row>
    <row r="49" spans="1:4">
      <c r="A49" s="4" t="s">
        <v>181</v>
      </c>
      <c r="B49" s="6" t="n">
        <v>175</v>
      </c>
      <c r="C49" s="6" t="n">
        <v>-16708</v>
      </c>
      <c r="D49" s="6" t="n">
        <v>127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76</v>
      </c>
      <c r="B1" s="2" t="s">
        <v>1</v>
      </c>
    </row>
    <row r="2" spans="1:4">
      <c r="B2" s="2" t="s">
        <v>2</v>
      </c>
      <c r="C2" s="2" t="s">
        <v>30</v>
      </c>
      <c r="D2" s="2" t="s">
        <v>89</v>
      </c>
    </row>
    <row r="3" spans="1:4">
      <c r="A3" s="3" t="s">
        <v>322</v>
      </c>
    </row>
    <row r="4" spans="1:4">
      <c r="A4" s="4" t="s">
        <v>777</v>
      </c>
      <c r="B4" s="5" t="n">
        <v>905966</v>
      </c>
    </row>
    <row r="5" spans="1:4">
      <c r="A5" s="4" t="s">
        <v>778</v>
      </c>
      <c r="B5" s="7" t="n">
        <v>0.8</v>
      </c>
    </row>
    <row r="6" spans="1:4">
      <c r="A6" s="4" t="s">
        <v>123</v>
      </c>
    </row>
    <row r="7" spans="1:4">
      <c r="A7" s="3" t="s">
        <v>322</v>
      </c>
    </row>
    <row r="8" spans="1:4">
      <c r="A8" s="4" t="s">
        <v>779</v>
      </c>
      <c r="B8" s="4" t="s">
        <v>780</v>
      </c>
      <c r="C8" s="4" t="s">
        <v>781</v>
      </c>
      <c r="D8" s="4" t="s">
        <v>782</v>
      </c>
    </row>
    <row r="9" spans="1:4">
      <c r="A9" s="4" t="s">
        <v>783</v>
      </c>
      <c r="B9" s="4" t="s">
        <v>784</v>
      </c>
      <c r="C9" s="4" t="s">
        <v>785</v>
      </c>
      <c r="D9" s="4" t="s">
        <v>786</v>
      </c>
    </row>
    <row r="10" spans="1:4">
      <c r="A10" s="4" t="s">
        <v>787</v>
      </c>
      <c r="B10" s="4" t="s">
        <v>788</v>
      </c>
      <c r="C10" s="4" t="s">
        <v>789</v>
      </c>
      <c r="D10" s="4" t="s">
        <v>790</v>
      </c>
    </row>
    <row r="11" spans="1:4">
      <c r="A11" s="4" t="s">
        <v>778</v>
      </c>
      <c r="B11" s="7" t="n">
        <v>0.8</v>
      </c>
      <c r="C11" s="7" t="n">
        <v>2.31</v>
      </c>
      <c r="D11" s="7" t="n">
        <v>4.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91</v>
      </c>
      <c r="B1" s="2" t="s">
        <v>1</v>
      </c>
    </row>
    <row r="2" spans="1:2">
      <c r="B2" s="2" t="s">
        <v>792</v>
      </c>
    </row>
    <row r="3" spans="1:2">
      <c r="A3" s="3" t="s">
        <v>793</v>
      </c>
    </row>
    <row r="4" spans="1:2">
      <c r="A4" s="4" t="s">
        <v>794</v>
      </c>
      <c r="B4" s="5" t="n">
        <v>4221954</v>
      </c>
    </row>
    <row r="5" spans="1:2">
      <c r="A5" s="4" t="s">
        <v>795</v>
      </c>
      <c r="B5" s="5" t="n">
        <v>905966</v>
      </c>
    </row>
    <row r="6" spans="1:2">
      <c r="A6" s="4" t="s">
        <v>796</v>
      </c>
      <c r="B6" s="5" t="n">
        <v>-696691</v>
      </c>
    </row>
    <row r="7" spans="1:2">
      <c r="A7" s="4" t="s">
        <v>797</v>
      </c>
      <c r="B7" s="5" t="n">
        <v>-46804</v>
      </c>
    </row>
    <row r="8" spans="1:2">
      <c r="A8" s="4" t="s">
        <v>798</v>
      </c>
      <c r="B8" s="5" t="n">
        <v>4384425</v>
      </c>
    </row>
    <row r="9" spans="1:2">
      <c r="A9" s="4" t="s">
        <v>799</v>
      </c>
      <c r="B9" s="5" t="n">
        <v>3197508</v>
      </c>
    </row>
    <row r="10" spans="1:2">
      <c r="A10" s="3" t="s">
        <v>800</v>
      </c>
    </row>
    <row r="11" spans="1:2">
      <c r="A11" s="4" t="s">
        <v>801</v>
      </c>
      <c r="B11" s="7" t="n">
        <v>9.58</v>
      </c>
    </row>
    <row r="12" spans="1:2">
      <c r="A12" s="4" t="s">
        <v>802</v>
      </c>
      <c r="B12" s="8" t="n">
        <v>1.31</v>
      </c>
    </row>
    <row r="13" spans="1:2">
      <c r="A13" s="4" t="s">
        <v>803</v>
      </c>
      <c r="B13" s="8" t="n">
        <v>12.79</v>
      </c>
    </row>
    <row r="14" spans="1:2">
      <c r="A14" s="4" t="s">
        <v>804</v>
      </c>
      <c r="B14" s="8" t="n">
        <v>3.92</v>
      </c>
    </row>
    <row r="15" spans="1:2">
      <c r="A15" s="4" t="s">
        <v>805</v>
      </c>
      <c r="B15" s="8" t="n">
        <v>7.42</v>
      </c>
    </row>
    <row r="16" spans="1:2">
      <c r="A16" s="4" t="s">
        <v>806</v>
      </c>
      <c r="B16" s="7" t="n">
        <v>9.35</v>
      </c>
    </row>
    <row r="17" spans="1:2">
      <c r="A17" s="3" t="s">
        <v>807</v>
      </c>
    </row>
    <row r="18" spans="1:2">
      <c r="A18" s="4" t="s">
        <v>808</v>
      </c>
      <c r="B18" s="4" t="s">
        <v>809</v>
      </c>
    </row>
    <row r="19" spans="1:2">
      <c r="A19" s="4" t="s">
        <v>810</v>
      </c>
      <c r="B19" s="4" t="s">
        <v>811</v>
      </c>
    </row>
    <row r="20" spans="1:2">
      <c r="A20" s="4" t="s">
        <v>812</v>
      </c>
      <c r="B20" s="6" t="n">
        <v>7741</v>
      </c>
    </row>
    <row r="21" spans="1:2">
      <c r="A21" s="4" t="s">
        <v>813</v>
      </c>
      <c r="B21" s="6" t="n">
        <v>21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0</v>
      </c>
    </row>
    <row r="3" spans="1:3">
      <c r="A3" s="3" t="s">
        <v>793</v>
      </c>
    </row>
    <row r="4" spans="1:3">
      <c r="A4" s="4" t="s">
        <v>815</v>
      </c>
      <c r="B4" s="5" t="n">
        <v>514154</v>
      </c>
    </row>
    <row r="5" spans="1:3">
      <c r="A5" s="4" t="s">
        <v>816</v>
      </c>
      <c r="B5" s="5" t="n">
        <v>905966</v>
      </c>
    </row>
    <row r="6" spans="1:3">
      <c r="A6" s="4" t="s">
        <v>817</v>
      </c>
      <c r="B6" s="5" t="n">
        <v>-233203</v>
      </c>
    </row>
    <row r="7" spans="1:3">
      <c r="A7" s="4" t="s">
        <v>818</v>
      </c>
      <c r="B7" s="5" t="n">
        <v>1186917</v>
      </c>
      <c r="C7" s="5" t="n">
        <v>514154</v>
      </c>
    </row>
    <row r="8" spans="1:3">
      <c r="A8" s="3" t="s">
        <v>800</v>
      </c>
    </row>
    <row r="9" spans="1:3">
      <c r="A9" s="4" t="s">
        <v>819</v>
      </c>
      <c r="B9" s="7" t="n">
        <v>3.19</v>
      </c>
    </row>
    <row r="10" spans="1:3">
      <c r="A10" s="4" t="s">
        <v>820</v>
      </c>
      <c r="B10" s="8" t="n">
        <v>0.8</v>
      </c>
    </row>
    <row r="11" spans="1:3">
      <c r="A11" s="4" t="s">
        <v>821</v>
      </c>
      <c r="B11" s="8" t="n">
        <v>3.55</v>
      </c>
    </row>
    <row r="12" spans="1:3">
      <c r="A12" s="4" t="s">
        <v>822</v>
      </c>
      <c r="B12" s="7" t="n">
        <v>1.29</v>
      </c>
      <c r="C12" s="7" t="n">
        <v>3.19</v>
      </c>
    </row>
    <row r="13" spans="1:3">
      <c r="A13" s="4" t="s">
        <v>125</v>
      </c>
    </row>
    <row r="14" spans="1:3">
      <c r="A14" s="4" t="s">
        <v>823</v>
      </c>
      <c r="B14" s="5" t="n">
        <v>47296</v>
      </c>
    </row>
    <row r="15" spans="1:3">
      <c r="A15" s="4" t="s">
        <v>824</v>
      </c>
      <c r="B15" s="7" t="n">
        <v>2.76</v>
      </c>
      <c r="C15" s="7" t="n">
        <v>7.41</v>
      </c>
    </row>
    <row r="16" spans="1:3">
      <c r="A16" s="4" t="s">
        <v>825</v>
      </c>
      <c r="B16" s="7" t="n">
        <v>7.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89</v>
      </c>
    </row>
    <row r="3" spans="1:4">
      <c r="A3" s="3" t="s">
        <v>800</v>
      </c>
    </row>
    <row r="4" spans="1:4">
      <c r="A4" s="4" t="s">
        <v>778</v>
      </c>
      <c r="B4" s="7" t="n">
        <v>0.8</v>
      </c>
    </row>
    <row r="5" spans="1:4">
      <c r="A5" s="4" t="s">
        <v>743</v>
      </c>
    </row>
    <row r="6" spans="1:4">
      <c r="A6" s="3" t="s">
        <v>793</v>
      </c>
    </row>
    <row r="7" spans="1:4">
      <c r="A7" s="4" t="s">
        <v>827</v>
      </c>
      <c r="B7" s="5" t="n">
        <v>386533</v>
      </c>
    </row>
    <row r="8" spans="1:4">
      <c r="A8" s="4" t="s">
        <v>747</v>
      </c>
      <c r="B8" s="5" t="n">
        <v>264009</v>
      </c>
    </row>
    <row r="9" spans="1:4">
      <c r="A9" s="4" t="s">
        <v>746</v>
      </c>
      <c r="B9" s="5" t="n">
        <v>0</v>
      </c>
    </row>
    <row r="10" spans="1:4">
      <c r="A10" s="4" t="s">
        <v>828</v>
      </c>
      <c r="B10" s="5" t="n">
        <v>-225895</v>
      </c>
    </row>
    <row r="11" spans="1:4">
      <c r="A11" s="4" t="s">
        <v>829</v>
      </c>
      <c r="B11" s="5" t="n">
        <v>-26857</v>
      </c>
    </row>
    <row r="12" spans="1:4">
      <c r="A12" s="4" t="s">
        <v>830</v>
      </c>
      <c r="B12" s="5" t="n">
        <v>397790</v>
      </c>
      <c r="C12" s="5" t="n">
        <v>386533</v>
      </c>
    </row>
    <row r="13" spans="1:4">
      <c r="A13" s="3" t="s">
        <v>800</v>
      </c>
    </row>
    <row r="14" spans="1:4">
      <c r="A14" s="4" t="s">
        <v>831</v>
      </c>
      <c r="B14" s="7" t="n">
        <v>6.93</v>
      </c>
    </row>
    <row r="15" spans="1:4">
      <c r="A15" s="4" t="s">
        <v>832</v>
      </c>
      <c r="B15" s="7" t="n">
        <v>1.47</v>
      </c>
      <c r="C15" s="7" t="n">
        <v>4.08</v>
      </c>
      <c r="D15" s="7" t="n">
        <v>8.640000000000001</v>
      </c>
    </row>
    <row r="16" spans="1:4">
      <c r="A16" s="4" t="s">
        <v>833</v>
      </c>
      <c r="B16" s="6" t="n">
        <v>314</v>
      </c>
      <c r="C16" s="6" t="n">
        <v>1575</v>
      </c>
      <c r="D16" s="6" t="n">
        <v>2679</v>
      </c>
    </row>
    <row r="17" spans="1:4">
      <c r="A17" s="4" t="s">
        <v>834</v>
      </c>
      <c r="B17" s="6" t="n">
        <v>0</v>
      </c>
    </row>
    <row r="18" spans="1:4">
      <c r="A18" s="4" t="s">
        <v>825</v>
      </c>
      <c r="B18" s="8" t="n">
        <v>7.21</v>
      </c>
    </row>
    <row r="19" spans="1:4">
      <c r="A19" s="4" t="s">
        <v>835</v>
      </c>
      <c r="B19" s="8" t="n">
        <v>2.46</v>
      </c>
    </row>
    <row r="20" spans="1:4">
      <c r="A20" s="4" t="s">
        <v>836</v>
      </c>
      <c r="B20" s="7" t="n">
        <v>3.45</v>
      </c>
      <c r="C20" s="7" t="n">
        <v>6.93</v>
      </c>
    </row>
    <row r="21" spans="1:4">
      <c r="A21" s="4" t="s">
        <v>749</v>
      </c>
    </row>
    <row r="22" spans="1:4">
      <c r="A22" s="3" t="s">
        <v>793</v>
      </c>
    </row>
    <row r="23" spans="1:4">
      <c r="A23" s="4" t="s">
        <v>827</v>
      </c>
      <c r="B23" s="5" t="n">
        <v>957295</v>
      </c>
    </row>
    <row r="24" spans="1:4">
      <c r="A24" s="4" t="s">
        <v>747</v>
      </c>
      <c r="B24" s="5" t="n">
        <v>0</v>
      </c>
    </row>
    <row r="25" spans="1:4">
      <c r="A25" s="4" t="s">
        <v>828</v>
      </c>
      <c r="B25" s="5" t="n">
        <v>-195721</v>
      </c>
    </row>
    <row r="26" spans="1:4">
      <c r="A26" s="4" t="s">
        <v>829</v>
      </c>
      <c r="B26" s="5" t="n">
        <v>0</v>
      </c>
    </row>
    <row r="27" spans="1:4">
      <c r="A27" s="4" t="s">
        <v>830</v>
      </c>
      <c r="B27" s="5" t="n">
        <v>685817</v>
      </c>
      <c r="C27" s="5" t="n">
        <v>957295</v>
      </c>
    </row>
    <row r="28" spans="1:4">
      <c r="A28" s="3" t="s">
        <v>800</v>
      </c>
    </row>
    <row r="29" spans="1:4">
      <c r="A29" s="4" t="s">
        <v>831</v>
      </c>
      <c r="B29" s="7" t="n">
        <v>7.57</v>
      </c>
    </row>
    <row r="30" spans="1:4">
      <c r="A30" s="4" t="s">
        <v>832</v>
      </c>
      <c r="B30" s="6" t="n">
        <v>0</v>
      </c>
      <c r="C30" s="7" t="n">
        <v>6.66</v>
      </c>
      <c r="D30" s="7" t="n">
        <v>9.67</v>
      </c>
    </row>
    <row r="31" spans="1:4">
      <c r="A31" s="4" t="s">
        <v>833</v>
      </c>
      <c r="B31" s="6" t="n">
        <v>609</v>
      </c>
      <c r="C31" s="6" t="n">
        <v>1402</v>
      </c>
      <c r="D31" s="6" t="n">
        <v>2330</v>
      </c>
    </row>
    <row r="32" spans="1:4">
      <c r="A32" s="4" t="s">
        <v>825</v>
      </c>
      <c r="B32" s="7" t="n">
        <v>8.289999999999999</v>
      </c>
    </row>
    <row r="33" spans="1:4">
      <c r="A33" s="4" t="s">
        <v>835</v>
      </c>
      <c r="B33" s="5" t="n">
        <v>0</v>
      </c>
    </row>
    <row r="34" spans="1:4">
      <c r="A34" s="4" t="s">
        <v>836</v>
      </c>
      <c r="B34" s="7" t="n">
        <v>7.28</v>
      </c>
      <c r="C34" s="7" t="n">
        <v>7.57</v>
      </c>
    </row>
    <row r="35" spans="1:4">
      <c r="A35" s="4" t="s">
        <v>755</v>
      </c>
    </row>
    <row r="36" spans="1:4">
      <c r="A36" s="3" t="s">
        <v>793</v>
      </c>
    </row>
    <row r="37" spans="1:4">
      <c r="A37" s="4" t="s">
        <v>746</v>
      </c>
      <c r="B37" s="5" t="n">
        <v>-75757</v>
      </c>
    </row>
    <row r="38" spans="1:4">
      <c r="A38" s="3" t="s">
        <v>800</v>
      </c>
    </row>
    <row r="39" spans="1:4">
      <c r="A39" s="4" t="s">
        <v>834</v>
      </c>
      <c r="B39" s="7" t="n">
        <v>8.28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37</v>
      </c>
      <c r="B1" s="2" t="s">
        <v>1</v>
      </c>
    </row>
    <row r="2" spans="1:4">
      <c r="B2" s="2" t="s">
        <v>838</v>
      </c>
      <c r="C2" s="2" t="s">
        <v>364</v>
      </c>
      <c r="D2" s="2" t="s">
        <v>365</v>
      </c>
    </row>
    <row r="3" spans="1:4">
      <c r="A3" s="3" t="s">
        <v>839</v>
      </c>
    </row>
    <row r="4" spans="1:4">
      <c r="A4" s="4" t="s">
        <v>840</v>
      </c>
      <c r="B4" s="10" t="n">
        <v>0.3</v>
      </c>
      <c r="C4" s="10" t="n">
        <v>4.2</v>
      </c>
      <c r="D4" s="10" t="n">
        <v>6.4</v>
      </c>
    </row>
    <row r="5" spans="1:4">
      <c r="A5" s="4" t="s">
        <v>841</v>
      </c>
      <c r="B5" s="5" t="n">
        <v>200000</v>
      </c>
    </row>
    <row r="6" spans="1:4">
      <c r="A6" s="4" t="s">
        <v>842</v>
      </c>
      <c r="B6" s="6" t="n">
        <v>2</v>
      </c>
      <c r="C6" s="9" t="n">
        <v>2.4</v>
      </c>
    </row>
    <row r="7" spans="1:4">
      <c r="A7" s="4" t="s">
        <v>843</v>
      </c>
      <c r="B7" s="5" t="n">
        <v>500000</v>
      </c>
    </row>
    <row r="8" spans="1:4">
      <c r="A8" s="4" t="s">
        <v>844</v>
      </c>
      <c r="B8" s="5" t="n">
        <v>250000</v>
      </c>
    </row>
    <row r="9" spans="1:4">
      <c r="A9" s="4" t="s">
        <v>845</v>
      </c>
      <c r="B9" s="10" t="n">
        <v>4.4</v>
      </c>
      <c r="C9" s="10"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2"/>
  </cols>
  <sheetData>
    <row r="1" spans="1:2">
      <c r="A1" s="1" t="s">
        <v>846</v>
      </c>
      <c r="B1" s="2" t="s">
        <v>1</v>
      </c>
    </row>
    <row r="2" spans="1:2">
      <c r="B2" s="2" t="s">
        <v>847</v>
      </c>
    </row>
    <row r="3" spans="1:2">
      <c r="A3" s="3" t="s">
        <v>848</v>
      </c>
    </row>
    <row r="4" spans="1:2">
      <c r="A4" s="4" t="s">
        <v>849</v>
      </c>
      <c r="B4" s="5" t="n">
        <v>2</v>
      </c>
    </row>
    <row r="5" spans="1:2">
      <c r="A5" s="4" t="s">
        <v>850</v>
      </c>
    </row>
    <row r="6" spans="1:2">
      <c r="A6" s="3" t="s">
        <v>848</v>
      </c>
    </row>
    <row r="7" spans="1:2">
      <c r="A7" s="4" t="s">
        <v>851</v>
      </c>
      <c r="B7"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848</v>
      </c>
    </row>
    <row r="4" spans="1:12">
      <c r="A4" s="4" t="s">
        <v>853</v>
      </c>
      <c r="B4" s="6" t="n">
        <v>700102</v>
      </c>
      <c r="F4" s="6" t="n">
        <v>821975</v>
      </c>
      <c r="J4" s="6" t="n">
        <v>700102</v>
      </c>
      <c r="K4" s="6" t="n">
        <v>821975</v>
      </c>
      <c r="L4" s="6" t="n">
        <v>1171589</v>
      </c>
    </row>
    <row r="5" spans="1:12">
      <c r="A5" s="4" t="s">
        <v>91</v>
      </c>
      <c r="J5" s="5" t="n">
        <v>119207</v>
      </c>
      <c r="K5" s="5" t="n">
        <v>249318</v>
      </c>
      <c r="L5" s="5" t="n">
        <v>516473</v>
      </c>
    </row>
    <row r="6" spans="1:12">
      <c r="A6" s="4" t="s">
        <v>95</v>
      </c>
      <c r="J6" s="5" t="n">
        <v>73151</v>
      </c>
      <c r="K6" s="5" t="n">
        <v>144196</v>
      </c>
      <c r="L6" s="5" t="n">
        <v>348133</v>
      </c>
    </row>
    <row r="7" spans="1:12">
      <c r="A7" s="4" t="s">
        <v>92</v>
      </c>
      <c r="J7" s="5" t="n">
        <v>157869</v>
      </c>
      <c r="K7" s="5" t="n">
        <v>291460</v>
      </c>
      <c r="L7" s="5" t="n">
        <v>538750</v>
      </c>
    </row>
    <row r="8" spans="1:12">
      <c r="A8" s="4" t="s">
        <v>96</v>
      </c>
      <c r="J8" s="5" t="n">
        <v>130798</v>
      </c>
      <c r="K8" s="5" t="n">
        <v>213820</v>
      </c>
      <c r="L8" s="5" t="n">
        <v>339690</v>
      </c>
    </row>
    <row r="9" spans="1:12">
      <c r="A9" s="4" t="s">
        <v>93</v>
      </c>
      <c r="B9" s="5" t="n">
        <v>71481</v>
      </c>
      <c r="C9" s="6" t="n">
        <v>68353</v>
      </c>
      <c r="D9" s="6" t="n">
        <v>62290</v>
      </c>
      <c r="E9" s="6" t="n">
        <v>74952</v>
      </c>
      <c r="F9" s="5" t="n">
        <v>104473</v>
      </c>
      <c r="G9" s="6" t="n">
        <v>107480</v>
      </c>
      <c r="H9" s="6" t="n">
        <v>135011</v>
      </c>
      <c r="I9" s="6" t="n">
        <v>193814</v>
      </c>
      <c r="J9" s="5" t="n">
        <v>277076</v>
      </c>
      <c r="K9" s="5" t="n">
        <v>540778</v>
      </c>
      <c r="L9" s="5" t="n">
        <v>1055223</v>
      </c>
    </row>
    <row r="10" spans="1:12">
      <c r="A10" s="4" t="s">
        <v>854</v>
      </c>
      <c r="J10" s="5" t="n">
        <v>203949</v>
      </c>
      <c r="K10" s="5" t="n">
        <v>358016</v>
      </c>
      <c r="L10" s="5" t="n">
        <v>687823</v>
      </c>
    </row>
    <row r="11" spans="1:12">
      <c r="A11" s="4" t="s">
        <v>855</v>
      </c>
      <c r="J11" s="5" t="n">
        <v>73127</v>
      </c>
      <c r="K11" s="5" t="n">
        <v>182762</v>
      </c>
      <c r="L11" s="5" t="n">
        <v>367400</v>
      </c>
    </row>
    <row r="12" spans="1:12">
      <c r="A12" s="4" t="s">
        <v>97</v>
      </c>
      <c r="J12" s="5" t="n">
        <v>114312</v>
      </c>
      <c r="K12" s="5" t="n">
        <v>150939</v>
      </c>
      <c r="L12" s="5" t="n">
        <v>183376</v>
      </c>
    </row>
    <row r="13" spans="1:12">
      <c r="A13" s="4" t="s">
        <v>478</v>
      </c>
      <c r="J13" s="5" t="n">
        <v>32556</v>
      </c>
      <c r="K13" s="5" t="n">
        <v>142907</v>
      </c>
      <c r="L13" s="5" t="n">
        <v>188121</v>
      </c>
    </row>
    <row r="14" spans="1:12">
      <c r="A14" s="4" t="s">
        <v>856</v>
      </c>
    </row>
    <row r="15" spans="1:12">
      <c r="A15" s="3" t="s">
        <v>848</v>
      </c>
    </row>
    <row r="16" spans="1:12">
      <c r="A16" s="4" t="s">
        <v>853</v>
      </c>
      <c r="B16" s="5" t="n">
        <v>14331</v>
      </c>
      <c r="F16" s="5" t="n">
        <v>22237</v>
      </c>
      <c r="J16" s="5" t="n">
        <v>14331</v>
      </c>
      <c r="K16" s="5" t="n">
        <v>22237</v>
      </c>
      <c r="L16" s="5" t="n">
        <v>25847</v>
      </c>
    </row>
    <row r="17" spans="1:12">
      <c r="A17" s="4" t="s">
        <v>97</v>
      </c>
      <c r="J17" s="5" t="n">
        <v>1250</v>
      </c>
      <c r="K17" s="5" t="n">
        <v>1339</v>
      </c>
      <c r="L17" s="5" t="n">
        <v>625</v>
      </c>
    </row>
    <row r="18" spans="1:12">
      <c r="A18" s="4" t="s">
        <v>478</v>
      </c>
      <c r="J18" s="5" t="n">
        <v>439</v>
      </c>
      <c r="K18" s="5" t="n">
        <v>619</v>
      </c>
      <c r="L18" s="5" t="n">
        <v>986</v>
      </c>
    </row>
    <row r="19" spans="1:12">
      <c r="A19" s="4" t="s">
        <v>72</v>
      </c>
    </row>
    <row r="20" spans="1:12">
      <c r="A20" s="3" t="s">
        <v>848</v>
      </c>
    </row>
    <row r="21" spans="1:12">
      <c r="A21" s="4" t="s">
        <v>853</v>
      </c>
      <c r="B21" s="5" t="n">
        <v>452290</v>
      </c>
      <c r="F21" s="5" t="n">
        <v>518208</v>
      </c>
      <c r="J21" s="5" t="n">
        <v>452290</v>
      </c>
      <c r="K21" s="5" t="n">
        <v>518208</v>
      </c>
      <c r="L21" s="5" t="n">
        <v>702987</v>
      </c>
    </row>
    <row r="22" spans="1:12">
      <c r="A22" s="4" t="s">
        <v>855</v>
      </c>
      <c r="J22" s="5" t="n">
        <v>46056</v>
      </c>
      <c r="K22" s="5" t="n">
        <v>105122</v>
      </c>
      <c r="L22" s="5" t="n">
        <v>168340</v>
      </c>
    </row>
    <row r="23" spans="1:12">
      <c r="A23" s="4" t="s">
        <v>97</v>
      </c>
      <c r="J23" s="5" t="n">
        <v>60769</v>
      </c>
      <c r="K23" s="5" t="n">
        <v>80265</v>
      </c>
      <c r="L23" s="5" t="n">
        <v>116425</v>
      </c>
    </row>
    <row r="24" spans="1:12">
      <c r="A24" s="4" t="s">
        <v>478</v>
      </c>
      <c r="J24" s="5" t="n">
        <v>19796</v>
      </c>
      <c r="K24" s="5" t="n">
        <v>113060</v>
      </c>
      <c r="L24" s="5" t="n">
        <v>112483</v>
      </c>
    </row>
    <row r="25" spans="1:12">
      <c r="A25" s="4" t="s">
        <v>394</v>
      </c>
    </row>
    <row r="26" spans="1:12">
      <c r="A26" s="3" t="s">
        <v>848</v>
      </c>
    </row>
    <row r="27" spans="1:12">
      <c r="A27" s="4" t="s">
        <v>853</v>
      </c>
      <c r="B27" s="6" t="n">
        <v>233481</v>
      </c>
      <c r="F27" s="6" t="n">
        <v>281530</v>
      </c>
      <c r="J27" s="5" t="n">
        <v>233481</v>
      </c>
      <c r="K27" s="5" t="n">
        <v>281530</v>
      </c>
      <c r="L27" s="5" t="n">
        <v>442755</v>
      </c>
    </row>
    <row r="28" spans="1:12">
      <c r="A28" s="4" t="s">
        <v>855</v>
      </c>
      <c r="J28" s="5" t="n">
        <v>27071</v>
      </c>
      <c r="K28" s="5" t="n">
        <v>77640</v>
      </c>
      <c r="L28" s="5" t="n">
        <v>199060</v>
      </c>
    </row>
    <row r="29" spans="1:12">
      <c r="A29" s="4" t="s">
        <v>97</v>
      </c>
      <c r="J29" s="5" t="n">
        <v>52293</v>
      </c>
      <c r="K29" s="5" t="n">
        <v>69335</v>
      </c>
      <c r="L29" s="5" t="n">
        <v>66326</v>
      </c>
    </row>
    <row r="30" spans="1:12">
      <c r="A30" s="4" t="s">
        <v>478</v>
      </c>
      <c r="J30" s="6" t="n">
        <v>12321</v>
      </c>
      <c r="K30" s="6" t="n">
        <v>29228</v>
      </c>
      <c r="L30" s="6" t="n">
        <v>7465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219</v>
      </c>
    </row>
    <row r="4" spans="1:12">
      <c r="A4" s="4" t="s">
        <v>858</v>
      </c>
      <c r="J4" s="6" t="n">
        <v>73127</v>
      </c>
      <c r="K4" s="6" t="n">
        <v>182762</v>
      </c>
      <c r="L4" s="6" t="n">
        <v>367400</v>
      </c>
    </row>
    <row r="5" spans="1:12">
      <c r="A5" s="4" t="s">
        <v>97</v>
      </c>
      <c r="J5" s="5" t="n">
        <v>-114312</v>
      </c>
      <c r="K5" s="5" t="n">
        <v>-150939</v>
      </c>
      <c r="L5" s="5" t="n">
        <v>-183376</v>
      </c>
    </row>
    <row r="6" spans="1:12">
      <c r="A6" s="4" t="s">
        <v>98</v>
      </c>
      <c r="J6" s="5" t="n">
        <v>-61184</v>
      </c>
      <c r="K6" s="5" t="n">
        <v>-73903</v>
      </c>
      <c r="L6" s="5" t="n">
        <v>-103385</v>
      </c>
    </row>
    <row r="7" spans="1:12">
      <c r="A7" s="4" t="s">
        <v>859</v>
      </c>
      <c r="J7" s="5" t="n">
        <v>-156</v>
      </c>
      <c r="K7" s="5" t="n">
        <v>188</v>
      </c>
      <c r="L7" s="5" t="n">
        <v>-1445</v>
      </c>
    </row>
    <row r="8" spans="1:12">
      <c r="A8" s="4" t="s">
        <v>100</v>
      </c>
      <c r="J8" s="5" t="n">
        <v>-12815</v>
      </c>
      <c r="K8" s="5" t="n">
        <v>-129152</v>
      </c>
      <c r="L8" s="5" t="n">
        <v>-73025</v>
      </c>
    </row>
    <row r="9" spans="1:12">
      <c r="A9" s="4" t="s">
        <v>101</v>
      </c>
      <c r="J9" s="5" t="n">
        <v>-1892</v>
      </c>
      <c r="K9" s="5" t="n">
        <v>-4344</v>
      </c>
      <c r="L9" s="5" t="n">
        <v>-1859</v>
      </c>
    </row>
    <row r="10" spans="1:12">
      <c r="A10" s="4" t="s">
        <v>102</v>
      </c>
      <c r="J10" s="5" t="n">
        <v>0</v>
      </c>
      <c r="K10" s="5" t="n">
        <v>0</v>
      </c>
      <c r="L10" s="5" t="n">
        <v>-10702</v>
      </c>
    </row>
    <row r="11" spans="1:12">
      <c r="A11" s="4" t="s">
        <v>103</v>
      </c>
      <c r="J11" s="5" t="n">
        <v>0</v>
      </c>
      <c r="K11" s="5" t="n">
        <v>0</v>
      </c>
      <c r="L11" s="5" t="n">
        <v>5254</v>
      </c>
    </row>
    <row r="12" spans="1:12">
      <c r="A12" s="4" t="s">
        <v>105</v>
      </c>
      <c r="B12" s="6" t="n">
        <v>-34524</v>
      </c>
      <c r="C12" s="6" t="n">
        <v>-29885</v>
      </c>
      <c r="D12" s="6" t="n">
        <v>-26025</v>
      </c>
      <c r="E12" s="6" t="n">
        <v>-23014</v>
      </c>
      <c r="F12" s="6" t="n">
        <v>-65286</v>
      </c>
      <c r="G12" s="6" t="n">
        <v>-17972</v>
      </c>
      <c r="H12" s="6" t="n">
        <v>-75108</v>
      </c>
      <c r="I12" s="6" t="n">
        <v>-8334</v>
      </c>
      <c r="J12" s="6" t="n">
        <v>-113448</v>
      </c>
      <c r="K12" s="6" t="n">
        <v>-166700</v>
      </c>
      <c r="L12" s="6" t="n">
        <v>2398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34"/>
    <col customWidth="1" max="11" min="11" width="34"/>
    <col customWidth="1" max="12" min="12" width="21"/>
  </cols>
  <sheetData>
    <row r="1" spans="1:12">
      <c r="A1" s="1" t="s">
        <v>860</v>
      </c>
      <c r="B1" s="2" t="s">
        <v>83</v>
      </c>
      <c r="J1" s="2" t="s">
        <v>1</v>
      </c>
    </row>
    <row r="2" spans="1:12">
      <c r="B2" s="2" t="s">
        <v>861</v>
      </c>
      <c r="C2" s="2" t="s">
        <v>862</v>
      </c>
      <c r="D2" s="2" t="s">
        <v>863</v>
      </c>
      <c r="E2" s="2" t="s">
        <v>864</v>
      </c>
      <c r="F2" s="2" t="s">
        <v>473</v>
      </c>
      <c r="G2" s="2" t="s">
        <v>865</v>
      </c>
      <c r="H2" s="2" t="s">
        <v>866</v>
      </c>
      <c r="I2" s="2" t="s">
        <v>867</v>
      </c>
      <c r="J2" s="2" t="s">
        <v>861</v>
      </c>
      <c r="K2" s="2" t="s">
        <v>473</v>
      </c>
      <c r="L2" s="2" t="s">
        <v>365</v>
      </c>
    </row>
    <row r="3" spans="1:12">
      <c r="A3" s="3" t="s">
        <v>868</v>
      </c>
    </row>
    <row r="4" spans="1:12">
      <c r="A4" s="4" t="s">
        <v>853</v>
      </c>
      <c r="B4" s="6" t="n">
        <v>700102</v>
      </c>
      <c r="F4" s="6" t="n">
        <v>821975</v>
      </c>
      <c r="J4" s="6" t="n">
        <v>700102</v>
      </c>
      <c r="K4" s="6" t="n">
        <v>821975</v>
      </c>
      <c r="L4" s="6" t="n">
        <v>1171589</v>
      </c>
    </row>
    <row r="5" spans="1:12">
      <c r="A5" s="4" t="s">
        <v>93</v>
      </c>
      <c r="B5" s="5" t="n">
        <v>71481</v>
      </c>
      <c r="C5" s="6" t="n">
        <v>68353</v>
      </c>
      <c r="D5" s="6" t="n">
        <v>62290</v>
      </c>
      <c r="E5" s="6" t="n">
        <v>74952</v>
      </c>
      <c r="F5" s="5" t="n">
        <v>104473</v>
      </c>
      <c r="G5" s="6" t="n">
        <v>107480</v>
      </c>
      <c r="H5" s="6" t="n">
        <v>135011</v>
      </c>
      <c r="I5" s="6" t="n">
        <v>193814</v>
      </c>
      <c r="J5" s="5" t="n">
        <v>277076</v>
      </c>
      <c r="K5" s="5" t="n">
        <v>540778</v>
      </c>
      <c r="L5" s="5" t="n">
        <v>1055223</v>
      </c>
    </row>
    <row r="6" spans="1:12">
      <c r="A6" s="4" t="s">
        <v>72</v>
      </c>
    </row>
    <row r="7" spans="1:12">
      <c r="A7" s="3" t="s">
        <v>868</v>
      </c>
    </row>
    <row r="8" spans="1:12">
      <c r="A8" s="4" t="s">
        <v>853</v>
      </c>
      <c r="B8" s="6" t="n">
        <v>452290</v>
      </c>
      <c r="F8" s="5" t="n">
        <v>518208</v>
      </c>
      <c r="J8" s="6" t="n">
        <v>452290</v>
      </c>
      <c r="K8" s="5" t="n">
        <v>518208</v>
      </c>
      <c r="L8" s="5" t="n">
        <v>702987</v>
      </c>
    </row>
    <row r="9" spans="1:12">
      <c r="A9" s="4" t="s">
        <v>396</v>
      </c>
      <c r="B9" s="5" t="n">
        <v>24</v>
      </c>
      <c r="J9" s="5" t="n">
        <v>24</v>
      </c>
    </row>
    <row r="10" spans="1:12">
      <c r="A10" s="4" t="s">
        <v>497</v>
      </c>
    </row>
    <row r="11" spans="1:12">
      <c r="A11" s="3" t="s">
        <v>868</v>
      </c>
    </row>
    <row r="12" spans="1:12">
      <c r="A12" s="4" t="s">
        <v>853</v>
      </c>
      <c r="B12" s="6" t="n">
        <v>36337</v>
      </c>
      <c r="F12" s="6" t="n">
        <v>54590</v>
      </c>
      <c r="J12" s="6" t="n">
        <v>36337</v>
      </c>
      <c r="K12" s="5" t="n">
        <v>54590</v>
      </c>
      <c r="L12" s="5" t="n">
        <v>142321</v>
      </c>
    </row>
    <row r="13" spans="1:12">
      <c r="A13" s="4" t="s">
        <v>93</v>
      </c>
      <c r="J13" s="6" t="n">
        <v>6808</v>
      </c>
      <c r="K13" s="6" t="n">
        <v>43878</v>
      </c>
      <c r="L13" s="6" t="n">
        <v>104520</v>
      </c>
    </row>
    <row r="14" spans="1:12">
      <c r="A14" s="4" t="s">
        <v>500</v>
      </c>
    </row>
    <row r="15" spans="1:12">
      <c r="A15" s="3" t="s">
        <v>868</v>
      </c>
    </row>
    <row r="16" spans="1:12">
      <c r="A16" s="4" t="s">
        <v>396</v>
      </c>
      <c r="B16" s="5" t="n">
        <v>5</v>
      </c>
      <c r="F16" s="5" t="n">
        <v>5</v>
      </c>
      <c r="J16" s="5" t="n">
        <v>5</v>
      </c>
      <c r="K16" s="5" t="n">
        <v>5</v>
      </c>
    </row>
    <row r="17" spans="1:12">
      <c r="A17" s="4" t="s">
        <v>869</v>
      </c>
    </row>
    <row r="18" spans="1:12">
      <c r="A18" s="3" t="s">
        <v>868</v>
      </c>
    </row>
    <row r="19" spans="1:12">
      <c r="A19" s="4" t="s">
        <v>396</v>
      </c>
      <c r="B19" s="5" t="n">
        <v>3</v>
      </c>
      <c r="F19" s="5" t="n">
        <v>3</v>
      </c>
      <c r="J19" s="5" t="n">
        <v>3</v>
      </c>
      <c r="K19" s="5" t="n">
        <v>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0</v>
      </c>
      <c r="B1" s="2" t="s">
        <v>2</v>
      </c>
      <c r="C1" s="2" t="s">
        <v>30</v>
      </c>
    </row>
    <row r="2" spans="1:3">
      <c r="A2" s="3" t="s">
        <v>222</v>
      </c>
    </row>
    <row r="3" spans="1:3">
      <c r="A3" s="4" t="s">
        <v>871</v>
      </c>
      <c r="B3" s="10" t="n">
        <v>36.3</v>
      </c>
    </row>
    <row r="4" spans="1:3">
      <c r="A4" s="4" t="s">
        <v>872</v>
      </c>
      <c r="B4" s="10" t="n">
        <v>0.6</v>
      </c>
      <c r="C4" s="10"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2</v>
      </c>
      <c r="B1" s="2" t="s">
        <v>1</v>
      </c>
    </row>
    <row r="2" spans="1:2">
      <c r="B2" s="2" t="s">
        <v>183</v>
      </c>
    </row>
    <row r="3" spans="1:2">
      <c r="A3" s="3" t="s">
        <v>184</v>
      </c>
    </row>
    <row r="4" spans="1:2">
      <c r="A4" s="4" t="s">
        <v>147</v>
      </c>
      <c r="B4" s="6" t="n">
        <v>4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3</v>
      </c>
      <c r="B1" s="2" t="s">
        <v>874</v>
      </c>
      <c r="C1" s="2" t="s">
        <v>875</v>
      </c>
      <c r="D1" s="2" t="s">
        <v>2</v>
      </c>
      <c r="E1" s="2" t="s">
        <v>30</v>
      </c>
      <c r="F1" s="2" t="s">
        <v>89</v>
      </c>
    </row>
    <row r="2" spans="1:6">
      <c r="A2" s="3" t="s">
        <v>876</v>
      </c>
    </row>
    <row r="3" spans="1:6">
      <c r="A3" s="4" t="s">
        <v>161</v>
      </c>
      <c r="D3" s="6" t="n">
        <v>0</v>
      </c>
      <c r="E3" s="6" t="n">
        <v>0</v>
      </c>
      <c r="F3" s="6" t="n">
        <v>15090</v>
      </c>
    </row>
    <row r="4" spans="1:6">
      <c r="A4" s="4" t="s">
        <v>102</v>
      </c>
      <c r="D4" s="6" t="n">
        <v>0</v>
      </c>
      <c r="E4" s="6" t="n">
        <v>0</v>
      </c>
      <c r="F4" s="5" t="n">
        <v>-10702</v>
      </c>
    </row>
    <row r="5" spans="1:6">
      <c r="A5" s="4" t="s">
        <v>483</v>
      </c>
    </row>
    <row r="6" spans="1:6">
      <c r="A6" s="3" t="s">
        <v>876</v>
      </c>
    </row>
    <row r="7" spans="1:6">
      <c r="A7" s="4" t="s">
        <v>484</v>
      </c>
      <c r="B7" s="6" t="n">
        <v>16100</v>
      </c>
    </row>
    <row r="8" spans="1:6">
      <c r="A8" s="4" t="s">
        <v>161</v>
      </c>
      <c r="B8" s="5" t="n">
        <v>15100</v>
      </c>
    </row>
    <row r="9" spans="1:6">
      <c r="A9" s="4" t="s">
        <v>877</v>
      </c>
      <c r="B9" s="5" t="n">
        <v>1000</v>
      </c>
    </row>
    <row r="10" spans="1:6">
      <c r="A10" s="4" t="s">
        <v>878</v>
      </c>
      <c r="B10" s="5" t="n">
        <v>4300</v>
      </c>
    </row>
    <row r="11" spans="1:6">
      <c r="A11" s="4" t="s">
        <v>102</v>
      </c>
      <c r="B11" s="5" t="n">
        <v>-10700</v>
      </c>
    </row>
    <row r="12" spans="1:6">
      <c r="A12" s="4" t="s">
        <v>879</v>
      </c>
      <c r="B12" s="6" t="n">
        <v>6600</v>
      </c>
    </row>
    <row r="13" spans="1:6">
      <c r="A13" s="4" t="s">
        <v>880</v>
      </c>
      <c r="C13" s="4" t="s">
        <v>881</v>
      </c>
    </row>
    <row r="14" spans="1:6">
      <c r="A14" s="4" t="s">
        <v>882</v>
      </c>
      <c r="C14" s="4" t="s">
        <v>881</v>
      </c>
    </row>
    <row r="15" spans="1:6">
      <c r="A15" s="4" t="s">
        <v>883</v>
      </c>
      <c r="C15" s="4" t="s">
        <v>881</v>
      </c>
    </row>
    <row r="16" spans="1:6">
      <c r="A16" s="3" t="s">
        <v>884</v>
      </c>
    </row>
    <row r="17" spans="1:6">
      <c r="A17" s="4" t="s">
        <v>93</v>
      </c>
      <c r="F17" s="5" t="n">
        <v>7828</v>
      </c>
    </row>
    <row r="18" spans="1:6">
      <c r="A18" s="4" t="s">
        <v>885</v>
      </c>
      <c r="F18" s="5" t="n">
        <v>5097</v>
      </c>
    </row>
    <row r="19" spans="1:6">
      <c r="A19" s="4" t="s">
        <v>886</v>
      </c>
      <c r="F19" s="5" t="n">
        <v>2731</v>
      </c>
    </row>
    <row r="20" spans="1:6">
      <c r="A20" s="4" t="s">
        <v>887</v>
      </c>
      <c r="F20" s="6" t="n">
        <v>-1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889</v>
      </c>
    </row>
    <row r="4" spans="1:12">
      <c r="A4" s="4" t="s">
        <v>93</v>
      </c>
      <c r="B4" s="6" t="n">
        <v>71481</v>
      </c>
      <c r="C4" s="6" t="n">
        <v>68353</v>
      </c>
      <c r="D4" s="6" t="n">
        <v>62290</v>
      </c>
      <c r="E4" s="6" t="n">
        <v>74952</v>
      </c>
      <c r="F4" s="6" t="n">
        <v>104473</v>
      </c>
      <c r="G4" s="6" t="n">
        <v>107480</v>
      </c>
      <c r="H4" s="6" t="n">
        <v>135011</v>
      </c>
      <c r="I4" s="6" t="n">
        <v>193814</v>
      </c>
      <c r="J4" s="6" t="n">
        <v>277076</v>
      </c>
      <c r="K4" s="6" t="n">
        <v>540778</v>
      </c>
      <c r="L4" s="6" t="n">
        <v>1055223</v>
      </c>
    </row>
    <row r="5" spans="1:12">
      <c r="A5" s="4" t="s">
        <v>105</v>
      </c>
      <c r="B5" s="5" t="n">
        <v>-34524</v>
      </c>
      <c r="C5" s="5" t="n">
        <v>-29885</v>
      </c>
      <c r="D5" s="5" t="n">
        <v>-26025</v>
      </c>
      <c r="E5" s="5" t="n">
        <v>-23014</v>
      </c>
      <c r="F5" s="5" t="n">
        <v>-65286</v>
      </c>
      <c r="G5" s="5" t="n">
        <v>-17972</v>
      </c>
      <c r="H5" s="5" t="n">
        <v>-75108</v>
      </c>
      <c r="I5" s="5" t="n">
        <v>-8334</v>
      </c>
      <c r="J5" s="5" t="n">
        <v>-113448</v>
      </c>
      <c r="K5" s="5" t="n">
        <v>-166700</v>
      </c>
      <c r="L5" s="5" t="n">
        <v>23984</v>
      </c>
    </row>
    <row r="6" spans="1:12">
      <c r="A6" s="4" t="s">
        <v>111</v>
      </c>
      <c r="B6" s="5" t="n">
        <v>5086</v>
      </c>
      <c r="C6" s="5" t="n">
        <v>1698</v>
      </c>
      <c r="D6" s="5" t="n">
        <v>1990</v>
      </c>
      <c r="E6" s="5" t="n">
        <v>1958</v>
      </c>
      <c r="F6" s="5" t="n">
        <v>23861</v>
      </c>
      <c r="G6" s="5" t="n">
        <v>6682</v>
      </c>
      <c r="H6" s="5" t="n">
        <v>2586</v>
      </c>
      <c r="I6" s="5" t="n">
        <v>4450</v>
      </c>
      <c r="J6" s="5" t="n">
        <v>10732</v>
      </c>
      <c r="K6" s="5" t="n">
        <v>37579</v>
      </c>
      <c r="L6" s="5" t="n">
        <v>11304</v>
      </c>
    </row>
    <row r="7" spans="1:12">
      <c r="A7" s="4" t="s">
        <v>112</v>
      </c>
      <c r="B7" s="6" t="n">
        <v>-36081</v>
      </c>
      <c r="C7" s="6" t="n">
        <v>-34620</v>
      </c>
      <c r="D7" s="6" t="n">
        <v>-29991</v>
      </c>
      <c r="E7" s="6" t="n">
        <v>-27699</v>
      </c>
      <c r="F7" s="6" t="n">
        <v>-48300</v>
      </c>
      <c r="G7" s="6" t="n">
        <v>-17540</v>
      </c>
      <c r="H7" s="6" t="n">
        <v>-77281</v>
      </c>
      <c r="I7" s="6" t="n">
        <v>-12019</v>
      </c>
      <c r="J7" s="6" t="n">
        <v>-128391</v>
      </c>
      <c r="K7" s="6" t="n">
        <v>-155140</v>
      </c>
      <c r="L7" s="6" t="n">
        <v>-38018</v>
      </c>
    </row>
    <row r="8" spans="1:12">
      <c r="A8" s="3" t="s">
        <v>890</v>
      </c>
    </row>
    <row r="9" spans="1:12">
      <c r="A9" s="4" t="s">
        <v>113</v>
      </c>
      <c r="B9" s="7" t="n">
        <v>-0.53</v>
      </c>
      <c r="C9" s="7" t="n">
        <v>-0.53</v>
      </c>
      <c r="D9" s="7" t="n">
        <v>-0.46</v>
      </c>
      <c r="E9" s="7" t="n">
        <v>-0.43</v>
      </c>
      <c r="F9" s="7" t="n">
        <v>-0.75</v>
      </c>
      <c r="G9" s="7" t="n">
        <v>-0.27</v>
      </c>
      <c r="H9" s="7" t="n">
        <v>-1.2</v>
      </c>
      <c r="I9" s="7" t="n">
        <v>-0.19</v>
      </c>
      <c r="J9" s="7" t="n">
        <v>-1.96</v>
      </c>
      <c r="K9" s="7" t="n">
        <v>-2.41</v>
      </c>
      <c r="L9" s="7" t="n">
        <v>-0.6</v>
      </c>
    </row>
    <row r="10" spans="1:12">
      <c r="A10" s="4" t="s">
        <v>114</v>
      </c>
      <c r="B10" s="7" t="n">
        <v>-0.53</v>
      </c>
      <c r="C10" s="7" t="n">
        <v>-0.53</v>
      </c>
      <c r="D10" s="7" t="n">
        <v>-0.46</v>
      </c>
      <c r="E10" s="7" t="n">
        <v>-0.43</v>
      </c>
      <c r="F10" s="7" t="n">
        <v>-0.75</v>
      </c>
      <c r="G10" s="7" t="n">
        <v>-0.27</v>
      </c>
      <c r="H10" s="7" t="n">
        <v>-1.2</v>
      </c>
      <c r="I10" s="7" t="n">
        <v>-0.19</v>
      </c>
      <c r="J10" s="7" t="n">
        <v>-1.96</v>
      </c>
      <c r="K10" s="7" t="n">
        <v>-2.41</v>
      </c>
      <c r="L10" s="7" t="n">
        <v>-0.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30</v>
      </c>
      <c r="D1" s="2" t="s">
        <v>89</v>
      </c>
      <c r="E1" s="2" t="s">
        <v>892</v>
      </c>
    </row>
    <row r="2" spans="1:5">
      <c r="A2" s="3" t="s">
        <v>893</v>
      </c>
    </row>
    <row r="3" spans="1:5">
      <c r="A3" s="4" t="s">
        <v>894</v>
      </c>
      <c r="B3" s="6" t="n">
        <v>0</v>
      </c>
    </row>
    <row r="4" spans="1:5">
      <c r="A4" s="3" t="s">
        <v>31</v>
      </c>
    </row>
    <row r="5" spans="1:5">
      <c r="A5" s="4" t="s">
        <v>32</v>
      </c>
      <c r="B5" s="5" t="n">
        <v>10194</v>
      </c>
      <c r="C5" s="6" t="n">
        <v>14160</v>
      </c>
      <c r="D5" s="6" t="n">
        <v>34924</v>
      </c>
      <c r="E5" s="6" t="n">
        <v>27385</v>
      </c>
    </row>
    <row r="6" spans="1:5">
      <c r="A6" s="4" t="s">
        <v>895</v>
      </c>
      <c r="B6" s="5" t="n">
        <v>72123</v>
      </c>
      <c r="C6" s="5" t="n">
        <v>79816</v>
      </c>
    </row>
    <row r="7" spans="1:5">
      <c r="A7" s="4" t="s">
        <v>896</v>
      </c>
      <c r="B7" s="5" t="n">
        <v>0</v>
      </c>
      <c r="C7" s="5" t="n">
        <v>0</v>
      </c>
    </row>
    <row r="8" spans="1:5">
      <c r="A8" s="4" t="s">
        <v>38</v>
      </c>
      <c r="B8" s="5" t="n">
        <v>9660</v>
      </c>
      <c r="C8" s="5" t="n">
        <v>9262</v>
      </c>
    </row>
    <row r="9" spans="1:5">
      <c r="A9" s="4" t="s">
        <v>39</v>
      </c>
      <c r="B9" s="5" t="n">
        <v>15093</v>
      </c>
      <c r="C9" s="5" t="n">
        <v>4619</v>
      </c>
    </row>
    <row r="10" spans="1:5">
      <c r="A10" s="4" t="s">
        <v>40</v>
      </c>
      <c r="B10" s="5" t="n">
        <v>6926</v>
      </c>
      <c r="C10" s="5" t="n">
        <v>7411</v>
      </c>
    </row>
    <row r="11" spans="1:5">
      <c r="A11" s="4" t="s">
        <v>41</v>
      </c>
      <c r="B11" s="5" t="n">
        <v>113996</v>
      </c>
      <c r="C11" s="5" t="n">
        <v>115268</v>
      </c>
    </row>
    <row r="12" spans="1:5">
      <c r="A12" s="4" t="s">
        <v>44</v>
      </c>
      <c r="B12" s="5" t="n">
        <v>584080</v>
      </c>
      <c r="C12" s="5" t="n">
        <v>702585</v>
      </c>
    </row>
    <row r="13" spans="1:5">
      <c r="A13" s="4" t="s">
        <v>897</v>
      </c>
      <c r="B13" s="5" t="n">
        <v>0</v>
      </c>
      <c r="C13" s="5" t="n">
        <v>0</v>
      </c>
    </row>
    <row r="14" spans="1:5">
      <c r="A14" s="4" t="s">
        <v>45</v>
      </c>
      <c r="B14" s="5" t="n">
        <v>403</v>
      </c>
      <c r="C14" s="5" t="n">
        <v>1944</v>
      </c>
    </row>
    <row r="15" spans="1:5">
      <c r="A15" s="4" t="s">
        <v>46</v>
      </c>
      <c r="B15" s="5" t="n">
        <v>1623</v>
      </c>
      <c r="C15" s="5" t="n">
        <v>2178</v>
      </c>
    </row>
    <row r="16" spans="1:5">
      <c r="A16" s="4" t="s">
        <v>47</v>
      </c>
      <c r="B16" s="5" t="n">
        <v>700102</v>
      </c>
      <c r="C16" s="5" t="n">
        <v>821975</v>
      </c>
      <c r="D16" s="5" t="n">
        <v>1171589</v>
      </c>
    </row>
    <row r="17" spans="1:5">
      <c r="A17" s="3" t="s">
        <v>48</v>
      </c>
    </row>
    <row r="18" spans="1:5">
      <c r="A18" s="4" t="s">
        <v>49</v>
      </c>
      <c r="B18" s="5" t="n">
        <v>19208</v>
      </c>
      <c r="C18" s="5" t="n">
        <v>16951</v>
      </c>
    </row>
    <row r="19" spans="1:5">
      <c r="A19" s="4" t="s">
        <v>50</v>
      </c>
      <c r="B19" s="5" t="n">
        <v>1449</v>
      </c>
      <c r="C19" s="5" t="n">
        <v>6222</v>
      </c>
    </row>
    <row r="20" spans="1:5">
      <c r="A20" s="4" t="s">
        <v>157</v>
      </c>
      <c r="B20" s="5" t="n">
        <v>45345</v>
      </c>
      <c r="C20" s="5" t="n">
        <v>46869</v>
      </c>
    </row>
    <row r="21" spans="1:5">
      <c r="A21" s="4" t="s">
        <v>57</v>
      </c>
      <c r="B21" s="5" t="n">
        <v>66002</v>
      </c>
      <c r="C21" s="5" t="n">
        <v>70042</v>
      </c>
    </row>
    <row r="22" spans="1:5">
      <c r="A22" s="4" t="s">
        <v>58</v>
      </c>
      <c r="B22" s="5" t="n">
        <v>339473</v>
      </c>
      <c r="C22" s="5" t="n">
        <v>387217</v>
      </c>
    </row>
    <row r="23" spans="1:5">
      <c r="A23" s="4" t="s">
        <v>59</v>
      </c>
      <c r="B23" s="5" t="n">
        <v>8180</v>
      </c>
      <c r="C23" s="5" t="n">
        <v>17502</v>
      </c>
    </row>
    <row r="24" spans="1:5">
      <c r="A24" s="4" t="s">
        <v>60</v>
      </c>
      <c r="B24" s="5" t="n">
        <v>5049</v>
      </c>
      <c r="C24" s="5" t="n">
        <v>4571</v>
      </c>
    </row>
    <row r="25" spans="1:5">
      <c r="A25" s="4" t="s">
        <v>61</v>
      </c>
      <c r="B25" s="5" t="n">
        <v>418704</v>
      </c>
      <c r="C25" s="5" t="n">
        <v>479332</v>
      </c>
    </row>
    <row r="26" spans="1:5">
      <c r="A26" s="4" t="s">
        <v>70</v>
      </c>
      <c r="B26" s="5" t="n">
        <v>281398</v>
      </c>
      <c r="C26" s="5" t="n">
        <v>342643</v>
      </c>
      <c r="D26" s="5" t="n">
        <v>495064</v>
      </c>
      <c r="E26" s="5" t="n">
        <v>518433</v>
      </c>
    </row>
    <row r="27" spans="1:5">
      <c r="A27" s="4" t="s">
        <v>71</v>
      </c>
      <c r="B27" s="5" t="n">
        <v>700102</v>
      </c>
      <c r="C27" s="5" t="n">
        <v>821975</v>
      </c>
    </row>
    <row r="28" spans="1:5">
      <c r="A28" s="4" t="s">
        <v>898</v>
      </c>
    </row>
    <row r="29" spans="1:5">
      <c r="A29" s="3" t="s">
        <v>893</v>
      </c>
    </row>
    <row r="30" spans="1:5">
      <c r="A30" s="4" t="s">
        <v>894</v>
      </c>
      <c r="B30" s="5" t="n">
        <v>-65041</v>
      </c>
    </row>
    <row r="31" spans="1:5">
      <c r="A31" s="3" t="s">
        <v>31</v>
      </c>
    </row>
    <row r="32" spans="1:5">
      <c r="A32" s="4" t="s">
        <v>32</v>
      </c>
      <c r="B32" s="5" t="n">
        <v>0</v>
      </c>
      <c r="C32" s="5" t="n">
        <v>0</v>
      </c>
      <c r="D32" s="5" t="n">
        <v>0</v>
      </c>
      <c r="E32" s="5" t="n">
        <v>0</v>
      </c>
    </row>
    <row r="33" spans="1:5">
      <c r="A33" s="4" t="s">
        <v>895</v>
      </c>
      <c r="B33" s="5" t="n">
        <v>-513</v>
      </c>
      <c r="C33" s="5" t="n">
        <v>0</v>
      </c>
    </row>
    <row r="34" spans="1:5">
      <c r="A34" s="4" t="s">
        <v>896</v>
      </c>
      <c r="B34" s="5" t="n">
        <v>0</v>
      </c>
      <c r="C34" s="5" t="n">
        <v>0</v>
      </c>
    </row>
    <row r="35" spans="1:5">
      <c r="A35" s="4" t="s">
        <v>38</v>
      </c>
      <c r="B35" s="5" t="n">
        <v>0</v>
      </c>
      <c r="C35" s="5" t="n">
        <v>0</v>
      </c>
    </row>
    <row r="36" spans="1:5">
      <c r="A36" s="4" t="s">
        <v>39</v>
      </c>
      <c r="B36" s="5" t="n">
        <v>0</v>
      </c>
      <c r="C36" s="5" t="n">
        <v>0</v>
      </c>
    </row>
    <row r="37" spans="1:5">
      <c r="A37" s="4" t="s">
        <v>40</v>
      </c>
      <c r="B37" s="5" t="n">
        <v>0</v>
      </c>
      <c r="C37" s="5" t="n">
        <v>0</v>
      </c>
    </row>
    <row r="38" spans="1:5">
      <c r="A38" s="4" t="s">
        <v>41</v>
      </c>
      <c r="B38" s="5" t="n">
        <v>-513</v>
      </c>
      <c r="C38" s="5" t="n">
        <v>0</v>
      </c>
    </row>
    <row r="39" spans="1:5">
      <c r="A39" s="4" t="s">
        <v>44</v>
      </c>
      <c r="B39" s="5" t="n">
        <v>0</v>
      </c>
      <c r="C39" s="5" t="n">
        <v>0</v>
      </c>
    </row>
    <row r="40" spans="1:5">
      <c r="A40" s="4" t="s">
        <v>897</v>
      </c>
      <c r="B40" s="5" t="n">
        <v>-602235</v>
      </c>
      <c r="C40" s="5" t="n">
        <v>-699330</v>
      </c>
    </row>
    <row r="41" spans="1:5">
      <c r="A41" s="4" t="s">
        <v>45</v>
      </c>
      <c r="B41" s="5" t="n">
        <v>0</v>
      </c>
      <c r="C41" s="5" t="n">
        <v>0</v>
      </c>
    </row>
    <row r="42" spans="1:5">
      <c r="A42" s="4" t="s">
        <v>46</v>
      </c>
      <c r="B42" s="5" t="n">
        <v>0</v>
      </c>
      <c r="C42" s="5" t="n">
        <v>-84989</v>
      </c>
    </row>
    <row r="43" spans="1:5">
      <c r="A43" s="4" t="s">
        <v>47</v>
      </c>
      <c r="B43" s="5" t="n">
        <v>-667789</v>
      </c>
      <c r="C43" s="5" t="n">
        <v>-784319</v>
      </c>
    </row>
    <row r="44" spans="1:5">
      <c r="A44" s="3" t="s">
        <v>48</v>
      </c>
    </row>
    <row r="45" spans="1:5">
      <c r="A45" s="4" t="s">
        <v>49</v>
      </c>
      <c r="B45" s="5" t="n">
        <v>0</v>
      </c>
      <c r="C45" s="5" t="n">
        <v>0</v>
      </c>
    </row>
    <row r="46" spans="1:5">
      <c r="A46" s="4" t="s">
        <v>50</v>
      </c>
      <c r="B46" s="5" t="n">
        <v>0</v>
      </c>
      <c r="C46" s="5" t="n">
        <v>0</v>
      </c>
    </row>
    <row r="47" spans="1:5">
      <c r="A47" s="4" t="s">
        <v>157</v>
      </c>
      <c r="B47" s="5" t="n">
        <v>-513</v>
      </c>
      <c r="C47" s="5" t="n">
        <v>0</v>
      </c>
    </row>
    <row r="48" spans="1:5">
      <c r="A48" s="4" t="s">
        <v>57</v>
      </c>
      <c r="B48" s="5" t="n">
        <v>-513</v>
      </c>
      <c r="C48" s="5" t="n">
        <v>0</v>
      </c>
    </row>
    <row r="49" spans="1:5">
      <c r="A49" s="4" t="s">
        <v>58</v>
      </c>
      <c r="B49" s="5" t="n">
        <v>0</v>
      </c>
      <c r="C49" s="5" t="n">
        <v>0</v>
      </c>
    </row>
    <row r="50" spans="1:5">
      <c r="A50" s="4" t="s">
        <v>59</v>
      </c>
      <c r="B50" s="5" t="n">
        <v>-65041</v>
      </c>
      <c r="C50" s="5" t="n">
        <v>-84989</v>
      </c>
    </row>
    <row r="51" spans="1:5">
      <c r="A51" s="4" t="s">
        <v>60</v>
      </c>
      <c r="B51" s="5" t="n">
        <v>0</v>
      </c>
      <c r="C51" s="5" t="n">
        <v>0</v>
      </c>
    </row>
    <row r="52" spans="1:5">
      <c r="A52" s="4" t="s">
        <v>61</v>
      </c>
      <c r="B52" s="5" t="n">
        <v>-65554</v>
      </c>
      <c r="C52" s="5" t="n">
        <v>-84989</v>
      </c>
    </row>
    <row r="53" spans="1:5">
      <c r="A53" s="4" t="s">
        <v>70</v>
      </c>
      <c r="B53" s="5" t="n">
        <v>-602235</v>
      </c>
      <c r="C53" s="5" t="n">
        <v>-699330</v>
      </c>
    </row>
    <row r="54" spans="1:5">
      <c r="A54" s="4" t="s">
        <v>71</v>
      </c>
      <c r="B54" s="5" t="n">
        <v>-667789</v>
      </c>
      <c r="C54" s="5" t="n">
        <v>-784319</v>
      </c>
    </row>
    <row r="55" spans="1:5">
      <c r="A55" s="4" t="s">
        <v>899</v>
      </c>
    </row>
    <row r="56" spans="1:5">
      <c r="A56" s="3" t="s">
        <v>893</v>
      </c>
    </row>
    <row r="57" spans="1:5">
      <c r="A57" s="4" t="s">
        <v>894</v>
      </c>
      <c r="B57" s="5" t="n">
        <v>0</v>
      </c>
    </row>
    <row r="58" spans="1:5">
      <c r="A58" s="3" t="s">
        <v>31</v>
      </c>
    </row>
    <row r="59" spans="1:5">
      <c r="A59" s="4" t="s">
        <v>32</v>
      </c>
      <c r="B59" s="5" t="n">
        <v>-764</v>
      </c>
      <c r="C59" s="5" t="n">
        <v>-5612</v>
      </c>
      <c r="D59" s="5" t="n">
        <v>-5516</v>
      </c>
      <c r="E59" s="5" t="n">
        <v>-2059</v>
      </c>
    </row>
    <row r="60" spans="1:5">
      <c r="A60" s="4" t="s">
        <v>895</v>
      </c>
      <c r="B60" s="5" t="n">
        <v>64946</v>
      </c>
      <c r="C60" s="5" t="n">
        <v>67174</v>
      </c>
    </row>
    <row r="61" spans="1:5">
      <c r="A61" s="4" t="s">
        <v>896</v>
      </c>
      <c r="B61" s="5" t="n">
        <v>35427</v>
      </c>
      <c r="C61" s="5" t="n">
        <v>31108</v>
      </c>
    </row>
    <row r="62" spans="1:5">
      <c r="A62" s="4" t="s">
        <v>38</v>
      </c>
      <c r="B62" s="5" t="n">
        <v>5659</v>
      </c>
      <c r="C62" s="5" t="n">
        <v>5591</v>
      </c>
    </row>
    <row r="63" spans="1:5">
      <c r="A63" s="4" t="s">
        <v>39</v>
      </c>
      <c r="B63" s="5" t="n">
        <v>15035</v>
      </c>
      <c r="C63" s="5" t="n">
        <v>4619</v>
      </c>
    </row>
    <row r="64" spans="1:5">
      <c r="A64" s="4" t="s">
        <v>40</v>
      </c>
      <c r="B64" s="5" t="n">
        <v>4014</v>
      </c>
      <c r="C64" s="5" t="n">
        <v>4767</v>
      </c>
    </row>
    <row r="65" spans="1:5">
      <c r="A65" s="4" t="s">
        <v>41</v>
      </c>
      <c r="B65" s="5" t="n">
        <v>124317</v>
      </c>
      <c r="C65" s="5" t="n">
        <v>107647</v>
      </c>
    </row>
    <row r="66" spans="1:5">
      <c r="A66" s="4" t="s">
        <v>44</v>
      </c>
      <c r="B66" s="5" t="n">
        <v>556062</v>
      </c>
      <c r="C66" s="5" t="n">
        <v>667321</v>
      </c>
    </row>
    <row r="67" spans="1:5">
      <c r="A67" s="4" t="s">
        <v>897</v>
      </c>
      <c r="B67" s="5" t="n">
        <v>24270</v>
      </c>
      <c r="C67" s="5" t="n">
        <v>42240</v>
      </c>
    </row>
    <row r="68" spans="1:5">
      <c r="A68" s="4" t="s">
        <v>45</v>
      </c>
      <c r="B68" s="5" t="n">
        <v>403</v>
      </c>
      <c r="C68" s="5" t="n">
        <v>1944</v>
      </c>
    </row>
    <row r="69" spans="1:5">
      <c r="A69" s="4" t="s">
        <v>46</v>
      </c>
      <c r="B69" s="5" t="n">
        <v>626</v>
      </c>
      <c r="C69" s="5" t="n">
        <v>944</v>
      </c>
    </row>
    <row r="70" spans="1:5">
      <c r="A70" s="4" t="s">
        <v>47</v>
      </c>
      <c r="B70" s="5" t="n">
        <v>705678</v>
      </c>
      <c r="C70" s="5" t="n">
        <v>820096</v>
      </c>
    </row>
    <row r="71" spans="1:5">
      <c r="A71" s="3" t="s">
        <v>48</v>
      </c>
    </row>
    <row r="72" spans="1:5">
      <c r="A72" s="4" t="s">
        <v>49</v>
      </c>
      <c r="B72" s="5" t="n">
        <v>16317</v>
      </c>
      <c r="C72" s="5" t="n">
        <v>14628</v>
      </c>
    </row>
    <row r="73" spans="1:5">
      <c r="A73" s="4" t="s">
        <v>50</v>
      </c>
      <c r="B73" s="5" t="n">
        <v>680</v>
      </c>
      <c r="C73" s="5" t="n">
        <v>5570</v>
      </c>
    </row>
    <row r="74" spans="1:5">
      <c r="A74" s="4" t="s">
        <v>157</v>
      </c>
      <c r="B74" s="5" t="n">
        <v>34765</v>
      </c>
      <c r="C74" s="5" t="n">
        <v>37023</v>
      </c>
    </row>
    <row r="75" spans="1:5">
      <c r="A75" s="4" t="s">
        <v>57</v>
      </c>
      <c r="B75" s="5" t="n">
        <v>51762</v>
      </c>
      <c r="C75" s="5" t="n">
        <v>57221</v>
      </c>
    </row>
    <row r="76" spans="1:5">
      <c r="A76" s="4" t="s">
        <v>58</v>
      </c>
      <c r="B76" s="5" t="n">
        <v>0</v>
      </c>
      <c r="C76" s="5" t="n">
        <v>0</v>
      </c>
    </row>
    <row r="77" spans="1:5">
      <c r="A77" s="4" t="s">
        <v>59</v>
      </c>
      <c r="B77" s="5" t="n">
        <v>73249</v>
      </c>
      <c r="C77" s="5" t="n">
        <v>102491</v>
      </c>
    </row>
    <row r="78" spans="1:5">
      <c r="A78" s="4" t="s">
        <v>60</v>
      </c>
      <c r="B78" s="5" t="n">
        <v>2702</v>
      </c>
      <c r="C78" s="5" t="n">
        <v>3294</v>
      </c>
    </row>
    <row r="79" spans="1:5">
      <c r="A79" s="4" t="s">
        <v>61</v>
      </c>
      <c r="B79" s="5" t="n">
        <v>127713</v>
      </c>
      <c r="C79" s="5" t="n">
        <v>163006</v>
      </c>
    </row>
    <row r="80" spans="1:5">
      <c r="A80" s="4" t="s">
        <v>70</v>
      </c>
      <c r="B80" s="5" t="n">
        <v>577965</v>
      </c>
      <c r="C80" s="5" t="n">
        <v>657090</v>
      </c>
    </row>
    <row r="81" spans="1:5">
      <c r="A81" s="4" t="s">
        <v>71</v>
      </c>
      <c r="B81" s="5" t="n">
        <v>705678</v>
      </c>
      <c r="C81" s="5" t="n">
        <v>820096</v>
      </c>
    </row>
    <row r="82" spans="1:5">
      <c r="A82" s="4" t="s">
        <v>900</v>
      </c>
    </row>
    <row r="83" spans="1:5">
      <c r="A83" s="3" t="s">
        <v>893</v>
      </c>
    </row>
    <row r="84" spans="1:5">
      <c r="A84" s="4" t="s">
        <v>894</v>
      </c>
      <c r="B84" s="5" t="n">
        <v>0</v>
      </c>
    </row>
    <row r="85" spans="1:5">
      <c r="A85" s="3" t="s">
        <v>31</v>
      </c>
    </row>
    <row r="86" spans="1:5">
      <c r="A86" s="4" t="s">
        <v>32</v>
      </c>
      <c r="B86" s="5" t="n">
        <v>1060</v>
      </c>
      <c r="C86" s="5" t="n">
        <v>2551</v>
      </c>
      <c r="D86" s="5" t="n">
        <v>12752</v>
      </c>
      <c r="E86" s="5" t="n">
        <v>1076</v>
      </c>
    </row>
    <row r="87" spans="1:5">
      <c r="A87" s="4" t="s">
        <v>895</v>
      </c>
      <c r="B87" s="5" t="n">
        <v>7210</v>
      </c>
      <c r="C87" s="5" t="n">
        <v>12568</v>
      </c>
    </row>
    <row r="88" spans="1:5">
      <c r="A88" s="4" t="s">
        <v>896</v>
      </c>
      <c r="B88" s="5" t="n">
        <v>-10591</v>
      </c>
      <c r="C88" s="5" t="n">
        <v>-6272</v>
      </c>
    </row>
    <row r="89" spans="1:5">
      <c r="A89" s="4" t="s">
        <v>38</v>
      </c>
      <c r="B89" s="5" t="n">
        <v>4001</v>
      </c>
      <c r="C89" s="5" t="n">
        <v>3671</v>
      </c>
    </row>
    <row r="90" spans="1:5">
      <c r="A90" s="4" t="s">
        <v>39</v>
      </c>
      <c r="B90" s="5" t="n">
        <v>58</v>
      </c>
      <c r="C90" s="5" t="n">
        <v>0</v>
      </c>
    </row>
    <row r="91" spans="1:5">
      <c r="A91" s="4" t="s">
        <v>40</v>
      </c>
      <c r="B91" s="5" t="n">
        <v>1632</v>
      </c>
      <c r="C91" s="5" t="n">
        <v>1444</v>
      </c>
    </row>
    <row r="92" spans="1:5">
      <c r="A92" s="4" t="s">
        <v>41</v>
      </c>
      <c r="B92" s="5" t="n">
        <v>3370</v>
      </c>
      <c r="C92" s="5" t="n">
        <v>13962</v>
      </c>
    </row>
    <row r="93" spans="1:5">
      <c r="A93" s="4" t="s">
        <v>44</v>
      </c>
      <c r="B93" s="5" t="n">
        <v>25517</v>
      </c>
      <c r="C93" s="5" t="n">
        <v>31953</v>
      </c>
    </row>
    <row r="94" spans="1:5">
      <c r="A94" s="4" t="s">
        <v>897</v>
      </c>
      <c r="B94" s="5" t="n">
        <v>0</v>
      </c>
      <c r="C94" s="5" t="n">
        <v>0</v>
      </c>
    </row>
    <row r="95" spans="1:5">
      <c r="A95" s="4" t="s">
        <v>45</v>
      </c>
      <c r="B95" s="5" t="n">
        <v>0</v>
      </c>
      <c r="C95" s="5" t="n">
        <v>0</v>
      </c>
    </row>
    <row r="96" spans="1:5">
      <c r="A96" s="4" t="s">
        <v>46</v>
      </c>
      <c r="B96" s="5" t="n">
        <v>414</v>
      </c>
      <c r="C96" s="5" t="n">
        <v>722</v>
      </c>
    </row>
    <row r="97" spans="1:5">
      <c r="A97" s="4" t="s">
        <v>47</v>
      </c>
      <c r="B97" s="5" t="n">
        <v>29301</v>
      </c>
      <c r="C97" s="5" t="n">
        <v>46637</v>
      </c>
    </row>
    <row r="98" spans="1:5">
      <c r="A98" s="3" t="s">
        <v>48</v>
      </c>
    </row>
    <row r="99" spans="1:5">
      <c r="A99" s="4" t="s">
        <v>49</v>
      </c>
      <c r="B99" s="5" t="n">
        <v>2345</v>
      </c>
      <c r="C99" s="5" t="n">
        <v>1707</v>
      </c>
    </row>
    <row r="100" spans="1:5">
      <c r="A100" s="4" t="s">
        <v>50</v>
      </c>
      <c r="B100" s="5" t="n">
        <v>769</v>
      </c>
      <c r="C100" s="5" t="n">
        <v>652</v>
      </c>
    </row>
    <row r="101" spans="1:5">
      <c r="A101" s="4" t="s">
        <v>157</v>
      </c>
      <c r="B101" s="5" t="n">
        <v>1777</v>
      </c>
      <c r="C101" s="5" t="n">
        <v>1473</v>
      </c>
    </row>
    <row r="102" spans="1:5">
      <c r="A102" s="4" t="s">
        <v>57</v>
      </c>
      <c r="B102" s="5" t="n">
        <v>4891</v>
      </c>
      <c r="C102" s="5" t="n">
        <v>3832</v>
      </c>
    </row>
    <row r="103" spans="1:5">
      <c r="A103" s="4" t="s">
        <v>58</v>
      </c>
      <c r="B103" s="5" t="n">
        <v>0</v>
      </c>
      <c r="C103" s="5" t="n">
        <v>0</v>
      </c>
    </row>
    <row r="104" spans="1:5">
      <c r="A104" s="4" t="s">
        <v>59</v>
      </c>
      <c r="B104" s="5" t="n">
        <v>-28</v>
      </c>
      <c r="C104" s="5" t="n">
        <v>0</v>
      </c>
    </row>
    <row r="105" spans="1:5">
      <c r="A105" s="4" t="s">
        <v>60</v>
      </c>
      <c r="B105" s="5" t="n">
        <v>168</v>
      </c>
      <c r="C105" s="5" t="n">
        <v>565</v>
      </c>
    </row>
    <row r="106" spans="1:5">
      <c r="A106" s="4" t="s">
        <v>61</v>
      </c>
      <c r="B106" s="5" t="n">
        <v>5031</v>
      </c>
      <c r="C106" s="5" t="n">
        <v>4397</v>
      </c>
    </row>
    <row r="107" spans="1:5">
      <c r="A107" s="4" t="s">
        <v>70</v>
      </c>
      <c r="B107" s="5" t="n">
        <v>24270</v>
      </c>
      <c r="C107" s="5" t="n">
        <v>42240</v>
      </c>
    </row>
    <row r="108" spans="1:5">
      <c r="A108" s="4" t="s">
        <v>71</v>
      </c>
      <c r="B108" s="5" t="n">
        <v>29301</v>
      </c>
      <c r="C108" s="5" t="n">
        <v>46637</v>
      </c>
    </row>
    <row r="109" spans="1:5">
      <c r="A109" s="4" t="s">
        <v>901</v>
      </c>
    </row>
    <row r="110" spans="1:5">
      <c r="A110" s="3" t="s">
        <v>893</v>
      </c>
    </row>
    <row r="111" spans="1:5">
      <c r="A111" s="4" t="s">
        <v>894</v>
      </c>
      <c r="B111" s="5" t="n">
        <v>65041</v>
      </c>
    </row>
    <row r="112" spans="1:5">
      <c r="A112" s="3" t="s">
        <v>31</v>
      </c>
    </row>
    <row r="113" spans="1:5">
      <c r="A113" s="4" t="s">
        <v>32</v>
      </c>
      <c r="B113" s="5" t="n">
        <v>9898</v>
      </c>
      <c r="C113" s="5" t="n">
        <v>17221</v>
      </c>
      <c r="D113" s="6" t="n">
        <v>27688</v>
      </c>
      <c r="E113" s="6" t="n">
        <v>28368</v>
      </c>
    </row>
    <row r="114" spans="1:5">
      <c r="A114" s="4" t="s">
        <v>895</v>
      </c>
      <c r="B114" s="5" t="n">
        <v>480</v>
      </c>
      <c r="C114" s="5" t="n">
        <v>74</v>
      </c>
    </row>
    <row r="115" spans="1:5">
      <c r="A115" s="4" t="s">
        <v>896</v>
      </c>
      <c r="B115" s="5" t="n">
        <v>-24836</v>
      </c>
      <c r="C115" s="5" t="n">
        <v>-24836</v>
      </c>
    </row>
    <row r="116" spans="1:5">
      <c r="A116" s="4" t="s">
        <v>38</v>
      </c>
      <c r="B116" s="5" t="n">
        <v>0</v>
      </c>
      <c r="C116" s="5" t="n">
        <v>0</v>
      </c>
    </row>
    <row r="117" spans="1:5">
      <c r="A117" s="4" t="s">
        <v>39</v>
      </c>
      <c r="B117" s="5" t="n">
        <v>0</v>
      </c>
      <c r="C117" s="5" t="n">
        <v>0</v>
      </c>
    </row>
    <row r="118" spans="1:5">
      <c r="A118" s="4" t="s">
        <v>40</v>
      </c>
      <c r="B118" s="5" t="n">
        <v>1280</v>
      </c>
      <c r="C118" s="5" t="n">
        <v>1200</v>
      </c>
    </row>
    <row r="119" spans="1:5">
      <c r="A119" s="4" t="s">
        <v>41</v>
      </c>
      <c r="B119" s="5" t="n">
        <v>-13178</v>
      </c>
      <c r="C119" s="5" t="n">
        <v>-6341</v>
      </c>
    </row>
    <row r="120" spans="1:5">
      <c r="A120" s="4" t="s">
        <v>44</v>
      </c>
      <c r="B120" s="5" t="n">
        <v>2501</v>
      </c>
      <c r="C120" s="5" t="n">
        <v>3311</v>
      </c>
    </row>
    <row r="121" spans="1:5">
      <c r="A121" s="4" t="s">
        <v>897</v>
      </c>
      <c r="B121" s="5" t="n">
        <v>577965</v>
      </c>
      <c r="C121" s="5" t="n">
        <v>657090</v>
      </c>
    </row>
    <row r="122" spans="1:5">
      <c r="A122" s="4" t="s">
        <v>45</v>
      </c>
      <c r="B122" s="5" t="n">
        <v>0</v>
      </c>
      <c r="C122" s="5" t="n">
        <v>0</v>
      </c>
    </row>
    <row r="123" spans="1:5">
      <c r="A123" s="4" t="s">
        <v>46</v>
      </c>
      <c r="B123" s="5" t="n">
        <v>583</v>
      </c>
      <c r="C123" s="5" t="n">
        <v>85501</v>
      </c>
    </row>
    <row r="124" spans="1:5">
      <c r="A124" s="4" t="s">
        <v>47</v>
      </c>
      <c r="B124" s="5" t="n">
        <v>632912</v>
      </c>
      <c r="C124" s="5" t="n">
        <v>739561</v>
      </c>
    </row>
    <row r="125" spans="1:5">
      <c r="A125" s="3" t="s">
        <v>48</v>
      </c>
    </row>
    <row r="126" spans="1:5">
      <c r="A126" s="4" t="s">
        <v>49</v>
      </c>
      <c r="B126" s="5" t="n">
        <v>546</v>
      </c>
      <c r="C126" s="5" t="n">
        <v>616</v>
      </c>
    </row>
    <row r="127" spans="1:5">
      <c r="A127" s="4" t="s">
        <v>50</v>
      </c>
      <c r="B127" s="5" t="n">
        <v>0</v>
      </c>
      <c r="C127" s="5" t="n">
        <v>0</v>
      </c>
    </row>
    <row r="128" spans="1:5">
      <c r="A128" s="4" t="s">
        <v>157</v>
      </c>
      <c r="B128" s="5" t="n">
        <v>9316</v>
      </c>
      <c r="C128" s="5" t="n">
        <v>8373</v>
      </c>
    </row>
    <row r="129" spans="1:5">
      <c r="A129" s="4" t="s">
        <v>57</v>
      </c>
      <c r="B129" s="5" t="n">
        <v>9862</v>
      </c>
      <c r="C129" s="5" t="n">
        <v>8989</v>
      </c>
    </row>
    <row r="130" spans="1:5">
      <c r="A130" s="4" t="s">
        <v>58</v>
      </c>
      <c r="B130" s="5" t="n">
        <v>339473</v>
      </c>
      <c r="C130" s="5" t="n">
        <v>387217</v>
      </c>
    </row>
    <row r="131" spans="1:5">
      <c r="A131" s="4" t="s">
        <v>59</v>
      </c>
      <c r="B131" s="5" t="n">
        <v>0</v>
      </c>
      <c r="C131" s="5" t="n">
        <v>0</v>
      </c>
    </row>
    <row r="132" spans="1:5">
      <c r="A132" s="4" t="s">
        <v>60</v>
      </c>
      <c r="B132" s="5" t="n">
        <v>2179</v>
      </c>
      <c r="C132" s="5" t="n">
        <v>712</v>
      </c>
    </row>
    <row r="133" spans="1:5">
      <c r="A133" s="4" t="s">
        <v>61</v>
      </c>
      <c r="B133" s="5" t="n">
        <v>351514</v>
      </c>
      <c r="C133" s="5" t="n">
        <v>396918</v>
      </c>
    </row>
    <row r="134" spans="1:5">
      <c r="A134" s="4" t="s">
        <v>70</v>
      </c>
      <c r="B134" s="5" t="n">
        <v>281398</v>
      </c>
      <c r="C134" s="5" t="n">
        <v>342643</v>
      </c>
    </row>
    <row r="135" spans="1:5">
      <c r="A135" s="4" t="s">
        <v>71</v>
      </c>
      <c r="B135" s="6" t="n">
        <v>632912</v>
      </c>
      <c r="C135" s="6" t="n">
        <v>7395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893</v>
      </c>
    </row>
    <row r="4" spans="1:12">
      <c r="A4" s="4" t="s">
        <v>93</v>
      </c>
      <c r="B4" s="6" t="n">
        <v>71481</v>
      </c>
      <c r="C4" s="6" t="n">
        <v>68353</v>
      </c>
      <c r="D4" s="6" t="n">
        <v>62290</v>
      </c>
      <c r="E4" s="6" t="n">
        <v>74952</v>
      </c>
      <c r="F4" s="6" t="n">
        <v>104473</v>
      </c>
      <c r="G4" s="6" t="n">
        <v>107480</v>
      </c>
      <c r="H4" s="6" t="n">
        <v>135011</v>
      </c>
      <c r="I4" s="6" t="n">
        <v>193814</v>
      </c>
      <c r="J4" s="6" t="n">
        <v>277076</v>
      </c>
      <c r="K4" s="6" t="n">
        <v>540778</v>
      </c>
      <c r="L4" s="6" t="n">
        <v>1055223</v>
      </c>
    </row>
    <row r="5" spans="1:12">
      <c r="A5" s="3" t="s">
        <v>94</v>
      </c>
    </row>
    <row r="6" spans="1:12">
      <c r="A6" s="4" t="s">
        <v>854</v>
      </c>
      <c r="J6" s="5" t="n">
        <v>203949</v>
      </c>
      <c r="K6" s="5" t="n">
        <v>358016</v>
      </c>
      <c r="L6" s="5" t="n">
        <v>687823</v>
      </c>
    </row>
    <row r="7" spans="1:12">
      <c r="A7" s="4" t="s">
        <v>97</v>
      </c>
      <c r="J7" s="5" t="n">
        <v>114312</v>
      </c>
      <c r="K7" s="5" t="n">
        <v>150939</v>
      </c>
      <c r="L7" s="5" t="n">
        <v>183376</v>
      </c>
    </row>
    <row r="8" spans="1:12">
      <c r="A8" s="4" t="s">
        <v>98</v>
      </c>
      <c r="J8" s="5" t="n">
        <v>61184</v>
      </c>
      <c r="K8" s="5" t="n">
        <v>73903</v>
      </c>
      <c r="L8" s="5" t="n">
        <v>103385</v>
      </c>
    </row>
    <row r="9" spans="1:12">
      <c r="A9" s="4" t="s">
        <v>903</v>
      </c>
      <c r="J9" s="5" t="n">
        <v>0</v>
      </c>
      <c r="K9" s="5" t="n">
        <v>0</v>
      </c>
      <c r="L9" s="5" t="n">
        <v>0</v>
      </c>
    </row>
    <row r="10" spans="1:12">
      <c r="A10" s="4" t="s">
        <v>99</v>
      </c>
      <c r="J10" s="5" t="n">
        <v>156</v>
      </c>
      <c r="K10" s="5" t="n">
        <v>-188</v>
      </c>
      <c r="L10" s="5" t="n">
        <v>1445</v>
      </c>
    </row>
    <row r="11" spans="1:12">
      <c r="A11" s="4" t="s">
        <v>100</v>
      </c>
      <c r="J11" s="5" t="n">
        <v>12815</v>
      </c>
      <c r="K11" s="5" t="n">
        <v>129152</v>
      </c>
      <c r="L11" s="5" t="n">
        <v>73025</v>
      </c>
    </row>
    <row r="12" spans="1:12">
      <c r="A12" s="4" t="s">
        <v>101</v>
      </c>
      <c r="J12" s="5" t="n">
        <v>-1892</v>
      </c>
      <c r="K12" s="5" t="n">
        <v>-4344</v>
      </c>
      <c r="L12" s="5" t="n">
        <v>-1859</v>
      </c>
    </row>
    <row r="13" spans="1:12">
      <c r="A13" s="4" t="s">
        <v>102</v>
      </c>
      <c r="J13" s="5" t="n">
        <v>0</v>
      </c>
      <c r="K13" s="5" t="n">
        <v>0</v>
      </c>
      <c r="L13" s="5" t="n">
        <v>-10702</v>
      </c>
    </row>
    <row r="14" spans="1:12">
      <c r="A14" s="4" t="s">
        <v>103</v>
      </c>
      <c r="J14" s="5" t="n">
        <v>0</v>
      </c>
      <c r="K14" s="5" t="n">
        <v>0</v>
      </c>
      <c r="L14" s="5" t="n">
        <v>-5254</v>
      </c>
    </row>
    <row r="15" spans="1:12">
      <c r="A15" s="4" t="s">
        <v>104</v>
      </c>
      <c r="J15" s="5" t="n">
        <v>390524</v>
      </c>
      <c r="K15" s="5" t="n">
        <v>707478</v>
      </c>
      <c r="L15" s="5" t="n">
        <v>1031239</v>
      </c>
    </row>
    <row r="16" spans="1:12">
      <c r="A16" s="4" t="s">
        <v>105</v>
      </c>
      <c r="B16" s="5" t="n">
        <v>-34524</v>
      </c>
      <c r="C16" s="5" t="n">
        <v>-29885</v>
      </c>
      <c r="D16" s="5" t="n">
        <v>-26025</v>
      </c>
      <c r="E16" s="5" t="n">
        <v>-23014</v>
      </c>
      <c r="F16" s="5" t="n">
        <v>-65286</v>
      </c>
      <c r="G16" s="5" t="n">
        <v>-17972</v>
      </c>
      <c r="H16" s="5" t="n">
        <v>-75108</v>
      </c>
      <c r="I16" s="5" t="n">
        <v>-8334</v>
      </c>
      <c r="J16" s="5" t="n">
        <v>-113448</v>
      </c>
      <c r="K16" s="5" t="n">
        <v>-166700</v>
      </c>
      <c r="L16" s="5" t="n">
        <v>23984</v>
      </c>
    </row>
    <row r="17" spans="1:12">
      <c r="A17" s="3" t="s">
        <v>106</v>
      </c>
    </row>
    <row r="18" spans="1:12">
      <c r="A18" s="4" t="s">
        <v>904</v>
      </c>
      <c r="J18" s="5" t="n">
        <v>0</v>
      </c>
      <c r="K18" s="5" t="n">
        <v>0</v>
      </c>
      <c r="L18" s="5" t="n">
        <v>0</v>
      </c>
    </row>
    <row r="19" spans="1:12">
      <c r="A19" s="4" t="s">
        <v>905</v>
      </c>
      <c r="J19" s="5" t="n">
        <v>-25934</v>
      </c>
      <c r="K19" s="5" t="n">
        <v>-21222</v>
      </c>
      <c r="L19" s="5" t="n">
        <v>-38781</v>
      </c>
    </row>
    <row r="20" spans="1:12">
      <c r="A20" s="4" t="s">
        <v>108</v>
      </c>
      <c r="J20" s="5" t="n">
        <v>299</v>
      </c>
      <c r="K20" s="5" t="n">
        <v>2186</v>
      </c>
      <c r="L20" s="5" t="n">
        <v>31221</v>
      </c>
    </row>
    <row r="21" spans="1:12">
      <c r="A21" s="4" t="s">
        <v>56</v>
      </c>
      <c r="J21" s="5" t="n">
        <v>558</v>
      </c>
      <c r="K21" s="5" t="n">
        <v>-2611</v>
      </c>
      <c r="L21" s="5" t="n">
        <v>-3304</v>
      </c>
    </row>
    <row r="22" spans="1:12">
      <c r="A22" s="4" t="s">
        <v>109</v>
      </c>
      <c r="J22" s="5" t="n">
        <v>-25675</v>
      </c>
      <c r="K22" s="5" t="n">
        <v>-26019</v>
      </c>
      <c r="L22" s="5" t="n">
        <v>-73306</v>
      </c>
    </row>
    <row r="23" spans="1:12">
      <c r="A23" s="4" t="s">
        <v>110</v>
      </c>
      <c r="J23" s="5" t="n">
        <v>-139123</v>
      </c>
      <c r="K23" s="5" t="n">
        <v>-192719</v>
      </c>
      <c r="L23" s="5" t="n">
        <v>-49322</v>
      </c>
    </row>
    <row r="24" spans="1:12">
      <c r="A24" s="4" t="s">
        <v>111</v>
      </c>
      <c r="B24" s="5" t="n">
        <v>5086</v>
      </c>
      <c r="C24" s="5" t="n">
        <v>1698</v>
      </c>
      <c r="D24" s="5" t="n">
        <v>1990</v>
      </c>
      <c r="E24" s="5" t="n">
        <v>1958</v>
      </c>
      <c r="F24" s="5" t="n">
        <v>23861</v>
      </c>
      <c r="G24" s="5" t="n">
        <v>6682</v>
      </c>
      <c r="H24" s="5" t="n">
        <v>2586</v>
      </c>
      <c r="I24" s="5" t="n">
        <v>4450</v>
      </c>
      <c r="J24" s="5" t="n">
        <v>10732</v>
      </c>
      <c r="K24" s="5" t="n">
        <v>37579</v>
      </c>
      <c r="L24" s="5" t="n">
        <v>11304</v>
      </c>
    </row>
    <row r="25" spans="1:12">
      <c r="A25" s="4" t="s">
        <v>906</v>
      </c>
      <c r="B25" s="6" t="n">
        <v>-36081</v>
      </c>
      <c r="C25" s="6" t="n">
        <v>-34620</v>
      </c>
      <c r="D25" s="6" t="n">
        <v>-29991</v>
      </c>
      <c r="E25" s="6" t="n">
        <v>-27699</v>
      </c>
      <c r="F25" s="6" t="n">
        <v>-48300</v>
      </c>
      <c r="G25" s="6" t="n">
        <v>-17540</v>
      </c>
      <c r="H25" s="6" t="n">
        <v>-77281</v>
      </c>
      <c r="I25" s="6" t="n">
        <v>-12019</v>
      </c>
      <c r="J25" s="5" t="n">
        <v>-128391</v>
      </c>
      <c r="K25" s="5" t="n">
        <v>-155140</v>
      </c>
      <c r="L25" s="5" t="n">
        <v>-38018</v>
      </c>
    </row>
    <row r="26" spans="1:12">
      <c r="A26" s="4" t="s">
        <v>898</v>
      </c>
    </row>
    <row r="27" spans="1:12">
      <c r="A27" s="3" t="s">
        <v>893</v>
      </c>
    </row>
    <row r="28" spans="1:12">
      <c r="A28" s="4" t="s">
        <v>93</v>
      </c>
      <c r="J28" s="5" t="n">
        <v>0</v>
      </c>
      <c r="K28" s="5" t="n">
        <v>0</v>
      </c>
      <c r="L28" s="5" t="n">
        <v>0</v>
      </c>
    </row>
    <row r="29" spans="1:12">
      <c r="A29" s="3" t="s">
        <v>94</v>
      </c>
    </row>
    <row r="30" spans="1:12">
      <c r="A30" s="4" t="s">
        <v>854</v>
      </c>
      <c r="J30" s="5" t="n">
        <v>0</v>
      </c>
      <c r="K30" s="5" t="n">
        <v>0</v>
      </c>
      <c r="L30" s="5" t="n">
        <v>0</v>
      </c>
    </row>
    <row r="31" spans="1:12">
      <c r="A31" s="4" t="s">
        <v>97</v>
      </c>
      <c r="J31" s="5" t="n">
        <v>0</v>
      </c>
      <c r="K31" s="5" t="n">
        <v>0</v>
      </c>
      <c r="L31" s="5" t="n">
        <v>0</v>
      </c>
    </row>
    <row r="32" spans="1:12">
      <c r="A32" s="4" t="s">
        <v>98</v>
      </c>
      <c r="J32" s="5" t="n">
        <v>-552</v>
      </c>
      <c r="K32" s="5" t="n">
        <v>-552</v>
      </c>
      <c r="L32" s="5" t="n">
        <v>-552</v>
      </c>
    </row>
    <row r="33" spans="1:12">
      <c r="A33" s="4" t="s">
        <v>903</v>
      </c>
      <c r="J33" s="5" t="n">
        <v>0</v>
      </c>
      <c r="K33" s="5" t="n">
        <v>0</v>
      </c>
      <c r="L33" s="5" t="n">
        <v>0</v>
      </c>
    </row>
    <row r="34" spans="1:12">
      <c r="A34" s="4" t="s">
        <v>99</v>
      </c>
      <c r="J34" s="5" t="n">
        <v>0</v>
      </c>
      <c r="K34" s="5" t="n">
        <v>0</v>
      </c>
      <c r="L34" s="5" t="n">
        <v>0</v>
      </c>
    </row>
    <row r="35" spans="1:12">
      <c r="A35" s="4" t="s">
        <v>100</v>
      </c>
      <c r="J35" s="5" t="n">
        <v>0</v>
      </c>
      <c r="K35" s="5" t="n">
        <v>-750</v>
      </c>
      <c r="L35" s="5" t="n">
        <v>0</v>
      </c>
    </row>
    <row r="36" spans="1:12">
      <c r="A36" s="4" t="s">
        <v>101</v>
      </c>
      <c r="J36" s="5" t="n">
        <v>0</v>
      </c>
      <c r="K36" s="5" t="n">
        <v>0</v>
      </c>
      <c r="L36" s="5" t="n">
        <v>0</v>
      </c>
    </row>
    <row r="37" spans="1:12">
      <c r="A37" s="4" t="s">
        <v>102</v>
      </c>
      <c r="L37" s="5" t="n">
        <v>0</v>
      </c>
    </row>
    <row r="38" spans="1:12">
      <c r="A38" s="4" t="s">
        <v>103</v>
      </c>
      <c r="L38" s="5" t="n">
        <v>0</v>
      </c>
    </row>
    <row r="39" spans="1:12">
      <c r="A39" s="4" t="s">
        <v>104</v>
      </c>
      <c r="J39" s="5" t="n">
        <v>-552</v>
      </c>
      <c r="K39" s="5" t="n">
        <v>-1302</v>
      </c>
      <c r="L39" s="5" t="n">
        <v>-552</v>
      </c>
    </row>
    <row r="40" spans="1:12">
      <c r="A40" s="4" t="s">
        <v>105</v>
      </c>
      <c r="J40" s="5" t="n">
        <v>552</v>
      </c>
      <c r="K40" s="5" t="n">
        <v>1302</v>
      </c>
      <c r="L40" s="5" t="n">
        <v>552</v>
      </c>
    </row>
    <row r="41" spans="1:12">
      <c r="A41" s="3" t="s">
        <v>106</v>
      </c>
    </row>
    <row r="42" spans="1:12">
      <c r="A42" s="4" t="s">
        <v>904</v>
      </c>
      <c r="J42" s="5" t="n">
        <v>81209</v>
      </c>
      <c r="K42" s="5" t="n">
        <v>201012</v>
      </c>
      <c r="L42" s="5" t="n">
        <v>-17487</v>
      </c>
    </row>
    <row r="43" spans="1:12">
      <c r="A43" s="4" t="s">
        <v>905</v>
      </c>
      <c r="J43" s="5" t="n">
        <v>0</v>
      </c>
      <c r="K43" s="5" t="n">
        <v>0</v>
      </c>
      <c r="L43" s="5" t="n">
        <v>0</v>
      </c>
    </row>
    <row r="44" spans="1:12">
      <c r="A44" s="4" t="s">
        <v>108</v>
      </c>
      <c r="J44" s="5" t="n">
        <v>0</v>
      </c>
      <c r="K44" s="5" t="n">
        <v>0</v>
      </c>
      <c r="L44" s="5" t="n">
        <v>0</v>
      </c>
    </row>
    <row r="45" spans="1:12">
      <c r="A45" s="4" t="s">
        <v>56</v>
      </c>
      <c r="J45" s="5" t="n">
        <v>-552</v>
      </c>
      <c r="K45" s="5" t="n">
        <v>-552</v>
      </c>
      <c r="L45" s="5" t="n">
        <v>-552</v>
      </c>
    </row>
    <row r="46" spans="1:12">
      <c r="A46" s="4" t="s">
        <v>109</v>
      </c>
      <c r="J46" s="5" t="n">
        <v>80657</v>
      </c>
      <c r="K46" s="5" t="n">
        <v>200460</v>
      </c>
      <c r="L46" s="5" t="n">
        <v>-18039</v>
      </c>
    </row>
    <row r="47" spans="1:12">
      <c r="A47" s="4" t="s">
        <v>110</v>
      </c>
      <c r="J47" s="5" t="n">
        <v>81209</v>
      </c>
      <c r="K47" s="5" t="n">
        <v>201762</v>
      </c>
      <c r="L47" s="5" t="n">
        <v>-17487</v>
      </c>
    </row>
    <row r="48" spans="1:12">
      <c r="A48" s="4" t="s">
        <v>111</v>
      </c>
      <c r="J48" s="5" t="n">
        <v>0</v>
      </c>
      <c r="K48" s="5" t="n">
        <v>0</v>
      </c>
      <c r="L48" s="5" t="n">
        <v>0</v>
      </c>
    </row>
    <row r="49" spans="1:12">
      <c r="A49" s="4" t="s">
        <v>906</v>
      </c>
      <c r="J49" s="5" t="n">
        <v>81209</v>
      </c>
      <c r="K49" s="5" t="n">
        <v>201762</v>
      </c>
      <c r="L49" s="5" t="n">
        <v>-17487</v>
      </c>
    </row>
    <row r="50" spans="1:12">
      <c r="A50" s="4" t="s">
        <v>899</v>
      </c>
    </row>
    <row r="51" spans="1:12">
      <c r="A51" s="3" t="s">
        <v>893</v>
      </c>
    </row>
    <row r="52" spans="1:12">
      <c r="A52" s="4" t="s">
        <v>93</v>
      </c>
      <c r="J52" s="5" t="n">
        <v>270268</v>
      </c>
      <c r="K52" s="5" t="n">
        <v>496900</v>
      </c>
      <c r="L52" s="5" t="n">
        <v>950703</v>
      </c>
    </row>
    <row r="53" spans="1:12">
      <c r="A53" s="3" t="s">
        <v>94</v>
      </c>
    </row>
    <row r="54" spans="1:12">
      <c r="A54" s="4" t="s">
        <v>854</v>
      </c>
      <c r="J54" s="5" t="n">
        <v>194515</v>
      </c>
      <c r="K54" s="5" t="n">
        <v>322458</v>
      </c>
      <c r="L54" s="5" t="n">
        <v>611392</v>
      </c>
    </row>
    <row r="55" spans="1:12">
      <c r="A55" s="4" t="s">
        <v>97</v>
      </c>
      <c r="J55" s="5" t="n">
        <v>106193</v>
      </c>
      <c r="K55" s="5" t="n">
        <v>137987</v>
      </c>
      <c r="L55" s="5" t="n">
        <v>168157</v>
      </c>
    </row>
    <row r="56" spans="1:12">
      <c r="A56" s="4" t="s">
        <v>98</v>
      </c>
      <c r="J56" s="5" t="n">
        <v>38564</v>
      </c>
      <c r="K56" s="5" t="n">
        <v>50710</v>
      </c>
      <c r="L56" s="5" t="n">
        <v>72878</v>
      </c>
    </row>
    <row r="57" spans="1:12">
      <c r="A57" s="4" t="s">
        <v>903</v>
      </c>
      <c r="J57" s="5" t="n">
        <v>-4860</v>
      </c>
      <c r="K57" s="5" t="n">
        <v>-4860</v>
      </c>
      <c r="L57" s="5" t="n">
        <v>-4860</v>
      </c>
    </row>
    <row r="58" spans="1:12">
      <c r="A58" s="4" t="s">
        <v>99</v>
      </c>
      <c r="J58" s="5" t="n">
        <v>156</v>
      </c>
      <c r="K58" s="5" t="n">
        <v>571</v>
      </c>
      <c r="L58" s="5" t="n">
        <v>1329</v>
      </c>
    </row>
    <row r="59" spans="1:12">
      <c r="A59" s="4" t="s">
        <v>100</v>
      </c>
      <c r="J59" s="5" t="n">
        <v>12260</v>
      </c>
      <c r="K59" s="5" t="n">
        <v>73270</v>
      </c>
      <c r="L59" s="5" t="n">
        <v>73025</v>
      </c>
    </row>
    <row r="60" spans="1:12">
      <c r="A60" s="4" t="s">
        <v>101</v>
      </c>
      <c r="J60" s="5" t="n">
        <v>-1838</v>
      </c>
      <c r="K60" s="5" t="n">
        <v>-4350</v>
      </c>
      <c r="L60" s="5" t="n">
        <v>-1796</v>
      </c>
    </row>
    <row r="61" spans="1:12">
      <c r="A61" s="4" t="s">
        <v>102</v>
      </c>
      <c r="L61" s="5" t="n">
        <v>10702</v>
      </c>
    </row>
    <row r="62" spans="1:12">
      <c r="A62" s="4" t="s">
        <v>103</v>
      </c>
      <c r="L62" s="5" t="n">
        <v>0</v>
      </c>
    </row>
    <row r="63" spans="1:12">
      <c r="A63" s="4" t="s">
        <v>104</v>
      </c>
      <c r="J63" s="5" t="n">
        <v>344990</v>
      </c>
      <c r="K63" s="5" t="n">
        <v>575786</v>
      </c>
      <c r="L63" s="5" t="n">
        <v>909423</v>
      </c>
    </row>
    <row r="64" spans="1:12">
      <c r="A64" s="4" t="s">
        <v>105</v>
      </c>
      <c r="J64" s="5" t="n">
        <v>-74722</v>
      </c>
      <c r="K64" s="5" t="n">
        <v>-78886</v>
      </c>
      <c r="L64" s="5" t="n">
        <v>41280</v>
      </c>
    </row>
    <row r="65" spans="1:12">
      <c r="A65" s="3" t="s">
        <v>106</v>
      </c>
    </row>
    <row r="66" spans="1:12">
      <c r="A66" s="4" t="s">
        <v>904</v>
      </c>
      <c r="J66" s="5" t="n">
        <v>-17835</v>
      </c>
      <c r="K66" s="5" t="n">
        <v>-74459</v>
      </c>
      <c r="L66" s="5" t="n">
        <v>-3767</v>
      </c>
    </row>
    <row r="67" spans="1:12">
      <c r="A67" s="4" t="s">
        <v>905</v>
      </c>
      <c r="J67" s="5" t="n">
        <v>-88</v>
      </c>
      <c r="K67" s="5" t="n">
        <v>-117</v>
      </c>
      <c r="L67" s="5" t="n">
        <v>-223</v>
      </c>
    </row>
    <row r="68" spans="1:12">
      <c r="A68" s="4" t="s">
        <v>108</v>
      </c>
      <c r="J68" s="5" t="n">
        <v>0</v>
      </c>
      <c r="K68" s="5" t="n">
        <v>0</v>
      </c>
      <c r="L68" s="5" t="n">
        <v>0</v>
      </c>
    </row>
    <row r="69" spans="1:12">
      <c r="A69" s="4" t="s">
        <v>56</v>
      </c>
      <c r="J69" s="5" t="n">
        <v>1430</v>
      </c>
      <c r="K69" s="5" t="n">
        <v>1687</v>
      </c>
      <c r="L69" s="5" t="n">
        <v>2985</v>
      </c>
    </row>
    <row r="70" spans="1:12">
      <c r="A70" s="4" t="s">
        <v>109</v>
      </c>
      <c r="J70" s="5" t="n">
        <v>-16493</v>
      </c>
      <c r="K70" s="5" t="n">
        <v>-72889</v>
      </c>
      <c r="L70" s="5" t="n">
        <v>-1005</v>
      </c>
    </row>
    <row r="71" spans="1:12">
      <c r="A71" s="4" t="s">
        <v>110</v>
      </c>
      <c r="J71" s="5" t="n">
        <v>-91215</v>
      </c>
      <c r="K71" s="5" t="n">
        <v>-151775</v>
      </c>
      <c r="L71" s="5" t="n">
        <v>40275</v>
      </c>
    </row>
    <row r="72" spans="1:12">
      <c r="A72" s="4" t="s">
        <v>111</v>
      </c>
      <c r="J72" s="5" t="n">
        <v>27841</v>
      </c>
      <c r="K72" s="5" t="n">
        <v>25222</v>
      </c>
      <c r="L72" s="5" t="n">
        <v>-19021</v>
      </c>
    </row>
    <row r="73" spans="1:12">
      <c r="A73" s="4" t="s">
        <v>906</v>
      </c>
      <c r="J73" s="5" t="n">
        <v>-63374</v>
      </c>
      <c r="K73" s="5" t="n">
        <v>-126553</v>
      </c>
      <c r="L73" s="5" t="n">
        <v>21254</v>
      </c>
    </row>
    <row r="74" spans="1:12">
      <c r="A74" s="4" t="s">
        <v>900</v>
      </c>
    </row>
    <row r="75" spans="1:12">
      <c r="A75" s="3" t="s">
        <v>893</v>
      </c>
    </row>
    <row r="76" spans="1:12">
      <c r="A76" s="4" t="s">
        <v>93</v>
      </c>
      <c r="J76" s="5" t="n">
        <v>6808</v>
      </c>
      <c r="K76" s="5" t="n">
        <v>43878</v>
      </c>
      <c r="L76" s="5" t="n">
        <v>104520</v>
      </c>
    </row>
    <row r="77" spans="1:12">
      <c r="A77" s="3" t="s">
        <v>94</v>
      </c>
    </row>
    <row r="78" spans="1:12">
      <c r="A78" s="4" t="s">
        <v>854</v>
      </c>
      <c r="J78" s="5" t="n">
        <v>9434</v>
      </c>
      <c r="K78" s="5" t="n">
        <v>35558</v>
      </c>
      <c r="L78" s="5" t="n">
        <v>76431</v>
      </c>
    </row>
    <row r="79" spans="1:12">
      <c r="A79" s="4" t="s">
        <v>97</v>
      </c>
      <c r="J79" s="5" t="n">
        <v>6869</v>
      </c>
      <c r="K79" s="5" t="n">
        <v>11614</v>
      </c>
      <c r="L79" s="5" t="n">
        <v>13883</v>
      </c>
    </row>
    <row r="80" spans="1:12">
      <c r="A80" s="4" t="s">
        <v>98</v>
      </c>
      <c r="J80" s="5" t="n">
        <v>1515</v>
      </c>
      <c r="K80" s="5" t="n">
        <v>2230</v>
      </c>
      <c r="L80" s="5" t="n">
        <v>3745</v>
      </c>
    </row>
    <row r="81" spans="1:12">
      <c r="A81" s="4" t="s">
        <v>903</v>
      </c>
      <c r="J81" s="5" t="n">
        <v>4860</v>
      </c>
      <c r="K81" s="5" t="n">
        <v>4860</v>
      </c>
      <c r="L81" s="5" t="n">
        <v>4860</v>
      </c>
    </row>
    <row r="82" spans="1:12">
      <c r="A82" s="4" t="s">
        <v>99</v>
      </c>
      <c r="J82" s="5" t="n">
        <v>0</v>
      </c>
      <c r="K82" s="5" t="n">
        <v>-759</v>
      </c>
      <c r="L82" s="5" t="n">
        <v>116</v>
      </c>
    </row>
    <row r="83" spans="1:12">
      <c r="A83" s="4" t="s">
        <v>100</v>
      </c>
      <c r="J83" s="5" t="n">
        <v>555</v>
      </c>
      <c r="K83" s="5" t="n">
        <v>56632</v>
      </c>
      <c r="L83" s="5" t="n">
        <v>0</v>
      </c>
    </row>
    <row r="84" spans="1:12">
      <c r="A84" s="4" t="s">
        <v>101</v>
      </c>
      <c r="J84" s="5" t="n">
        <v>-54</v>
      </c>
      <c r="K84" s="5" t="n">
        <v>-111</v>
      </c>
      <c r="L84" s="5" t="n">
        <v>-63</v>
      </c>
    </row>
    <row r="85" spans="1:12">
      <c r="A85" s="4" t="s">
        <v>102</v>
      </c>
      <c r="L85" s="5" t="n">
        <v>0</v>
      </c>
    </row>
    <row r="86" spans="1:12">
      <c r="A86" s="4" t="s">
        <v>103</v>
      </c>
      <c r="L86" s="5" t="n">
        <v>0</v>
      </c>
    </row>
    <row r="87" spans="1:12">
      <c r="A87" s="4" t="s">
        <v>104</v>
      </c>
      <c r="J87" s="5" t="n">
        <v>23179</v>
      </c>
      <c r="K87" s="5" t="n">
        <v>110024</v>
      </c>
      <c r="L87" s="5" t="n">
        <v>98972</v>
      </c>
    </row>
    <row r="88" spans="1:12">
      <c r="A88" s="4" t="s">
        <v>105</v>
      </c>
      <c r="J88" s="5" t="n">
        <v>-16371</v>
      </c>
      <c r="K88" s="5" t="n">
        <v>-66146</v>
      </c>
      <c r="L88" s="5" t="n">
        <v>5548</v>
      </c>
    </row>
    <row r="89" spans="1:12">
      <c r="A89" s="3" t="s">
        <v>106</v>
      </c>
    </row>
    <row r="90" spans="1:12">
      <c r="A90" s="4" t="s">
        <v>904</v>
      </c>
      <c r="J90" s="5" t="n">
        <v>0</v>
      </c>
      <c r="K90" s="5" t="n">
        <v>0</v>
      </c>
      <c r="L90" s="5" t="n">
        <v>0</v>
      </c>
    </row>
    <row r="91" spans="1:12">
      <c r="A91" s="4" t="s">
        <v>905</v>
      </c>
      <c r="J91" s="5" t="n">
        <v>-1</v>
      </c>
      <c r="K91" s="5" t="n">
        <v>23</v>
      </c>
      <c r="L91" s="5" t="n">
        <v>4</v>
      </c>
    </row>
    <row r="92" spans="1:12">
      <c r="A92" s="4" t="s">
        <v>108</v>
      </c>
      <c r="J92" s="5" t="n">
        <v>0</v>
      </c>
      <c r="K92" s="5" t="n">
        <v>0</v>
      </c>
      <c r="L92" s="5" t="n">
        <v>0</v>
      </c>
    </row>
    <row r="93" spans="1:12">
      <c r="A93" s="4" t="s">
        <v>56</v>
      </c>
      <c r="J93" s="5" t="n">
        <v>-338</v>
      </c>
      <c r="K93" s="5" t="n">
        <v>-3752</v>
      </c>
      <c r="L93" s="5" t="n">
        <v>-5758</v>
      </c>
    </row>
    <row r="94" spans="1:12">
      <c r="A94" s="4" t="s">
        <v>109</v>
      </c>
      <c r="J94" s="5" t="n">
        <v>-339</v>
      </c>
      <c r="K94" s="5" t="n">
        <v>-3729</v>
      </c>
      <c r="L94" s="5" t="n">
        <v>-5754</v>
      </c>
    </row>
    <row r="95" spans="1:12">
      <c r="A95" s="4" t="s">
        <v>110</v>
      </c>
      <c r="J95" s="5" t="n">
        <v>-16710</v>
      </c>
      <c r="K95" s="5" t="n">
        <v>-69875</v>
      </c>
      <c r="L95" s="5" t="n">
        <v>-206</v>
      </c>
    </row>
    <row r="96" spans="1:12">
      <c r="A96" s="4" t="s">
        <v>111</v>
      </c>
      <c r="J96" s="5" t="n">
        <v>-1125</v>
      </c>
      <c r="K96" s="5" t="n">
        <v>-4584</v>
      </c>
      <c r="L96" s="5" t="n">
        <v>-3561</v>
      </c>
    </row>
    <row r="97" spans="1:12">
      <c r="A97" s="4" t="s">
        <v>906</v>
      </c>
      <c r="J97" s="5" t="n">
        <v>-17835</v>
      </c>
      <c r="K97" s="5" t="n">
        <v>-74459</v>
      </c>
      <c r="L97" s="5" t="n">
        <v>-3767</v>
      </c>
    </row>
    <row r="98" spans="1:12">
      <c r="A98" s="4" t="s">
        <v>901</v>
      </c>
    </row>
    <row r="99" spans="1:12">
      <c r="A99" s="3" t="s">
        <v>893</v>
      </c>
    </row>
    <row r="100" spans="1:12">
      <c r="A100" s="4" t="s">
        <v>93</v>
      </c>
      <c r="J100" s="5" t="n">
        <v>0</v>
      </c>
      <c r="K100" s="5" t="n">
        <v>0</v>
      </c>
      <c r="L100" s="5" t="n">
        <v>0</v>
      </c>
    </row>
    <row r="101" spans="1:12">
      <c r="A101" s="3" t="s">
        <v>94</v>
      </c>
    </row>
    <row r="102" spans="1:12">
      <c r="A102" s="4" t="s">
        <v>854</v>
      </c>
      <c r="J102" s="5" t="n">
        <v>0</v>
      </c>
      <c r="K102" s="5" t="n">
        <v>0</v>
      </c>
      <c r="L102" s="5" t="n">
        <v>0</v>
      </c>
    </row>
    <row r="103" spans="1:12">
      <c r="A103" s="4" t="s">
        <v>97</v>
      </c>
      <c r="J103" s="5" t="n">
        <v>1250</v>
      </c>
      <c r="K103" s="5" t="n">
        <v>1338</v>
      </c>
      <c r="L103" s="5" t="n">
        <v>1336</v>
      </c>
    </row>
    <row r="104" spans="1:12">
      <c r="A104" s="4" t="s">
        <v>98</v>
      </c>
      <c r="J104" s="5" t="n">
        <v>21657</v>
      </c>
      <c r="K104" s="5" t="n">
        <v>21515</v>
      </c>
      <c r="L104" s="5" t="n">
        <v>27314</v>
      </c>
    </row>
    <row r="105" spans="1:12">
      <c r="A105" s="4" t="s">
        <v>903</v>
      </c>
      <c r="J105" s="5" t="n">
        <v>0</v>
      </c>
      <c r="K105" s="5" t="n">
        <v>0</v>
      </c>
      <c r="L105" s="5" t="n">
        <v>0</v>
      </c>
    </row>
    <row r="106" spans="1:12">
      <c r="A106" s="4" t="s">
        <v>99</v>
      </c>
      <c r="J106" s="5" t="n">
        <v>0</v>
      </c>
      <c r="K106" s="5" t="n">
        <v>0</v>
      </c>
      <c r="L106" s="5" t="n">
        <v>0</v>
      </c>
    </row>
    <row r="107" spans="1:12">
      <c r="A107" s="4" t="s">
        <v>100</v>
      </c>
      <c r="J107" s="5" t="n">
        <v>0</v>
      </c>
      <c r="K107" s="5" t="n">
        <v>0</v>
      </c>
      <c r="L107" s="5" t="n">
        <v>0</v>
      </c>
    </row>
    <row r="108" spans="1:12">
      <c r="A108" s="4" t="s">
        <v>101</v>
      </c>
      <c r="J108" s="5" t="n">
        <v>0</v>
      </c>
      <c r="K108" s="5" t="n">
        <v>117</v>
      </c>
      <c r="L108" s="5" t="n">
        <v>0</v>
      </c>
    </row>
    <row r="109" spans="1:12">
      <c r="A109" s="4" t="s">
        <v>102</v>
      </c>
      <c r="L109" s="5" t="n">
        <v>0</v>
      </c>
    </row>
    <row r="110" spans="1:12">
      <c r="A110" s="4" t="s">
        <v>103</v>
      </c>
      <c r="L110" s="5" t="n">
        <v>5254</v>
      </c>
    </row>
    <row r="111" spans="1:12">
      <c r="A111" s="4" t="s">
        <v>104</v>
      </c>
      <c r="J111" s="5" t="n">
        <v>22907</v>
      </c>
      <c r="K111" s="5" t="n">
        <v>22970</v>
      </c>
      <c r="L111" s="5" t="n">
        <v>23396</v>
      </c>
    </row>
    <row r="112" spans="1:12">
      <c r="A112" s="4" t="s">
        <v>105</v>
      </c>
      <c r="J112" s="5" t="n">
        <v>-22907</v>
      </c>
      <c r="K112" s="5" t="n">
        <v>-22970</v>
      </c>
      <c r="L112" s="5" t="n">
        <v>-23396</v>
      </c>
    </row>
    <row r="113" spans="1:12">
      <c r="A113" s="3" t="s">
        <v>106</v>
      </c>
    </row>
    <row r="114" spans="1:12">
      <c r="A114" s="4" t="s">
        <v>904</v>
      </c>
      <c r="J114" s="5" t="n">
        <v>-63374</v>
      </c>
      <c r="K114" s="5" t="n">
        <v>-126553</v>
      </c>
      <c r="L114" s="5" t="n">
        <v>21254</v>
      </c>
    </row>
    <row r="115" spans="1:12">
      <c r="A115" s="4" t="s">
        <v>905</v>
      </c>
      <c r="J115" s="5" t="n">
        <v>-25845</v>
      </c>
      <c r="K115" s="5" t="n">
        <v>-21128</v>
      </c>
      <c r="L115" s="5" t="n">
        <v>-38562</v>
      </c>
    </row>
    <row r="116" spans="1:12">
      <c r="A116" s="4" t="s">
        <v>108</v>
      </c>
      <c r="J116" s="5" t="n">
        <v>299</v>
      </c>
      <c r="K116" s="5" t="n">
        <v>2186</v>
      </c>
      <c r="L116" s="5" t="n">
        <v>31221</v>
      </c>
    </row>
    <row r="117" spans="1:12">
      <c r="A117" s="4" t="s">
        <v>56</v>
      </c>
      <c r="J117" s="5" t="n">
        <v>18</v>
      </c>
      <c r="K117" s="5" t="n">
        <v>6</v>
      </c>
      <c r="L117" s="5" t="n">
        <v>21</v>
      </c>
    </row>
    <row r="118" spans="1:12">
      <c r="A118" s="4" t="s">
        <v>109</v>
      </c>
      <c r="J118" s="5" t="n">
        <v>-89500</v>
      </c>
      <c r="K118" s="5" t="n">
        <v>-149861</v>
      </c>
      <c r="L118" s="5" t="n">
        <v>-48508</v>
      </c>
    </row>
    <row r="119" spans="1:12">
      <c r="A119" s="4" t="s">
        <v>110</v>
      </c>
      <c r="J119" s="5" t="n">
        <v>-112407</v>
      </c>
      <c r="K119" s="5" t="n">
        <v>-172831</v>
      </c>
      <c r="L119" s="5" t="n">
        <v>-71904</v>
      </c>
    </row>
    <row r="120" spans="1:12">
      <c r="A120" s="4" t="s">
        <v>111</v>
      </c>
      <c r="J120" s="5" t="n">
        <v>-15984</v>
      </c>
      <c r="K120" s="5" t="n">
        <v>16941</v>
      </c>
      <c r="L120" s="5" t="n">
        <v>33886</v>
      </c>
    </row>
    <row r="121" spans="1:12">
      <c r="A121" s="4" t="s">
        <v>906</v>
      </c>
      <c r="J121" s="6" t="n">
        <v>-128391</v>
      </c>
      <c r="K121" s="6" t="n">
        <v>-155890</v>
      </c>
      <c r="L121" s="6" t="n">
        <v>-3801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89</v>
      </c>
    </row>
    <row r="3" spans="1:4">
      <c r="A3" s="3" t="s">
        <v>893</v>
      </c>
    </row>
    <row r="4" spans="1:4">
      <c r="A4" s="4" t="s">
        <v>148</v>
      </c>
      <c r="B4" s="6" t="n">
        <v>5131</v>
      </c>
      <c r="C4" s="6" t="n">
        <v>142719</v>
      </c>
      <c r="D4" s="6" t="n">
        <v>233041</v>
      </c>
    </row>
    <row r="5" spans="1:4">
      <c r="A5" s="3" t="s">
        <v>159</v>
      </c>
    </row>
    <row r="6" spans="1:4">
      <c r="A6" s="4" t="s">
        <v>160</v>
      </c>
      <c r="B6" s="5" t="n">
        <v>-32381</v>
      </c>
      <c r="C6" s="5" t="n">
        <v>-159615</v>
      </c>
      <c r="D6" s="5" t="n">
        <v>-175378</v>
      </c>
    </row>
    <row r="7" spans="1:4">
      <c r="A7" s="4" t="s">
        <v>162</v>
      </c>
      <c r="B7" s="5" t="n">
        <v>7577</v>
      </c>
      <c r="C7" s="5" t="n">
        <v>57674</v>
      </c>
      <c r="D7" s="5" t="n">
        <v>8370</v>
      </c>
    </row>
    <row r="8" spans="1:4">
      <c r="A8" s="4" t="s">
        <v>161</v>
      </c>
      <c r="B8" s="5" t="n">
        <v>0</v>
      </c>
      <c r="C8" s="5" t="n">
        <v>0</v>
      </c>
      <c r="D8" s="5" t="n">
        <v>15090</v>
      </c>
    </row>
    <row r="9" spans="1:4">
      <c r="A9" s="4" t="s">
        <v>163</v>
      </c>
      <c r="B9" s="5" t="n">
        <v>37</v>
      </c>
      <c r="C9" s="5" t="n">
        <v>285</v>
      </c>
      <c r="D9" s="5" t="n">
        <v>0</v>
      </c>
    </row>
    <row r="10" spans="1:4">
      <c r="A10" s="4" t="s">
        <v>164</v>
      </c>
      <c r="B10" s="5" t="n">
        <v>-24767</v>
      </c>
      <c r="C10" s="5" t="n">
        <v>-101656</v>
      </c>
      <c r="D10" s="5" t="n">
        <v>-151918</v>
      </c>
    </row>
    <row r="11" spans="1:4">
      <c r="A11" s="3" t="s">
        <v>165</v>
      </c>
    </row>
    <row r="12" spans="1:4">
      <c r="A12" s="4" t="s">
        <v>166</v>
      </c>
      <c r="B12" s="5" t="n">
        <v>-71000</v>
      </c>
      <c r="C12" s="5" t="n">
        <v>-60002</v>
      </c>
      <c r="D12" s="5" t="n">
        <v>-490025</v>
      </c>
    </row>
    <row r="13" spans="1:4">
      <c r="A13" s="4" t="s">
        <v>167</v>
      </c>
      <c r="B13" s="5" t="n">
        <v>22000</v>
      </c>
      <c r="C13" s="5" t="n">
        <v>0</v>
      </c>
      <c r="D13" s="5" t="n">
        <v>440000</v>
      </c>
    </row>
    <row r="14" spans="1:4">
      <c r="A14" s="4" t="s">
        <v>168</v>
      </c>
      <c r="B14" s="5" t="n">
        <v>-819</v>
      </c>
      <c r="C14" s="5" t="n">
        <v>-1877</v>
      </c>
      <c r="D14" s="5" t="n">
        <v>-9239</v>
      </c>
    </row>
    <row r="15" spans="1:4">
      <c r="A15" s="4" t="s">
        <v>169</v>
      </c>
      <c r="B15" s="5" t="n">
        <v>0</v>
      </c>
      <c r="C15" s="5" t="n">
        <v>0</v>
      </c>
      <c r="D15" s="5" t="n">
        <v>-21553</v>
      </c>
    </row>
    <row r="16" spans="1:4">
      <c r="A16" s="4" t="s">
        <v>170</v>
      </c>
      <c r="B16" s="5" t="n">
        <v>183</v>
      </c>
      <c r="C16" s="5" t="n">
        <v>781</v>
      </c>
      <c r="D16" s="5" t="n">
        <v>8368</v>
      </c>
    </row>
    <row r="17" spans="1:4">
      <c r="A17" s="4" t="s">
        <v>569</v>
      </c>
      <c r="B17" s="5" t="n">
        <v>65430</v>
      </c>
      <c r="C17" s="5" t="n">
        <v>0</v>
      </c>
      <c r="D17" s="5" t="n">
        <v>0</v>
      </c>
    </row>
    <row r="18" spans="1:4">
      <c r="A18" s="4" t="s">
        <v>172</v>
      </c>
      <c r="B18" s="5" t="n">
        <v>-124</v>
      </c>
      <c r="C18" s="5" t="n">
        <v>-729</v>
      </c>
      <c r="D18" s="5" t="n">
        <v>-1135</v>
      </c>
    </row>
    <row r="19" spans="1:4">
      <c r="A19" s="4" t="s">
        <v>908</v>
      </c>
      <c r="B19" s="5" t="n">
        <v>0</v>
      </c>
      <c r="C19" s="5" t="n">
        <v>0</v>
      </c>
      <c r="D19" s="5" t="n">
        <v>0</v>
      </c>
    </row>
    <row r="20" spans="1:4">
      <c r="A20" s="4" t="s">
        <v>173</v>
      </c>
      <c r="B20" s="5" t="n">
        <v>15670</v>
      </c>
      <c r="C20" s="5" t="n">
        <v>-61827</v>
      </c>
      <c r="D20" s="5" t="n">
        <v>-73584</v>
      </c>
    </row>
    <row r="21" spans="1:4">
      <c r="A21" s="4" t="s">
        <v>174</v>
      </c>
      <c r="B21" s="5" t="n">
        <v>-3966</v>
      </c>
      <c r="C21" s="5" t="n">
        <v>-20764</v>
      </c>
      <c r="D21" s="5" t="n">
        <v>7539</v>
      </c>
    </row>
    <row r="22" spans="1:4">
      <c r="A22" s="4" t="s">
        <v>175</v>
      </c>
      <c r="B22" s="5" t="n">
        <v>14160</v>
      </c>
      <c r="C22" s="5" t="n">
        <v>34924</v>
      </c>
      <c r="D22" s="5" t="n">
        <v>27385</v>
      </c>
    </row>
    <row r="23" spans="1:4">
      <c r="A23" s="4" t="s">
        <v>176</v>
      </c>
      <c r="B23" s="5" t="n">
        <v>10194</v>
      </c>
      <c r="C23" s="5" t="n">
        <v>14160</v>
      </c>
      <c r="D23" s="5" t="n">
        <v>34924</v>
      </c>
    </row>
    <row r="24" spans="1:4">
      <c r="A24" s="4" t="s">
        <v>898</v>
      </c>
    </row>
    <row r="25" spans="1:4">
      <c r="A25" s="3" t="s">
        <v>893</v>
      </c>
    </row>
    <row r="26" spans="1:4">
      <c r="A26" s="4" t="s">
        <v>148</v>
      </c>
      <c r="B26" s="5" t="n">
        <v>0</v>
      </c>
      <c r="C26" s="5" t="n">
        <v>0</v>
      </c>
      <c r="D26" s="5" t="n">
        <v>0</v>
      </c>
    </row>
    <row r="27" spans="1:4">
      <c r="A27" s="3" t="s">
        <v>159</v>
      </c>
    </row>
    <row r="28" spans="1:4">
      <c r="A28" s="4" t="s">
        <v>160</v>
      </c>
      <c r="B28" s="5" t="n">
        <v>0</v>
      </c>
      <c r="C28" s="5" t="n">
        <v>269</v>
      </c>
      <c r="D28" s="5" t="n">
        <v>0</v>
      </c>
    </row>
    <row r="29" spans="1:4">
      <c r="A29" s="4" t="s">
        <v>162</v>
      </c>
      <c r="B29" s="5" t="n">
        <v>0</v>
      </c>
      <c r="C29" s="5" t="n">
        <v>-269</v>
      </c>
      <c r="D29" s="5" t="n">
        <v>0</v>
      </c>
    </row>
    <row r="30" spans="1:4">
      <c r="A30" s="4" t="s">
        <v>161</v>
      </c>
      <c r="D30" s="5" t="n">
        <v>0</v>
      </c>
    </row>
    <row r="31" spans="1:4">
      <c r="A31" s="4" t="s">
        <v>163</v>
      </c>
      <c r="B31" s="5" t="n">
        <v>0</v>
      </c>
      <c r="C31" s="5" t="n">
        <v>0</v>
      </c>
    </row>
    <row r="32" spans="1:4">
      <c r="A32" s="4" t="s">
        <v>164</v>
      </c>
      <c r="B32" s="5" t="n">
        <v>0</v>
      </c>
      <c r="C32" s="5" t="n">
        <v>0</v>
      </c>
      <c r="D32" s="5" t="n">
        <v>0</v>
      </c>
    </row>
    <row r="33" spans="1:4">
      <c r="A33" s="3" t="s">
        <v>165</v>
      </c>
    </row>
    <row r="34" spans="1:4">
      <c r="A34" s="4" t="s">
        <v>166</v>
      </c>
      <c r="B34" s="5" t="n">
        <v>0</v>
      </c>
      <c r="C34" s="5" t="n">
        <v>0</v>
      </c>
      <c r="D34" s="5" t="n">
        <v>0</v>
      </c>
    </row>
    <row r="35" spans="1:4">
      <c r="A35" s="4" t="s">
        <v>167</v>
      </c>
      <c r="C35" s="5" t="n">
        <v>0</v>
      </c>
      <c r="D35" s="5" t="n">
        <v>0</v>
      </c>
    </row>
    <row r="36" spans="1:4">
      <c r="A36" s="4" t="s">
        <v>168</v>
      </c>
      <c r="B36" s="5" t="n">
        <v>0</v>
      </c>
      <c r="C36" s="5" t="n">
        <v>0</v>
      </c>
      <c r="D36" s="5" t="n">
        <v>0</v>
      </c>
    </row>
    <row r="37" spans="1:4">
      <c r="A37" s="4" t="s">
        <v>169</v>
      </c>
      <c r="D37" s="5" t="n">
        <v>0</v>
      </c>
    </row>
    <row r="38" spans="1:4">
      <c r="A38" s="4" t="s">
        <v>170</v>
      </c>
      <c r="B38" s="5" t="n">
        <v>0</v>
      </c>
      <c r="C38" s="5" t="n">
        <v>0</v>
      </c>
      <c r="D38" s="5" t="n">
        <v>0</v>
      </c>
    </row>
    <row r="39" spans="1:4">
      <c r="A39" s="4" t="s">
        <v>569</v>
      </c>
      <c r="B39" s="5" t="n">
        <v>0</v>
      </c>
    </row>
    <row r="40" spans="1:4">
      <c r="A40" s="4" t="s">
        <v>172</v>
      </c>
      <c r="B40" s="5" t="n">
        <v>0</v>
      </c>
      <c r="C40" s="5" t="n">
        <v>0</v>
      </c>
      <c r="D40" s="5" t="n">
        <v>0</v>
      </c>
    </row>
    <row r="41" spans="1:4">
      <c r="A41" s="4" t="s">
        <v>908</v>
      </c>
      <c r="B41" s="5" t="n">
        <v>0</v>
      </c>
      <c r="C41" s="5" t="n">
        <v>0</v>
      </c>
      <c r="D41" s="5" t="n">
        <v>0</v>
      </c>
    </row>
    <row r="42" spans="1:4">
      <c r="A42" s="4" t="s">
        <v>173</v>
      </c>
      <c r="B42" s="5" t="n">
        <v>0</v>
      </c>
      <c r="C42" s="5" t="n">
        <v>0</v>
      </c>
      <c r="D42" s="5" t="n">
        <v>0</v>
      </c>
    </row>
    <row r="43" spans="1:4">
      <c r="A43" s="4" t="s">
        <v>174</v>
      </c>
      <c r="B43" s="5" t="n">
        <v>0</v>
      </c>
      <c r="C43" s="5" t="n">
        <v>0</v>
      </c>
      <c r="D43" s="5" t="n">
        <v>0</v>
      </c>
    </row>
    <row r="44" spans="1:4">
      <c r="A44" s="4" t="s">
        <v>175</v>
      </c>
      <c r="B44" s="5" t="n">
        <v>0</v>
      </c>
      <c r="C44" s="5" t="n">
        <v>0</v>
      </c>
      <c r="D44" s="5" t="n">
        <v>0</v>
      </c>
    </row>
    <row r="45" spans="1:4">
      <c r="A45" s="4" t="s">
        <v>176</v>
      </c>
      <c r="B45" s="5" t="n">
        <v>0</v>
      </c>
      <c r="C45" s="5" t="n">
        <v>0</v>
      </c>
      <c r="D45" s="5" t="n">
        <v>0</v>
      </c>
    </row>
    <row r="46" spans="1:4">
      <c r="A46" s="4" t="s">
        <v>899</v>
      </c>
    </row>
    <row r="47" spans="1:4">
      <c r="A47" s="3" t="s">
        <v>893</v>
      </c>
    </row>
    <row r="48" spans="1:4">
      <c r="A48" s="4" t="s">
        <v>148</v>
      </c>
      <c r="B48" s="5" t="n">
        <v>45035</v>
      </c>
      <c r="C48" s="5" t="n">
        <v>147643</v>
      </c>
      <c r="D48" s="5" t="n">
        <v>265171</v>
      </c>
    </row>
    <row r="49" spans="1:4">
      <c r="A49" s="3" t="s">
        <v>159</v>
      </c>
    </row>
    <row r="50" spans="1:4">
      <c r="A50" s="4" t="s">
        <v>160</v>
      </c>
      <c r="B50" s="5" t="n">
        <v>-31049</v>
      </c>
      <c r="C50" s="5" t="n">
        <v>-157336</v>
      </c>
      <c r="D50" s="5" t="n">
        <v>-158392</v>
      </c>
    </row>
    <row r="51" spans="1:4">
      <c r="A51" s="4" t="s">
        <v>162</v>
      </c>
      <c r="B51" s="5" t="n">
        <v>7523</v>
      </c>
      <c r="C51" s="5" t="n">
        <v>57444</v>
      </c>
      <c r="D51" s="5" t="n">
        <v>8069</v>
      </c>
    </row>
    <row r="52" spans="1:4">
      <c r="A52" s="4" t="s">
        <v>161</v>
      </c>
      <c r="D52" s="5" t="n">
        <v>0</v>
      </c>
    </row>
    <row r="53" spans="1:4">
      <c r="A53" s="4" t="s">
        <v>163</v>
      </c>
      <c r="B53" s="5" t="n">
        <v>37</v>
      </c>
      <c r="C53" s="5" t="n">
        <v>285</v>
      </c>
    </row>
    <row r="54" spans="1:4">
      <c r="A54" s="4" t="s">
        <v>164</v>
      </c>
      <c r="B54" s="5" t="n">
        <v>-23489</v>
      </c>
      <c r="C54" s="5" t="n">
        <v>-99607</v>
      </c>
      <c r="D54" s="5" t="n">
        <v>-150323</v>
      </c>
    </row>
    <row r="55" spans="1:4">
      <c r="A55" s="3" t="s">
        <v>165</v>
      </c>
    </row>
    <row r="56" spans="1:4">
      <c r="A56" s="4" t="s">
        <v>166</v>
      </c>
      <c r="B56" s="5" t="n">
        <v>0</v>
      </c>
      <c r="C56" s="5" t="n">
        <v>-2</v>
      </c>
      <c r="D56" s="5" t="n">
        <v>-25</v>
      </c>
    </row>
    <row r="57" spans="1:4">
      <c r="A57" s="4" t="s">
        <v>167</v>
      </c>
      <c r="B57" s="5" t="n">
        <v>0</v>
      </c>
      <c r="D57" s="5" t="n">
        <v>0</v>
      </c>
    </row>
    <row r="58" spans="1:4">
      <c r="A58" s="4" t="s">
        <v>168</v>
      </c>
      <c r="B58" s="5" t="n">
        <v>0</v>
      </c>
      <c r="C58" s="5" t="n">
        <v>0</v>
      </c>
      <c r="D58" s="5" t="n">
        <v>0</v>
      </c>
    </row>
    <row r="59" spans="1:4">
      <c r="A59" s="4" t="s">
        <v>169</v>
      </c>
      <c r="D59" s="5" t="n">
        <v>0</v>
      </c>
    </row>
    <row r="60" spans="1:4">
      <c r="A60" s="4" t="s">
        <v>170</v>
      </c>
      <c r="B60" s="5" t="n">
        <v>0</v>
      </c>
      <c r="C60" s="5" t="n">
        <v>0</v>
      </c>
      <c r="D60" s="5" t="n">
        <v>0</v>
      </c>
    </row>
    <row r="61" spans="1:4">
      <c r="A61" s="4" t="s">
        <v>569</v>
      </c>
      <c r="B61" s="5" t="n">
        <v>0</v>
      </c>
    </row>
    <row r="62" spans="1:4">
      <c r="A62" s="4" t="s">
        <v>172</v>
      </c>
      <c r="B62" s="5" t="n">
        <v>0</v>
      </c>
      <c r="C62" s="5" t="n">
        <v>0</v>
      </c>
      <c r="D62" s="5" t="n">
        <v>0</v>
      </c>
    </row>
    <row r="63" spans="1:4">
      <c r="A63" s="4" t="s">
        <v>908</v>
      </c>
      <c r="B63" s="5" t="n">
        <v>-16698</v>
      </c>
      <c r="C63" s="5" t="n">
        <v>-48130</v>
      </c>
      <c r="D63" s="5" t="n">
        <v>-118280</v>
      </c>
    </row>
    <row r="64" spans="1:4">
      <c r="A64" s="4" t="s">
        <v>173</v>
      </c>
      <c r="B64" s="5" t="n">
        <v>-16698</v>
      </c>
      <c r="C64" s="5" t="n">
        <v>-48132</v>
      </c>
      <c r="D64" s="5" t="n">
        <v>-118305</v>
      </c>
    </row>
    <row r="65" spans="1:4">
      <c r="A65" s="4" t="s">
        <v>174</v>
      </c>
      <c r="B65" s="5" t="n">
        <v>4848</v>
      </c>
      <c r="C65" s="5" t="n">
        <v>-96</v>
      </c>
      <c r="D65" s="5" t="n">
        <v>-3457</v>
      </c>
    </row>
    <row r="66" spans="1:4">
      <c r="A66" s="4" t="s">
        <v>175</v>
      </c>
      <c r="B66" s="5" t="n">
        <v>-5612</v>
      </c>
      <c r="C66" s="5" t="n">
        <v>-5516</v>
      </c>
      <c r="D66" s="5" t="n">
        <v>-2059</v>
      </c>
    </row>
    <row r="67" spans="1:4">
      <c r="A67" s="4" t="s">
        <v>176</v>
      </c>
      <c r="B67" s="5" t="n">
        <v>-764</v>
      </c>
      <c r="C67" s="5" t="n">
        <v>-5612</v>
      </c>
      <c r="D67" s="5" t="n">
        <v>-5516</v>
      </c>
    </row>
    <row r="68" spans="1:4">
      <c r="A68" s="4" t="s">
        <v>900</v>
      </c>
    </row>
    <row r="69" spans="1:4">
      <c r="A69" s="3" t="s">
        <v>893</v>
      </c>
    </row>
    <row r="70" spans="1:4">
      <c r="A70" s="4" t="s">
        <v>148</v>
      </c>
      <c r="B70" s="5" t="n">
        <v>-560</v>
      </c>
      <c r="C70" s="5" t="n">
        <v>-8991</v>
      </c>
      <c r="D70" s="5" t="n">
        <v>27275</v>
      </c>
    </row>
    <row r="71" spans="1:4">
      <c r="A71" s="3" t="s">
        <v>159</v>
      </c>
    </row>
    <row r="72" spans="1:4">
      <c r="A72" s="4" t="s">
        <v>160</v>
      </c>
      <c r="B72" s="5" t="n">
        <v>-880</v>
      </c>
      <c r="C72" s="5" t="n">
        <v>-1885</v>
      </c>
      <c r="D72" s="5" t="n">
        <v>-15957</v>
      </c>
    </row>
    <row r="73" spans="1:4">
      <c r="A73" s="4" t="s">
        <v>162</v>
      </c>
      <c r="B73" s="5" t="n">
        <v>54</v>
      </c>
      <c r="C73" s="5" t="n">
        <v>467</v>
      </c>
      <c r="D73" s="5" t="n">
        <v>301</v>
      </c>
    </row>
    <row r="74" spans="1:4">
      <c r="A74" s="4" t="s">
        <v>161</v>
      </c>
      <c r="D74" s="5" t="n">
        <v>0</v>
      </c>
    </row>
    <row r="75" spans="1:4">
      <c r="A75" s="4" t="s">
        <v>163</v>
      </c>
      <c r="B75" s="5" t="n">
        <v>0</v>
      </c>
      <c r="C75" s="5" t="n">
        <v>0</v>
      </c>
    </row>
    <row r="76" spans="1:4">
      <c r="A76" s="4" t="s">
        <v>164</v>
      </c>
      <c r="B76" s="5" t="n">
        <v>-826</v>
      </c>
      <c r="C76" s="5" t="n">
        <v>-1418</v>
      </c>
      <c r="D76" s="5" t="n">
        <v>-15656</v>
      </c>
    </row>
    <row r="77" spans="1:4">
      <c r="A77" s="3" t="s">
        <v>165</v>
      </c>
    </row>
    <row r="78" spans="1:4">
      <c r="A78" s="4" t="s">
        <v>166</v>
      </c>
      <c r="B78" s="5" t="n">
        <v>0</v>
      </c>
      <c r="C78" s="5" t="n">
        <v>0</v>
      </c>
      <c r="D78" s="5" t="n">
        <v>0</v>
      </c>
    </row>
    <row r="79" spans="1:4">
      <c r="A79" s="4" t="s">
        <v>167</v>
      </c>
      <c r="B79" s="5" t="n">
        <v>0</v>
      </c>
      <c r="D79" s="5" t="n">
        <v>0</v>
      </c>
    </row>
    <row r="80" spans="1:4">
      <c r="A80" s="4" t="s">
        <v>168</v>
      </c>
      <c r="B80" s="5" t="n">
        <v>0</v>
      </c>
      <c r="C80" s="5" t="n">
        <v>0</v>
      </c>
      <c r="D80" s="5" t="n">
        <v>0</v>
      </c>
    </row>
    <row r="81" spans="1:4">
      <c r="A81" s="4" t="s">
        <v>169</v>
      </c>
      <c r="D81" s="5" t="n">
        <v>0</v>
      </c>
    </row>
    <row r="82" spans="1:4">
      <c r="A82" s="4" t="s">
        <v>170</v>
      </c>
      <c r="B82" s="5" t="n">
        <v>0</v>
      </c>
      <c r="C82" s="5" t="n">
        <v>0</v>
      </c>
      <c r="D82" s="5" t="n">
        <v>0</v>
      </c>
    </row>
    <row r="83" spans="1:4">
      <c r="A83" s="4" t="s">
        <v>569</v>
      </c>
      <c r="B83" s="5" t="n">
        <v>0</v>
      </c>
    </row>
    <row r="84" spans="1:4">
      <c r="A84" s="4" t="s">
        <v>172</v>
      </c>
      <c r="B84" s="5" t="n">
        <v>0</v>
      </c>
      <c r="C84" s="5" t="n">
        <v>0</v>
      </c>
      <c r="D84" s="5" t="n">
        <v>0</v>
      </c>
    </row>
    <row r="85" spans="1:4">
      <c r="A85" s="4" t="s">
        <v>908</v>
      </c>
      <c r="B85" s="5" t="n">
        <v>-105</v>
      </c>
      <c r="C85" s="5" t="n">
        <v>208</v>
      </c>
      <c r="D85" s="5" t="n">
        <v>57</v>
      </c>
    </row>
    <row r="86" spans="1:4">
      <c r="A86" s="4" t="s">
        <v>173</v>
      </c>
      <c r="B86" s="5" t="n">
        <v>-105</v>
      </c>
      <c r="C86" s="5" t="n">
        <v>208</v>
      </c>
      <c r="D86" s="5" t="n">
        <v>57</v>
      </c>
    </row>
    <row r="87" spans="1:4">
      <c r="A87" s="4" t="s">
        <v>174</v>
      </c>
      <c r="B87" s="5" t="n">
        <v>-1491</v>
      </c>
      <c r="C87" s="5" t="n">
        <v>-10201</v>
      </c>
      <c r="D87" s="5" t="n">
        <v>11676</v>
      </c>
    </row>
    <row r="88" spans="1:4">
      <c r="A88" s="4" t="s">
        <v>175</v>
      </c>
      <c r="B88" s="5" t="n">
        <v>2551</v>
      </c>
      <c r="C88" s="5" t="n">
        <v>12752</v>
      </c>
      <c r="D88" s="5" t="n">
        <v>1076</v>
      </c>
    </row>
    <row r="89" spans="1:4">
      <c r="A89" s="4" t="s">
        <v>176</v>
      </c>
      <c r="B89" s="5" t="n">
        <v>1060</v>
      </c>
      <c r="C89" s="5" t="n">
        <v>2551</v>
      </c>
      <c r="D89" s="5" t="n">
        <v>12752</v>
      </c>
    </row>
    <row r="90" spans="1:4">
      <c r="A90" s="4" t="s">
        <v>901</v>
      </c>
    </row>
    <row r="91" spans="1:4">
      <c r="A91" s="3" t="s">
        <v>893</v>
      </c>
    </row>
    <row r="92" spans="1:4">
      <c r="A92" s="4" t="s">
        <v>148</v>
      </c>
      <c r="B92" s="5" t="n">
        <v>-39344</v>
      </c>
      <c r="C92" s="5" t="n">
        <v>4067</v>
      </c>
      <c r="D92" s="5" t="n">
        <v>-59405</v>
      </c>
    </row>
    <row r="93" spans="1:4">
      <c r="A93" s="3" t="s">
        <v>159</v>
      </c>
    </row>
    <row r="94" spans="1:4">
      <c r="A94" s="4" t="s">
        <v>160</v>
      </c>
      <c r="B94" s="5" t="n">
        <v>-452</v>
      </c>
      <c r="C94" s="5" t="n">
        <v>-663</v>
      </c>
      <c r="D94" s="5" t="n">
        <v>-1029</v>
      </c>
    </row>
    <row r="95" spans="1:4">
      <c r="A95" s="4" t="s">
        <v>162</v>
      </c>
      <c r="B95" s="5" t="n">
        <v>0</v>
      </c>
      <c r="C95" s="5" t="n">
        <v>32</v>
      </c>
      <c r="D95" s="5" t="n">
        <v>0</v>
      </c>
    </row>
    <row r="96" spans="1:4">
      <c r="A96" s="4" t="s">
        <v>161</v>
      </c>
      <c r="D96" s="5" t="n">
        <v>15090</v>
      </c>
    </row>
    <row r="97" spans="1:4">
      <c r="A97" s="4" t="s">
        <v>163</v>
      </c>
      <c r="B97" s="5" t="n">
        <v>0</v>
      </c>
      <c r="C97" s="5" t="n">
        <v>0</v>
      </c>
    </row>
    <row r="98" spans="1:4">
      <c r="A98" s="4" t="s">
        <v>164</v>
      </c>
      <c r="B98" s="5" t="n">
        <v>-452</v>
      </c>
      <c r="C98" s="5" t="n">
        <v>-631</v>
      </c>
      <c r="D98" s="5" t="n">
        <v>14061</v>
      </c>
    </row>
    <row r="99" spans="1:4">
      <c r="A99" s="3" t="s">
        <v>165</v>
      </c>
    </row>
    <row r="100" spans="1:4">
      <c r="A100" s="4" t="s">
        <v>166</v>
      </c>
      <c r="B100" s="5" t="n">
        <v>-71000</v>
      </c>
      <c r="C100" s="5" t="n">
        <v>-60000</v>
      </c>
      <c r="D100" s="5" t="n">
        <v>-490000</v>
      </c>
    </row>
    <row r="101" spans="1:4">
      <c r="A101" s="4" t="s">
        <v>167</v>
      </c>
      <c r="B101" s="5" t="n">
        <v>22000</v>
      </c>
      <c r="D101" s="5" t="n">
        <v>440000</v>
      </c>
    </row>
    <row r="102" spans="1:4">
      <c r="A102" s="4" t="s">
        <v>168</v>
      </c>
      <c r="B102" s="5" t="n">
        <v>-819</v>
      </c>
      <c r="C102" s="5" t="n">
        <v>-1877</v>
      </c>
      <c r="D102" s="5" t="n">
        <v>-9239</v>
      </c>
    </row>
    <row r="103" spans="1:4">
      <c r="A103" s="4" t="s">
        <v>169</v>
      </c>
      <c r="D103" s="5" t="n">
        <v>-21553</v>
      </c>
    </row>
    <row r="104" spans="1:4">
      <c r="A104" s="4" t="s">
        <v>170</v>
      </c>
      <c r="B104" s="5" t="n">
        <v>183</v>
      </c>
      <c r="C104" s="5" t="n">
        <v>781</v>
      </c>
      <c r="D104" s="5" t="n">
        <v>8368</v>
      </c>
    </row>
    <row r="105" spans="1:4">
      <c r="A105" s="4" t="s">
        <v>569</v>
      </c>
      <c r="B105" s="5" t="n">
        <v>65430</v>
      </c>
    </row>
    <row r="106" spans="1:4">
      <c r="A106" s="4" t="s">
        <v>172</v>
      </c>
      <c r="B106" s="5" t="n">
        <v>-124</v>
      </c>
      <c r="C106" s="5" t="n">
        <v>-729</v>
      </c>
      <c r="D106" s="5" t="n">
        <v>-1135</v>
      </c>
    </row>
    <row r="107" spans="1:4">
      <c r="A107" s="4" t="s">
        <v>908</v>
      </c>
      <c r="B107" s="5" t="n">
        <v>16803</v>
      </c>
      <c r="C107" s="5" t="n">
        <v>47922</v>
      </c>
      <c r="D107" s="5" t="n">
        <v>118223</v>
      </c>
    </row>
    <row r="108" spans="1:4">
      <c r="A108" s="4" t="s">
        <v>173</v>
      </c>
      <c r="B108" s="5" t="n">
        <v>32473</v>
      </c>
      <c r="C108" s="5" t="n">
        <v>-13903</v>
      </c>
      <c r="D108" s="5" t="n">
        <v>44664</v>
      </c>
    </row>
    <row r="109" spans="1:4">
      <c r="A109" s="4" t="s">
        <v>174</v>
      </c>
      <c r="B109" s="5" t="n">
        <v>-7323</v>
      </c>
      <c r="C109" s="5" t="n">
        <v>-10467</v>
      </c>
      <c r="D109" s="5" t="n">
        <v>-680</v>
      </c>
    </row>
    <row r="110" spans="1:4">
      <c r="A110" s="4" t="s">
        <v>175</v>
      </c>
      <c r="B110" s="5" t="n">
        <v>17221</v>
      </c>
      <c r="C110" s="5" t="n">
        <v>27688</v>
      </c>
      <c r="D110" s="5" t="n">
        <v>28368</v>
      </c>
    </row>
    <row r="111" spans="1:4">
      <c r="A111" s="4" t="s">
        <v>176</v>
      </c>
      <c r="B111" s="6" t="n">
        <v>9898</v>
      </c>
      <c r="C111" s="6" t="n">
        <v>17221</v>
      </c>
      <c r="D111" s="6" t="n">
        <v>276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8:23:44Z</dcterms:created>
  <dcterms:modified xmlns:dcterms="http://purl.org/dc/terms/" xmlns:xsi="http://www.w3.org/2001/XMLSchema-instance" xsi:type="dcterms:W3CDTF">2017-02-17T08:23:44Z</dcterms:modified>
</cp:coreProperties>
</file>